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INVESTMENT IN UNCONSOLIDATED IN"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CUSTOMER DEPOSITS AND DEFERRED " sheetId="13" state="visible" r:id="rId13"/>
    <sheet xmlns:r="http://schemas.openxmlformats.org/officeDocument/2006/relationships" name="PROPERTY AND EQUIPMENT" sheetId="14" state="visible" r:id="rId14"/>
    <sheet xmlns:r="http://schemas.openxmlformats.org/officeDocument/2006/relationships" name="ACCRUED LIABILITIES AND ADVANCE" sheetId="15" state="visible" r:id="rId15"/>
    <sheet xmlns:r="http://schemas.openxmlformats.org/officeDocument/2006/relationships" name="CONVERTIBLE NOTES PAYABLE, NOTE" sheetId="16" state="visible" r:id="rId16"/>
    <sheet xmlns:r="http://schemas.openxmlformats.org/officeDocument/2006/relationships" name="DERIVATIVE FINANCIAL INSTRUMENT" sheetId="17" state="visible" r:id="rId17"/>
    <sheet xmlns:r="http://schemas.openxmlformats.org/officeDocument/2006/relationships" name="REDEEMABLE CONVERTIBLE CUMULATI" sheetId="18" state="visible" r:id="rId18"/>
    <sheet xmlns:r="http://schemas.openxmlformats.org/officeDocument/2006/relationships" name="COMMON STOCK" sheetId="19" state="visible" r:id="rId19"/>
    <sheet xmlns:r="http://schemas.openxmlformats.org/officeDocument/2006/relationships" name="STOCK OPTIONS AND WARRANTS" sheetId="20" state="visible" r:id="rId20"/>
    <sheet xmlns:r="http://schemas.openxmlformats.org/officeDocument/2006/relationships" name="NONCONTROLLING INTEREST IN C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CENTRATION OF RISK"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 IN UNCONSOLIDATED 29" sheetId="29" state="visible" r:id="rId29"/>
    <sheet xmlns:r="http://schemas.openxmlformats.org/officeDocument/2006/relationships" name="PREPAID EXPENSES AND OTHER CU30" sheetId="30" state="visible" r:id="rId30"/>
    <sheet xmlns:r="http://schemas.openxmlformats.org/officeDocument/2006/relationships" name="INVENTORY (Tables)" sheetId="31" state="visible" r:id="rId31"/>
    <sheet xmlns:r="http://schemas.openxmlformats.org/officeDocument/2006/relationships" name="CUSTOMER DEPOSITS AND DEFERRE32" sheetId="32" state="visible" r:id="rId32"/>
    <sheet xmlns:r="http://schemas.openxmlformats.org/officeDocument/2006/relationships" name="PROPERTY AND EQUIPMENT (Tables)" sheetId="33" state="visible" r:id="rId33"/>
    <sheet xmlns:r="http://schemas.openxmlformats.org/officeDocument/2006/relationships" name="ACCRUED LIABILITIES AND ADVAN34" sheetId="34" state="visible" r:id="rId34"/>
    <sheet xmlns:r="http://schemas.openxmlformats.org/officeDocument/2006/relationships" name="CONVERTIBLE NOTES PAYABLE, NO35" sheetId="35" state="visible" r:id="rId35"/>
    <sheet xmlns:r="http://schemas.openxmlformats.org/officeDocument/2006/relationships" name="DERIVATIVE FINANCIAL INSTRUME36" sheetId="36" state="visible" r:id="rId36"/>
    <sheet xmlns:r="http://schemas.openxmlformats.org/officeDocument/2006/relationships" name="STOCK OPTIONS AND WARRANTS (Tab" sheetId="37" state="visible" r:id="rId37"/>
    <sheet xmlns:r="http://schemas.openxmlformats.org/officeDocument/2006/relationships" name="NONCONTROLLING INTEREST IN CO38" sheetId="38" state="visible" r:id="rId38"/>
    <sheet xmlns:r="http://schemas.openxmlformats.org/officeDocument/2006/relationships" name="INCOME TAXES (Tables)" sheetId="39" state="visible" r:id="rId39"/>
    <sheet xmlns:r="http://schemas.openxmlformats.org/officeDocument/2006/relationships" name="DESCRIPTION OF THE BUSINESS A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STMENT IN UNCONSOLIDATED 43" sheetId="43" state="visible" r:id="rId43"/>
    <sheet xmlns:r="http://schemas.openxmlformats.org/officeDocument/2006/relationships" name="INVESTMENT IN UNCONSOLIDATED 44" sheetId="44" state="visible" r:id="rId44"/>
    <sheet xmlns:r="http://schemas.openxmlformats.org/officeDocument/2006/relationships" name="ACCOUNTS RECEIVABLE (Equipment " sheetId="45" state="visible" r:id="rId45"/>
    <sheet xmlns:r="http://schemas.openxmlformats.org/officeDocument/2006/relationships" name="PREPAID EXPENSES AND OTHER CU46" sheetId="46" state="visible" r:id="rId46"/>
    <sheet xmlns:r="http://schemas.openxmlformats.org/officeDocument/2006/relationships" name="INVENTORY (Narrative) (Details)" sheetId="47" state="visible" r:id="rId47"/>
    <sheet xmlns:r="http://schemas.openxmlformats.org/officeDocument/2006/relationships" name="INVENTORY (Details)" sheetId="48" state="visible" r:id="rId48"/>
    <sheet xmlns:r="http://schemas.openxmlformats.org/officeDocument/2006/relationships" name="CUSTOMER DEPOSITS AND DEFERRE49" sheetId="49" state="visible" r:id="rId49"/>
    <sheet xmlns:r="http://schemas.openxmlformats.org/officeDocument/2006/relationships" name="PROPERTY AND EQUIPMENT (Narrati" sheetId="50" state="visible" r:id="rId50"/>
    <sheet xmlns:r="http://schemas.openxmlformats.org/officeDocument/2006/relationships" name="PROPERTY AND EQUIPMENT (Schedul" sheetId="51" state="visible" r:id="rId51"/>
    <sheet xmlns:r="http://schemas.openxmlformats.org/officeDocument/2006/relationships" name="ACCRUED LIABILITIES (Narrative)" sheetId="52" state="visible" r:id="rId52"/>
    <sheet xmlns:r="http://schemas.openxmlformats.org/officeDocument/2006/relationships" name="ACCRUED LIABILITIES (Details)" sheetId="53" state="visible" r:id="rId53"/>
    <sheet xmlns:r="http://schemas.openxmlformats.org/officeDocument/2006/relationships" name="CONVERTIBLE NOTES PAYABLE, NO54" sheetId="54" state="visible" r:id="rId54"/>
    <sheet xmlns:r="http://schemas.openxmlformats.org/officeDocument/2006/relationships" name="CONVERTIBLE NOTES PAYABLE, NO55" sheetId="55" state="visible" r:id="rId55"/>
    <sheet xmlns:r="http://schemas.openxmlformats.org/officeDocument/2006/relationships" name="CONVERTIBLE NOTES PAYABLE, NO56" sheetId="56" state="visible" r:id="rId56"/>
    <sheet xmlns:r="http://schemas.openxmlformats.org/officeDocument/2006/relationships" name="CONVERTIBLE NOTES PAYABLE, NO57" sheetId="57" state="visible" r:id="rId57"/>
    <sheet xmlns:r="http://schemas.openxmlformats.org/officeDocument/2006/relationships" name="CONVERTIBLE NOTES PAYABLE, NO58" sheetId="58" state="visible" r:id="rId58"/>
    <sheet xmlns:r="http://schemas.openxmlformats.org/officeDocument/2006/relationships" name="CONVERTIBLE NOTES PAYABLE, NO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REDEEMABLE CONVERTIBLE CUMULA64" sheetId="64" state="visible" r:id="rId64"/>
    <sheet xmlns:r="http://schemas.openxmlformats.org/officeDocument/2006/relationships" name="COMMON STOCK (Details)" sheetId="65" state="visible" r:id="rId65"/>
    <sheet xmlns:r="http://schemas.openxmlformats.org/officeDocument/2006/relationships" name="STOCK OPTIONS AND WARRANTS (Nar" sheetId="66" state="visible" r:id="rId66"/>
    <sheet xmlns:r="http://schemas.openxmlformats.org/officeDocument/2006/relationships" name="STOCK OPTIONS AND WARRANTS (Sch" sheetId="67" state="visible" r:id="rId67"/>
    <sheet xmlns:r="http://schemas.openxmlformats.org/officeDocument/2006/relationships" name="STOCK OPTIONS AND WARRANTS (Res" sheetId="68" state="visible" r:id="rId68"/>
    <sheet xmlns:r="http://schemas.openxmlformats.org/officeDocument/2006/relationships" name="STOCK OPTIONS AND WARRANTS (Sto" sheetId="69" state="visible" r:id="rId69"/>
    <sheet xmlns:r="http://schemas.openxmlformats.org/officeDocument/2006/relationships" name="STOCK OPTIONS AND WARRANTS (War" sheetId="70" state="visible" r:id="rId70"/>
    <sheet xmlns:r="http://schemas.openxmlformats.org/officeDocument/2006/relationships" name="NONCONTROLLING INTEREST IN CO71" sheetId="71" state="visible" r:id="rId71"/>
    <sheet xmlns:r="http://schemas.openxmlformats.org/officeDocument/2006/relationships" name="NONCONTROLLING INTEREST IN CO72" sheetId="72" state="visible" r:id="rId72"/>
    <sheet xmlns:r="http://schemas.openxmlformats.org/officeDocument/2006/relationships" name="INCOME TAXES (Narrative) (Detai" sheetId="73" state="visible" r:id="rId73"/>
    <sheet xmlns:r="http://schemas.openxmlformats.org/officeDocument/2006/relationships" name="INCOME TAXES (Components of Def" sheetId="74" state="visible" r:id="rId74"/>
    <sheet xmlns:r="http://schemas.openxmlformats.org/officeDocument/2006/relationships" name="INCOME TAXES (Federal and State"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NCENTRATION OF RISK (Details)"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1091">
  <si>
    <t>Document and Entity Information - USD ($)</t>
  </si>
  <si>
    <t>12 Months Ended</t>
  </si>
  <si>
    <t>Dec. 31, 2016</t>
  </si>
  <si>
    <t>Apr.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ECOSPHERE TECHNOLOGI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Current assets</t>
  </si>
  <si>
    <t>Cash</t>
  </si>
  <si>
    <t>Accounts receivable, net</t>
  </si>
  <si>
    <t xml:space="preserve"> </t>
  </si>
  <si>
    <t>Inventory, net</t>
  </si>
  <si>
    <t>Prepaid expenses and other current assets</t>
  </si>
  <si>
    <t>Total current assets</t>
  </si>
  <si>
    <t>Property and equipment, net</t>
  </si>
  <si>
    <t>Slow moving inventory, net</t>
  </si>
  <si>
    <t>Patents, net</t>
  </si>
  <si>
    <t>Deposits</t>
  </si>
  <si>
    <t>Total assets</t>
  </si>
  <si>
    <t>Current liabilities</t>
  </si>
  <si>
    <t>Accounts payable</t>
  </si>
  <si>
    <t>Bank overdraft</t>
  </si>
  <si>
    <t>Accrued liabilities</t>
  </si>
  <si>
    <t>Customer deposits</t>
  </si>
  <si>
    <t>Current portion of deferred revenue</t>
  </si>
  <si>
    <t>Current portion of convertible notes payable, net of discounts</t>
  </si>
  <si>
    <t>Current portion of notes payable, net of discounts</t>
  </si>
  <si>
    <t>Related party notes payable</t>
  </si>
  <si>
    <t>Current portion of financing obligations</t>
  </si>
  <si>
    <t>Current portion of capital lease obligation</t>
  </si>
  <si>
    <t>Advance on capital raise</t>
  </si>
  <si>
    <t>Fair value of liability of derivative instruments</t>
  </si>
  <si>
    <t>Total current liabilities</t>
  </si>
  <si>
    <t>Deferred revenue, net of current portion</t>
  </si>
  <si>
    <t>Notes payable, net of current portion</t>
  </si>
  <si>
    <t>Financing obligations, net of current portion</t>
  </si>
  <si>
    <t>Capital lease obligation, net of current portion</t>
  </si>
  <si>
    <t>Total liabilities</t>
  </si>
  <si>
    <t>Total redeemable convertible cumulative preferred stock</t>
  </si>
  <si>
    <t>Commitments and contingencies (Note 17)</t>
  </si>
  <si>
    <t>Ecosphere Technologies, Inc. stockholders' deficit</t>
  </si>
  <si>
    <t>Common stock, $0.01 par value; 300,000,000 shares authorized; 173,713,047 and 165,168,894 shares issued and outstanding at December 31, 2016 and 2015, respectively</t>
  </si>
  <si>
    <t>Common stock issuable, $0.01 par value; 1,000,000 and 500,000 issuable at December 31, 2016 and 2015, respectively</t>
  </si>
  <si>
    <t>Additional paid-in capital</t>
  </si>
  <si>
    <t>Accumulated deficit</t>
  </si>
  <si>
    <t>Total Ecosphere Technologies, Inc. stockholders' deficit</t>
  </si>
  <si>
    <t>Noncontrolling interest in consolidated subsidiaries</t>
  </si>
  <si>
    <t>Total stockholders' deficit</t>
  </si>
  <si>
    <t>Total liabilities, redeemable convertible cumulative preferred stock and stockholders' deficit</t>
  </si>
  <si>
    <t>Series A Preferred Stock [Member]</t>
  </si>
  <si>
    <t>Series B Preferred Stock [Member]</t>
  </si>
  <si>
    <t>CONSOLIDATED BALANCE SHEETS (Parenthetical) - USD ($)</t>
  </si>
  <si>
    <t>Class of Stock [Line Items]</t>
  </si>
  <si>
    <t>Common stock, par value per share</t>
  </si>
  <si>
    <t>Common stock, shares authorized</t>
  </si>
  <si>
    <t>Common stock, shares issued</t>
  </si>
  <si>
    <t>Common stock, shares outstanding</t>
  </si>
  <si>
    <t>Common stock, shares issuable</t>
  </si>
  <si>
    <t>Redeemable preferred stock, shares authorized</t>
  </si>
  <si>
    <t>Redeemable preferred stock, shares issued</t>
  </si>
  <si>
    <t>Redeemable preferred stock, shares outstanding</t>
  </si>
  <si>
    <t>Redeemable preferred stock, redemption amount plus accrued dividends</t>
  </si>
  <si>
    <t>Redeemable preferred stock, liquidation preference</t>
  </si>
  <si>
    <t>CONSOLIDATED STATEMENTS OF OPERATIONS - USD ($)</t>
  </si>
  <si>
    <t>Revenues</t>
  </si>
  <si>
    <t>Equipment sales and licensing</t>
  </si>
  <si>
    <t>Field services</t>
  </si>
  <si>
    <t>Aftermarket part and product sales</t>
  </si>
  <si>
    <t>Aftermarket part and product sales, related party</t>
  </si>
  <si>
    <t>Total revenues</t>
  </si>
  <si>
    <t>Costs and expenses</t>
  </si>
  <si>
    <t>Equipment sales and licensing costs (exclusive of depreciation shown below)</t>
  </si>
  <si>
    <t>Field services costs (exclusive of depreciation shown below)</t>
  </si>
  <si>
    <t>Aftermarket part and product costs (exclusive of depreciation shown below)</t>
  </si>
  <si>
    <t>Selling, general and administrative</t>
  </si>
  <si>
    <t>Depreciation and amortization</t>
  </si>
  <si>
    <t>Bad debt</t>
  </si>
  <si>
    <t>Total costs and expenses</t>
  </si>
  <si>
    <t>Loss from operations</t>
  </si>
  <si>
    <t>Loss and impairment on investment in unconsolidated investee</t>
  </si>
  <si>
    <t>Other income (expense)</t>
  </si>
  <si>
    <t>Interest expense</t>
  </si>
  <si>
    <t>Change in fair value of derivative instruments</t>
  </si>
  <si>
    <t>Loss on abandonment of lease</t>
  </si>
  <si>
    <t>Loss on debt extinguishment</t>
  </si>
  <si>
    <t>Loss on impairment of assets</t>
  </si>
  <si>
    <t>Loss on sale/disposal of fixed assets, net</t>
  </si>
  <si>
    <t>Other, net</t>
  </si>
  <si>
    <t>Total other expense, net</t>
  </si>
  <si>
    <t>Net loss</t>
  </si>
  <si>
    <t>Preferred stock dividends</t>
  </si>
  <si>
    <t>Net loss applicable to common stock before allocation to non-controlling interest</t>
  </si>
  <si>
    <t>Less: net loss applicable to non-controlling interest in consolidated subsidiaries</t>
  </si>
  <si>
    <t>Net loss applicable to Ecosphere Technologies, Inc. common stock</t>
  </si>
  <si>
    <t>Net loss per common share applicable to common stock</t>
  </si>
  <si>
    <t>Basic</t>
  </si>
  <si>
    <t>Diluted</t>
  </si>
  <si>
    <t>Weighted average number of common shares outstanding</t>
  </si>
  <si>
    <t>CONSOLIDATED STATEMENTS OF CHANGES IN STOCKHOLDERS' DEFICIT - USD ($)</t>
  </si>
  <si>
    <t>Issued Common Stock [Member]</t>
  </si>
  <si>
    <t>Issuable Common Stock [Member]</t>
  </si>
  <si>
    <t>Additional Paid-In Capital [Member]</t>
  </si>
  <si>
    <t>Accumulated Deficit [Member]</t>
  </si>
  <si>
    <t>Non-controlling Interest [Member]</t>
  </si>
  <si>
    <t>Total</t>
  </si>
  <si>
    <t>Balance at Dec. 31, 2014</t>
  </si>
  <si>
    <t>Balance, shares at Dec. 31, 2014</t>
  </si>
  <si>
    <t>Common stock issued as extension fee</t>
  </si>
  <si>
    <t>Common stock issued as extension fee, shares</t>
  </si>
  <si>
    <t>Common stock issued as consideration for convertible note extension</t>
  </si>
  <si>
    <t>Common stock issued as consideration for convertible note extension, shares</t>
  </si>
  <si>
    <t>Common stock issued for sale of subsidiary stock held by Parent company</t>
  </si>
  <si>
    <t>Common stock issued in subsidiary owned by Parent company as consideration for convertible notes extension</t>
  </si>
  <si>
    <t>Stock option expense for options granted to consultants</t>
  </si>
  <si>
    <t>Stock options granted and vested to employees, directors and advisors</t>
  </si>
  <si>
    <t>Note discount from convertible debt</t>
  </si>
  <si>
    <t>Note discount from convertible debt modifications</t>
  </si>
  <si>
    <t>Warrants issued for debt modifications</t>
  </si>
  <si>
    <t>Warrant modifications</t>
  </si>
  <si>
    <t>Reclassification of embedded conversion option derivative liability upon conversion of debt</t>
  </si>
  <si>
    <t>Offering costs</t>
  </si>
  <si>
    <t>Balance, shares at Dec. 31, 2015</t>
  </si>
  <si>
    <t>Balance at Dec. 31, 2015</t>
  </si>
  <si>
    <t>Common stock issued for conversion of convertible notes</t>
  </si>
  <si>
    <t>Common stock issued for conversion of convertible notes, shares</t>
  </si>
  <si>
    <t>Issuance of issuable shares</t>
  </si>
  <si>
    <t>Issuance of issuable shares, shares</t>
  </si>
  <si>
    <t>Common stock issued in subsidiary owned by Parent company to Parent company employees</t>
  </si>
  <si>
    <t>Stock options in subsidiary granted and vested to employees, directors and consultants</t>
  </si>
  <si>
    <t>Warrant grant as consideration for services</t>
  </si>
  <si>
    <t>Balance, shares at Dec. 31, 2016</t>
  </si>
  <si>
    <t>Balance at Dec. 31, 2016</t>
  </si>
  <si>
    <t>CONSOLIDATED STATEMENTS OF CASH FLOWS - USD ($)</t>
  </si>
  <si>
    <t>Operating Activities:</t>
  </si>
  <si>
    <t>Adjustments to reconcile net loss applicable to Ecosphere Technologies, Inc. common stock to net cash used in operating activities:</t>
  </si>
  <si>
    <t>Non-controlling interest in loss of consolidated subsidiaries</t>
  </si>
  <si>
    <t>Loss on lease abandonment</t>
  </si>
  <si>
    <t>Amortization of discount on notes payable</t>
  </si>
  <si>
    <t>Modification of warrants and options</t>
  </si>
  <si>
    <t>Stock-based compensation expense</t>
  </si>
  <si>
    <t>Shares issued for note extension</t>
  </si>
  <si>
    <t>Loss on sale of fixed assets, net</t>
  </si>
  <si>
    <t>Gain from change in fair value of derivative liability</t>
  </si>
  <si>
    <t>Impairment of assets</t>
  </si>
  <si>
    <t>Bad debt expense</t>
  </si>
  <si>
    <t>Write-down of inventory</t>
  </si>
  <si>
    <t>Changes in operating assets and liabilities:</t>
  </si>
  <si>
    <t>Decrease (increase) in accounts receivable</t>
  </si>
  <si>
    <t>(Increase) decrease in prepaid expenses and other current assets</t>
  </si>
  <si>
    <t>Increase in inventory</t>
  </si>
  <si>
    <t>Increase in accounts payable</t>
  </si>
  <si>
    <t>Increase in accrued liabilities</t>
  </si>
  <si>
    <t>Decrease in restricted cash</t>
  </si>
  <si>
    <t>Decrease in slow-moving inventory</t>
  </si>
  <si>
    <t>Increase in deposits</t>
  </si>
  <si>
    <t>(Decrease) increase in deferred revenue</t>
  </si>
  <si>
    <t>Increase in customer deposits</t>
  </si>
  <si>
    <t>Net cash used in operating activities</t>
  </si>
  <si>
    <t>Investing Activities:</t>
  </si>
  <si>
    <t>Proceeds from sale of fixed assets</t>
  </si>
  <si>
    <t>Purchase of property and equipment</t>
  </si>
  <si>
    <t>Payment of patent costs</t>
  </si>
  <si>
    <t>Net used in investing activities</t>
  </si>
  <si>
    <t>Financing Activities:</t>
  </si>
  <si>
    <t>Proceeds from issuance of convertible notes payable and warrants, net of debt issuance costs</t>
  </si>
  <si>
    <t>Proceeds from stock purchase in consolidated subsidiary</t>
  </si>
  <si>
    <t>Proceeds from notes payable</t>
  </si>
  <si>
    <t>Proceeds from advance on capital raise</t>
  </si>
  <si>
    <t>Proceeds from related party notes payable</t>
  </si>
  <si>
    <t>Payment of offering costs</t>
  </si>
  <si>
    <t>Bank overdraft fee</t>
  </si>
  <si>
    <t>Repayments of notes payable and insurance financing</t>
  </si>
  <si>
    <t>Repayments of notes payable to related parties</t>
  </si>
  <si>
    <t>Repayments of vehicle and equipment financing</t>
  </si>
  <si>
    <t>Principal payments on capital leases</t>
  </si>
  <si>
    <t>Net cash provided by financing activities</t>
  </si>
  <si>
    <t>Net increase (decrease) in cash</t>
  </si>
  <si>
    <t>Cash at beginning of year</t>
  </si>
  <si>
    <t>Cash at end of year</t>
  </si>
  <si>
    <t>Supplemental Cash Flow Information:</t>
  </si>
  <si>
    <t>Cash paid for interest</t>
  </si>
  <si>
    <t>Cash paid for taxes</t>
  </si>
  <si>
    <t>Non-cash investing and financing activities:</t>
  </si>
  <si>
    <t>Accrued preferred stock dividends</t>
  </si>
  <si>
    <t>Conversion of convertible notes to common stock</t>
  </si>
  <si>
    <t>Reclassification of embedded conversion option liability upon conversion of debt</t>
  </si>
  <si>
    <t>Beneficial conversion feature on convertible debt and convertible debt modifications charged to additional paid in capital</t>
  </si>
  <si>
    <t>Insurance premium finance contract recorded as prepaid asset</t>
  </si>
  <si>
    <t>Reclassification of equipment in inventory to property and equipment</t>
  </si>
  <si>
    <t>Equipment financing</t>
  </si>
  <si>
    <t>DESCRIPTION OF THE BUSINESS AND BASIS OF PRESENTATION</t>
  </si>
  <si>
    <t>Organization, Consolidation and Presentation of Financial Statements [Abstract]</t>
  </si>
  <si>
    <t>1. DESCRIPTION OF THE BUSINESS AND BASIS OF PRESENTATION Description of the Business Ecosphere Technologies, Inc. (Ecosphere, ETI or the Company) is a technology development and intellectual property licensing company that develops patented and proprietary solutions for the global water, agriculture, energy and industrial markets. The Company helps customers increase production, reduce costs and protect the environment through a portfolio of more than 35 patented and patent-pending technologies: technologies like Ozonix®, the Ecos PowerCube® and the Ecos GrowCube, which are for sale and/or available for exclusive licensing opportunities across a wide range of industries and applications throughout the world. In recent years, the Companys patented technologies have been used to deploy more than 60+ mobile water treatment systems around the United States and throughout the world, to treat and recycle more than 6+ billion gallons of water and generate more than $70 million in equipment sales, field service and technology licensing revenue. As a result, the Company has received numerous awards and accolades including but not limited to 2010/2011/2012 Top 50 Water Companies Award by the Artemis Project, the 2012 North American Product Leadership Award by Frost &amp; Sullivan, 2013 Energy Innovation Pioneer Award by IHS Ceraweek, 2013 New Energy Pioneer by Bloomberg New Energy Finance, 2013 American Technology Award by TechAmerica Foundation, 2013 World Technology Awards Finalist, 2013 Water Management Company of the Year by the Oil &amp; Gas Awards, 2013 Rising Star at the Governors Innovators in Business Awards by Enterprise Florida and the 2014 Best of Whats New Award in the Green Category from POPULAR SCIENCE. The Company is currently focused on licensing, selling and manufacturing its patented technologies and products across a wide variety of global industries and applications including but not limited to Agriculture, Energy, Food &amp; Beverage, Industrial, Marine, Mining and Municipal markets. These sales and licensing efforts are made through the Company and its subsidiaries, which include wholly-owned Ecosphere Development Company, LLC (EDC), majority-owned Sea of Green Systems, Inc (SOGS) and Ecosphere Mining, LLC (Mining) and minority-owned Fidelity National Environmental Solutions, LLC (FNES). Basis of Presentation The accompanying consolidated financial statements have been prepared in accordance with Generally Accepted Accounting Principles (GAAP) in the U.S. as promulgated by the Financial Accounting Standards Board (FASB), Accounting Standards Codification (ASC) and with the rules and regulations of the U.S. Securities and Exchange Commission (SEC) for financial information. Going Concern Due to the nature of its technology licensing business model, Ecosphere presently does not have any regularly recurring revenue. The Company reported a net loss of $7,973,214 in 2016, and cash used in operating activities of $3,137,122 and $1,761,946 in 2016 and 2015, respectively. At December 31, 2016, the Company had a working capital deficiency, stockholders deficit and accumulated deficit of $12,909,114, $15,948,881 and $139,872,236, respectively. Management believes these factors raise substantial doubt about the Companys ability to continue as a going concern for a period of twelve months from the issuance of this report. To support its operations, the Company has a number of plans to monetize its intellectual property, which is described below. As of April 6, 2017, Ecosphere had cash on hand of approximately $44,000. Due to the nature of its technology licensing business model, Ecosphere presently does not have any regularly recurring revenue. These factors raise substantial doubt about the Companys ability to continue as a going concern. To support its operations, the Company has a number of plans to monetize its intellectual property, which is described below. Historically, in the 18 years since inception, Ecosphere often has had liquidity problems but it has always found financing and new business to support its operations. Management believes that it will do so again although no assurances can be given. The consolidated financial statements do not include any adjustments relating to the recoverability and classification of recorded asset amounts or the amounts and classification of liabilities that might be necessary should the Company be unable to continue as a going concern. In addition to needing capital to support its operations, as of the date of this Report, Ecosphere has all of its convertible notes payable, notes payable and related party notes payable due within the next 12 months .</t>
  </si>
  <si>
    <t>SUMMARY OF SIGNIFICANT ACCOUNTING POLICIES</t>
  </si>
  <si>
    <t>Accounting Policies [Abstract]</t>
  </si>
  <si>
    <t>2. SUMMARY OF SIGNIFICANT ACCOUNTING POLICIES Principles of Consolidation The accompanying consolidated financial statements include the accounts of Ecosphere and its majority owned subsidiaries (Sea of Green Systems, Inc., Ecosphere Mining, LLC and Ecosphere Development Company, LLC). All other subsidiaries are inactive. The Company accounted for its 30.6% investment in FNES under the equity method (See Note 3) through September 30, 2015. All intercompany account balances and transactions have been eliminated. Noncontrolling Interest In October 2013, the Companys subsidiary, Ecosphere Mining, LLC, granted to its directors an aggregate of 5% ownership in Ecosphere Mining, LLC. Further in June 2015, the Company granted a note holder a 2.5% interest in Ecosphere Mining, LLC. Accordingly, the Company is presenting noncontrolling interests as a component of equity on its consolidated balance sheets and reported noncontrolling interest net income or loss under the heading Net (income) loss applicable to noncontrolling interest in consolidated subsidiaries in the consolidated statements of operations based on its 92.5% ownership. Through August 13, 2015, the Company owned 100% of SOGS. From August 14, 2015 through December 31, 2015, the Company reduced its ownership in SOGS through the sale and issuance of shares of SOGS common stock and at December 31, 2015, the Companys ownership in SOGS was approximately 69.49%. As of January 7, 2016 and through the date of this Report, ETIs ownership in SOGS has been reduced to 59.92% (excludes pledged shares held by ETI). Accordingly, the Company is presenting noncontrolling interests as a component of equity on its consolidated balance sheets and reported noncontrolling interest net income or loss under the heading Net (income) loss applicable to noncontrolling interest in consolidated subsidiaries in the consolidated statements of operations based on its ownership. The Companys interest in SOGS may be further diluted by the following: For the Year Ended December 31, 2016 2015 Convertible debt (1) 1,858,408 923,913 Options and warrants to purchase common stock 1,450,000 1,450,000 Total Anti-Dilutive Potential Common Stock 3,308,408 2,373,913  (1) Assumes conversion into SOGS stock Use of Estimates The preparation of the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equity method investment and the valuation allowance on deferred tax assets. Cash Equivalents The Company considers all highly liquid investments with original maturities of three months or less at the date of purchase to be cash equivalents. The Company had no cash equivalents at December 31, 2016 or 2015. 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At December 31, 2015, the Company recorded an allowance of $285,170 or 100% of the balance in connection with related party accounts receivable and at December 31, 2016, the Company recorded an additional allowance for doubtful accounts of $3,643 in connection with two of the Companys customers that have had uncollectable balances for 3 months or more. Inventory Inventory is comprised of raw materials to manufacture Ozonix® and Ecos GrowCube equipment. In addition, the Company has work-in-process representing indoor Ecos GrowCube units being manufactured for equipment orders received from SOGS. Inventory on hand at each respective balance sheet date is stated at the lower of cost or market with cost determined using a weighted average methodology. See Note 10 for security interest in inventory. Property and Equipment and Capital Leases 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 Debt Issuance Cost The Company accounts for debt issuance cost in accordance with ASC 470, Debt Patents Patents are stated at cost and are being amortized on a straight-line basis over the estimated future periods to be benefited. All patents at December 31, 2016 and December 31, 2015 have either been acquired from a related company or assigned to the Company by the Company's founder. Patents are recorded at the historical cost basis. The Company recognized amortization expense of $11,609 and $11,558 for the years ended December 31, 2016 and 2015, respectively. Impairment of Long-Lived Assets The Company accounts for long-lived assets in accordance with the provisions of ASC 360-10, Accounting for the Impairment or Disposal of Long-Lived Assets Investment in Unconsolidated Investee The Company accounts for investments in which the Company owns more than 20% of the investee, using the equity method in accordance with ASC Topic 323, InvestmentsEquity Method and Joint Ventures Derivative Instruments ASC Topic 815, Derivatives and Hedging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For each of our revenue sources we have the following policies: Equipment and Component Sales Revenues from inventoried product sales are recognized upon the final delivery of such product to the customer. Any deposits received from a customer prior to such delivery are accounted for as customer deposits on the balance sheet. At December 31, 2016 and December 31, 2015, customer deposits amounted to $1,563,400 and $1,301,400 respectively. See Note 7. Field Services Revenue from water treatment contracts is earned based upon either, the volume of water processed plus additional period based contractual charges or a flat service fee and is recognized in the period the service is provided. Payments received in advance of the performance of services or of the delivery of goods are deferred as liabilities until the services are performed or the goods are delivered. Some projects the Company undertakes are based upon our providing water processing services for fixed periods of time. Revenue from these projects is recognized based upon the number of days the service has been provided during the reporting period. After Market Part Sales The Company recognizes revenue from the sale of aftermarket parts during the period in which the parts are delivered to the buyer. Royalties Revenue from technology license royalties will be recorded if and as the royalties are earned. No royalty revenue has been earned to date. Licensing Revenue The Company typically amortizes licensing revenue over the life of a licensing agreement in accordance with SAB Topic 13f and the unamortized portion is recorded as deferred revenue. See Note 7. Product Sales The Company recognizes revenue from the sale of products during the period in which the parts are delivered to the buyer. The Company includes shipping and handling fees billed to customers in revenues and shipping and handling costs in cost of revenues. Product Warranties The Company accrues for product warranties when the loss is probable and can be reasonably estimated. At December 31, 2016 and 2015, the Company has no product warranty accrual given its lack of long-term historical warranty experience. In 2013, the Company sold two Ozonix® EF80 units to Fidelity National Environmental Solutions, LLC and the warranty periods on those units ended in July and November 2015. In 2014, the Company sold two Ozonix® EF10M units to a company in Brazil and Fidelity National Environmental Solutions, LLC and the warranty periods on those units ended during 2015. In 2015, the Company sold one Ozonix® EF10M unit to a company in Malaysia and the warrant period ended in late 2016. Research and Development In accordance with ASC Topic 730-10, Research and Development  Overall Advertising The Company conducts advertising for the promotion of its products and services. In accordance with ASC 720-35, Advertising Costs, 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Stock based compensation granted to non-employees is accounted for in accordance with the measurement and recognition criteria of ASC Topic 505-50, Equity Based Payments to Non-Employees. 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 Accounting for Uncertainty in Income Taxes The Company applies the provisions of ASC Topic 740-10-25, Income Taxes  Overall  Recognition Segments The Company follows the guidance of ASC 280-10 for Disclosures about Segments of an Enterprise and Related Information. During 2016 and 2015, the Company only operated in one segment; therefore, segment information has not been presented. Net Loss Per Share The Company displays loss per share in accordance with ASC 260, Earnings Per Share For the year ended December 31, 2016 and 2015, no potential common shares were included in the calculation of diluted loss per share because they were anti-dilutive. Securities that could potentially dilute basic EPS in the future, that were not included in the computation of diluted EPS because to do so would have been anti-dilutive for the periods presented, consist of the following: Anti-Dilutive Potential Common Shares Ecosphere Technologies, Inc. For the year ended December 31, 2016 2015 Convertible debt 69,225,881 48,931,159 Convertible preferred stock 362,497 362,497 Options and warrants to purchase common stock 125,538,708 102,330,763 Total Anti-Dilutive Potential Common Shares 195,127,086 151,624,419 New Accounting Standards There are no new accounting pronouncements that became effective during the period ended December 31, 2016 that materially affect the consolidated financial position of the Company or the results of its operations. Accounting Standard Updates which are not effective until after December 31, 2016, including the pronouncements discussed below, disclose the potential effects on the Companys consolidated financial position and/or results of its operations and financial statement disclosures.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Based on current operations, the Company does not expect this standard to have a material impact on its consolidated financial statements. ASU 2016-09 In March 2016, the Financial Accounting Standards Board issued Accounting Standards Update No. 2016-09: "Compensation  Stock Compensation (Topic 718)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 material impact on the amount or timing of its revenues. ASU 2015-03 In April 2015, the FASB issued ASU No. 2015-03, Simplifying the Presentation of Debt Issuance Costs, ASU 2015-17 In November 2015, the FASB issued ASU No. 2015-17, Balance Sheet Classification of Deferred Taxes ASU 2014-15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as effective for the Company for its annual period beginning December 31, 2016. The Company has reflected the related disclosure requirements associated with the standard in Note 1.</t>
  </si>
  <si>
    <t>INVESTMENT IN UNCONSOLIDATED INVESTEE</t>
  </si>
  <si>
    <t>Equity Method Investments and Joint Ventures [Abstract]</t>
  </si>
  <si>
    <t xml:space="preserve">3. INVESTMENT IN UNCONSOLIDATED INVESTEE The Company accounted for its 30.6% investment in FNES using the equity method of accounting. Condensed summary financial information for FNES as of September 30, 2015 is as follows: September 30, 2015 ASSETS Cash $ 198,793 Accounts receivable, net 212,241 Property and equipment, net 2,951,490 Inventory, net 97,075 Prepaid Expenses and other current assets 38,708 Intangible Assets, net 1,631,945 Slow moving inventory 24,864 Deposits 6,796 Total Assets $ 5,161,912 LIABILITIES AND MEMBERS' EQUITY Accounts payable and accrued expenses $ 315,279 Accounts payable, related party 162,240 Financing obligations 13,077 Debt 1,306,613 Debt, related party 2,674,793 Members equity 689,910 Total liabilities and members equity $ 5,161,912 For the nine months ended September 30, 2015 STATEMENT OF OPERATIONS Revenues $ 1,135,220 Cost of sales 1,178,915 Gross profit (loss) (43,695 ) Operating expenses 2,792,089 Operating loss (2,835,784 ) Other income 2,008 Gain on sale of fixed assets 500,000 Other expense (138,555 ) Net loss (2,472,331 ) Ownership interest (rounded) 31 % Share of net loss $ (756,343 ) Elimination of intra-entity profit $  Total equity interest loss recorded $ (756,343 ) Investment $ 11,911,955 Investment impairment $ (11,911,955 ) Investment value $  Impairment on Investment As of September 30, 2015, the Company reduced its investment in FNES to zero. The Company has taken an impairment of its investment due to market conditions, including the recent downturn in the oil and gas industry along with results of operations which includes negative working capital, cash used in operations and a net loss. In accordance with ASC 323-10-35-20, the Company discontinued applying the equity method at September 30, 2015 as the investment was reduced to zero. </t>
  </si>
  <si>
    <t>ACCOUNTS RECEIVABLE</t>
  </si>
  <si>
    <t>Receivables [Abstract]</t>
  </si>
  <si>
    <t>4. ACCOUNTS RECEIVABLE As of December 31, 2016, there was no accounts receivable balance. The Company recorded an additional allowance for doubtful accounts of $3,643 in connection with two of the Companys customers that have had uncollectable balances for 3 months or more. As of December 31, 2015, accounts receivable in the amount of $50,806 consisted primarily of amounts due from two customers, one for revenue related to equipment sales and the other for miscellaneous product sales. The Company recorded an allowance for doubtful accounts of 100% in connection with its related party accounts receivable from FNES of $285,170 as of December 31, 2015.</t>
  </si>
  <si>
    <t>PREPAID EXPENSES AND OTHER CURRENT ASSETS</t>
  </si>
  <si>
    <t>Deferred Costs, Capitalized, Prepaid, and Other Assets Disclosure [Abstract]</t>
  </si>
  <si>
    <t xml:space="preserve">5. PREPAID EXPENSES AND OTHER CURRENT ASSETS Prepaid expenses and other current assets are summarized as follows: December 31, 2016 2015 Prepaid insurance $ 8,425 $ 16,549 Vendor advances 18,102  Prepaid professional fees 195 2,410 Other 504 2,336 Total prepaid expenses and other current assets $ 27,226 $ 21,295 </t>
  </si>
  <si>
    <t>INVENTORY</t>
  </si>
  <si>
    <t>Inventory Disclosure [Abstract]</t>
  </si>
  <si>
    <t xml:space="preserve">6. INVENTORY Inventory consists of the following: December 31, 2016 2015 Raw materials $ 46,113 $ 79,335 Work in process 904,491 469,988 Finished goods  250,000 Total $ 950,604 $ 799,323 At December 31, 2016, the Company took a reserve on 100% of the slow moving inventory since the items have stayed stagnant for over one year. The Company transferred the Ecos PowerCube® and Ecos GrowCube® from its slow moving and finished goods inventories into fixed assets as demonstration equipment. The Company is currently manufacturing equipment orders received in 2015 and 2016 from two customers for fifteen turn-key, hydroponic growing systems being manufactured by Ecosphere for SOGS currently represented in work-in-process. At December 31, 2015, the Company had one one Ecos GrowCube in finished goods. The Ecos GrowCube unit was being held in Nevada for a trial period by customer and is now in Washington state for another trial. The Nevada customer has placed an order for Ecos GrowCube units being manufactured by Ecosphere Technologies, Inc. represented in work-in-process as of December 31, 2016 and 2015 (see Note 7). The finished goods unit was reclassified in 2016 to property and equipment as a demonstration unit and is being depreciated over 5 years as noted above (see Note 8). At December 31, 2015, the Company increased the slow moving raw materials inventory by $215,786 for all items that have not moved in or out of the Companys inventory in over one year. Additionally, the Company wrote down the value of its finished good, the Ecos PowerCube®, and included in slow moving inventory. The Company also set up a reserve of $71,401 against the slow moving inventory. </t>
  </si>
  <si>
    <t>CUSTOMER DEPOSITS AND DEFERRED REVENUE</t>
  </si>
  <si>
    <t>Customer Deposits And Deferred Revenue</t>
  </si>
  <si>
    <t>CUSTOMER DEPOSITS</t>
  </si>
  <si>
    <t xml:space="preserve">7. CUSTOMER DEPOSITS AND DEFERRED REVENUE Customer deposits are summarized as follows: December 31, 2016 2015 Customer A $ 1,293,900 $ 1,261,400 Customer B 237,000 40,000 Customer C 32,500  Total customer deposits $ 1,563,400 $ 1,301,400 As of December 31, 2016, the Company had customer deposits of approximately $1.6 million in connection with growing equipment orders received in 2015 and 2016. The Company had work-in-process inventory related to these deposits of $829,223. In accordance with the manufacturing agreement, 80% of the selling price of Customer A and Customer B, or $1,224,720, was advanced by SOGS to Ecosphere, the related party manufacturer. As of December 31, 2015, the Company had customer deposits of $1.3 million in connection with a SOGS growing system order for 10 units received in 2015. The Company had work-in-process inventory related to these deposits of $469,988. In accordance with the sales contracts, 80% of the selling price, or $1,041,120, was advanced by SOGS to Ecosphere, the related party manufacturer. In January 2015, the Company received an upfront, non-refundable licensing fee and in accordance with SAB Topic 13f, the Company will be amortizing it over the 20-year term of the licensing agreement. For the year ended December 31, 2016 and 2015, the Company recorded $25,000 and $23,958 as equipment sales and licensing revenue, respectively. The remaining $451,042 of the licensing fee is recorded as deferred revenue with $25,000 in current and $426,042 will be amortized over the 20-year period. </t>
  </si>
  <si>
    <t>PROPERTY AND EQUIPMENT</t>
  </si>
  <si>
    <t>Property, Plant and Equipment [Abstract]</t>
  </si>
  <si>
    <t xml:space="preserve">8. PROPERTY AND EQUIPMENT Property and equipment consists of the following: Estimated Useful December 31, Lives in Years 2016 2015 Machinery and equipment 5 $ 1,439,345 $ 1,905,603 Furniture and fixtures 5 to 7 303,026 358,974 Automobiles and trucks 3 to 5 122,437 142,141 Leasehold improvements 5 912,594 526,659 Office equipment 5 618,904 620,858 3,396,306 3,554,235 Less total accumulated depreciation (2,281,660 ) (2,707,261 ) Property and equipment, net $ 1,114,646 $ 846,974 During the year ended December 31, 2016, the Company and EDC began constructing its first turn-key growing facility for the first phase of a Cannatech Agriculture Center in Washington State. In connection with the construction, the Company had additions to leasehold improvements of approximately $0.5 million that consisted of buildings, engineering and development costs. The Company sold various plant equipment and inventory resulting in a loss on sale and disposal of $36,271 during the year ended December 31, 2016. In June 2016, the Company entered into a settlement and mutual release agreement for its Park City, UT offices. In the agreement, the Company transferred all of its rights, title and interest in and to all personal property on the premises owned by the Company and was released from the lease. The Company removed approximately $0.2 million of leasehold improvements, office equipment and furniture and fixtures and approximately $70,000 of accumulated depreciation in connection with the settlement. The Company recorded a loss on abandonment of lease of $87,994. During the year ended December 31, 2015, additions to property and equipment primarily consisted of a piece
of machinery for the Companys machine shop and manufacturing. At December 31, 2015, the Company took an impairment of $207,912 to the Companys mining equipment as this equipment was later sold in 2016 for $50,000. Depreciation expense for the years ended December 31, 2016 and 2015 amounted to $341,952 and $355,739, respectively. </t>
  </si>
  <si>
    <t>ACCRUED LIABILITIES AND ADVANCE ON CAPITAL RAISE</t>
  </si>
  <si>
    <t>Accrued Liabilities and Other Liabilities [Abstract]</t>
  </si>
  <si>
    <t>ACCRUED LIABILITIES</t>
  </si>
  <si>
    <t>9. ACCRUED LIABILITIES AND ADVANCE ON CAPITAL RAISE The major components of accrued liabilities are summarized as follows: December 31, 2016 2015 Accrued payroll and related benefits $ 696,343 $ 339,793 Accrued interest 1,848,667 1,058,043 Accrued professional fees 36,018 20,000 Other accrued liabilities (See Note 17) 185,997 214,474 Total accrued liabilities $ 2,767,025 $ 1,632,310 Capital Raise In December 2016, the Company received a $0.2 million investment for 2% interest in in the
Companys subsidiary, Ecosphere Development Company, LLC future revenues generated in connection with Phase 1 of the
Washington Cannatech Agriculture Center project. The $0.2 million is recorded as a current liability under advance on capital
raised in the accompanying consolidated financial statements (see Note 20).</t>
  </si>
  <si>
    <t>CONVERTIBLE NOTES PAYABLE, NOTES PAYABLE AND OTHER DEBT</t>
  </si>
  <si>
    <t>Debt Disclosure [Abstract]</t>
  </si>
  <si>
    <t xml:space="preserve">10. CONVERTIBLE NOTES PAYABLE, NOTES PAYABLE AND OTHER DEBT Convertible Notes Payable Debt consists of the following at December 31, 2016, and December 31, 2015: December 31, 2016 December 31, 2015 In September 2016, the Company issued an amended, restated and consolidated convertible note in the aggregate principal amount of $3,654,000. This note accrues interest at a rate of 10% per annum, with the exception of $350,000 of principal that has a fixed interest rate of $70,000. The note matures in December 2017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Series C convertible preferred stock, which will convert on the basis of 1,000,000 shares of common stock to one share of preferred stock (which amended articles and designations have not yet been filed with the state as of the date of this filing).In connection with the issuance of the note, the Company issued to the investor five-year warrants to purchase 30,997,282 shares of common stock and 28,765,217 shares of preferred stock at an exercise price of $0.045 per share of these warrants issued, the term was extended and exercise price was reduced to $0.045 per share on all previously issued warrants. The modification was accounted for as a debt extinguishment in accordance with ASC 470-50-40, resulting in a loss on debt extinguishment of $665,694 which included discounts associated with the old debt and the modification of previously issued warrants. The Company recorded a discount related to the new warrants of $378,476 based upon the relative fair value of the warrants calculated using the Black Scholes valuation method and the following assumptions: volatility of 80.30%, an expected term of five years, a risk-free discount rate of 1.39% and no dividends in connection with the Q2 2016 loan additions of $900,000. The Company recorded a discount related to the new warrants of $76,830 based upon the relative fair value of the warrants calculated using the Black Scholes valuation method and the following assumptions: volatility of 83.21%, an expected term of five years, a risk-free discount rate of 1.23% and no dividends in connection with the Q3 2016 loan additions of $250,000. As of December 31, 2016, the unamortized amount of the discount was $293,869 and accrued interest was $554,988. (1)(2) $ 3,360,131 $ 2,183,035 December 31, 2016 December 31, 2015 In June 2016, the Company issued amended and restated convertible notes in the aggregate principal amount of $2,000,000. The notes accrue interest at a rate of 10% per annum, mature in December 2017 and are convertible into common stock at a conversion rate of $0.115 per share. In connection with the issuance of the notes, the Company modified prior warrants issued to the investors and re-issued five-year warrants to purchase 18,333,331 shares of common stock (all of which were previously issued) the Company reduced the exercise price to $0.045 per share and extended the term of the warrants as consideration for the note extension. The modification was accounted for as a debt extinguishment in accordance with ASC 470-50-40, resulting in a loss on debt extinguishment of $320,030. As of December 31, 2016, there was no unamortized amount of the discount and accrued interest was $560,000. (3) 2,000,000 2,000,000 In January 2016, SOGS issued convertible notes in the aggregate principal amount of $300,000. The notes accrue interest at an annual rate of 12.50%, originally matured in July 2016 and were convertible into the Companys common stock at a conversion rate of $0.115 per share if the Company does not merge with a public company. In connection with the issuance of the note, the Company issued to the investors five-year warrants to purchase 3,000,000 shares of common stock at an exercise price of $0.115 per share. These warrants are deemed derivative instruments (see Note 11). In May 2016, the holders agreed to extend their maturity date to December 2017 in exchange for the reduction in the note conversion price and warrant exercise prices to $0.045 per share along with full price protection on both instruments. The modification was accounted for as a debt extinguishment in accordance with ASC 470-50-40, resulting in a loss on debt extinguishment of $543,583. As a result of the modification and change in conversion terms, these notes are considered derivative instruments (see Note 11). During 2016, the holders elected to convert $139,174 of the convertible notes into 3,092,751 shares of common stock (see Note 13). As of December 31, 2016, there was no unamortized discount and accrued interest was $17,683. 172,228  In April 2015, SOGS issued a convertible note in the aggregate principal amount of $100,000. The note accrued interest at an annual rate of 12.50%, matured in October 2015 and was convertible into the Companys common stock at a conversion rate of $0.115 per share if the Company did not merge with a public company. In connection with the issuance of the note, the Company issued to the investor five-year warrants to purchase 1,000,000 shares of common stock at an exercise price of $0.115 per share that were later cancelled in exchange for the issuance of 500,000 shares of common stock of the Company. The Company recorded a discount related to the warrants and beneficial conversion feature of $100,000 based upon the relative fair value of the warrants calculated using the Black Scholes valuation method and the following assumptions: volatility of 69.94%, an expected term of five years, a risk-free discount rate of 1.38% and no dividends. The discount of $100,000 was expensed in 2015. In November 2015, the note holder agreed to extend the maturity date to April 2016 for the principal amount of $106,250, accrued interest was added to the original principal amount. The Company recorded a debt discount of $5,220 in connection with the extension and issuance of 500,000 shares for the cancellation of the above mentioned 1,000,000 warrants due to the incremental increase in value. In April 2016, the holder extended the maturity date to July 2016 for no consideration. In June 2016, the holder elected to convert $69,620 of the convertible notes into 1,547,114 shares of common stock (see Note 13). The lender has agreed to extend the note until December 2017 in exchange for a reduction in the conversion rate to $0.045 per share. As of December 31, 2016, there was no unamortized discount and accrued interest was $10,571. 36,630 96,153 December 31, 2016 December 31, 2015 In January 2014, the Company issued convertible notes in the aggregate principal amount of $245,000. The notes accrue interest at an annual rate of 10%, mature in January 2016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In January 2015, the Company reduced the conversion rates and warrant exercise prices to $0.12 per share of note holders of an aggregate principal amount of $245,000. As a result of the modification, the Company recorded a debt discount of $33,889. The modification was accounted for as a debt extinguishment in accordance with ASC 470-50-40 and reissuance of the existing debt, resulting in a loss on debt extinguishment of $112,624 which included discounts associated with the old debt. In January 2016, the note holders agreed to extend the convertible notes to January 2017. The modifications were accounted for as a debt extinguishment in accordance with ASC 470-50-40, resulting in a loss on debt extinguishment of $696 which included discounts associated with the old debt, no additional debt discount was recorded. Additional amounts were charged to loss on debt extinguishment related to consideration paid to the lender (shares of SOGS owned by ETI). Holders of an aggregate principal amount of $180,000 have agreed to extend their maturity dates to December 2017 in exchange for 1,800,000 warrants to purchase common stock at an exercise price of $0.045 per share. In connection with this issuance, the Company recorded debt discounts of $83,587 that amortize over the remaining term of the debt. As of December 31, 2016, the unamortized amount of the discount was $57,140 and accrued interest was $72,611. 187,860 243,712 In December 2013, the Company issued
convertible notes in the aggregate principal amount of $200,000. The notes accrue interest at an annual rate of 10%, and
matured in December 2015 and were convertible into common stock at a conversion rate of $0.30 per share. In connection with
the issuance of the notes, the Company issued to the investors five-year warrants to purchase 11,333,328 shares of common
stock at an exercise price of $0.35 per share. In 2014 and 2015, the Company reduced the note holders conversion rates and
warrant exercise prices to $0.12 per share. In January 2016, the holders agreed to extend the convertible notes to December
2016. The Company charged $119,614 to loss on debt extinguishment related to consideration paid to the lender (shares of SOGS
owned by ETI). In June 2016, one of the note holders of an aggregate principal amount of $25,000 agreed to extend the
maturity date to December 2017 and was granted an additional five-year warrant to purchase 208,333 shares of common stock.
The modification was accounted for as a debt extinguishment in accordance with ASC 470-50-40, resulting in a loss on debt
extinguishment of $17,994 which included discounts associated with the old and new warrants. The holders of an aggregate
principal amount of $125,000 agreed to extend their maturity dates to December 2017 in exchange for 1,041,666 warrants to
purchase common stock at an exercise price of $0.045 per share. In connection with this issuance, the Company recorded debt
discounts of $58,222 that amortize over the remaining term of the debt. As of December 31, 2016, the unamortized amount of
the discount was $39,375 and accrued interest was $60,347. 160,625 200,000 December 31, 2016 December 31, 2015 In February 2013, the Company issued convertible notes in the aggregate principal amount of $750,000. The notes accrue interest at an annual rate of 8.5%, matured in February 2015 and were convertible into common stock at a conversion rate of $0.381 per share. Additionally, the note holders could have elected to have up to 32.35% of the original principal amount of this Note repaid 18 months following the issuance dat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The Company received notice of a partial redemption request of $250,868 in August 2014, which is comprised of 32.35% of the original principal amount together with any and all accrued but unpaid interest. In August 2014, the holders agreed to waive their right to the early partial redemption and the Company paid the holders $24,263 plus $3,500 in lawyers fees. In addition to the payment, the Company reduced the conversion price under the Notes and the exercise price under the Warrants to $0.115 per share. As a result of the modification, the Company recorded a debt discount of $302,660. The modification was accounted for as a debt extinguishment in accordance with ASC 470-50-40 and reissuance of the existing debt, resulting in a loss on debt extinguishment of $61,051 which included discounts associated with the old debt and extension fees paid to the lender. In November 2014, the holders elected to convert $67,500 of the convertible notes into 586,957 shares of the Companys common stock. In February 2015, the note holders agreed to extend an aggregate principal amount of $645,000 for an additional six months. The Company agreed to pay the holders an extension fee equal to an aggregate of $50,000 that was payable in 434,782 shares of common stock. In addition, the Company granted the holders five-year warrants to purchase 312,000 shares of common stock at an exercise price of $0.115 per share. In August 2015, the note holders agreed to extend their notes for no consideration until February 2016. In May 2016, the holders agreed to extend their maturity date until December 2017 and as consideration for the extension, the Company reduced the note conversion rate and warrant exercise prices to $0.045 per share. The modification was accounted for as a debt extinguishment in accordance with ASC 470-50-40, resulting in a loss on debt extinguishment of $339,123. During 2016, the holders elected to convert $228,628 of the convertible notes into 4,404,287 shares of the Companys common stock (see Note 13). As of December 31, 2016, there was no unamortized discount and accrued interest was $114,793. 416,372 645,000 December 31, 2016 December 31, 2015 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totaling $295,000. The note holders agreed to further extend in March 2015, this extends the maturity dates to September 2015 for $50,000 of principal and March 2016 for $245,000 of principal, totaling $295,000. The holders agreed to extend their maturity dates to December 2017 in exchange for 2,458,333 warrants to purchase common stock at an exercise price of $0.045 per share. In connection with this issuance, the Company recorded debt discounts of $122,975 that amortize over the remaining term of the debt. As of December 31, 2016, the unamortized amount of the discounts was $84,109 and accrued interest was $177,714. 210,891 295,000 Total $ 6,544,737 $ 5,662,900 Less Current Portion, net of discounts (6,544,737 ) (5,662,900 ) Convertible notes payable, long term $  $  Amortization of debt discounts in the accompanying condensed consolidated statements of operation is included in interest expense for the year ended December 31, 2016. (1) As of (2) In 2015, the holder (the Companys principal lender) agreed to extend its notes in exchange for 10,440,000 shares of common stock in SOGS as noted above. The shares are subject to anti-dilution rights. (3) The Notes are secured by a security interest of the Companys shares of common stock of SOGS. In 2015, the holders of an aggregate principal amount of $2 million agreed to extend their notes in exchange for 10,822,800 shares of common stock in SOGS as noted above. The shares are subject to anti-dilution rights. A summary of convertible notes payable and the related discounts as of December 31: 2016 2015 Principal amount of convertible notes payable $ 7,019,230 $ 5,735,000 Unamortized discount (474,493 ) (72,100 ) Convertible notes payable, net of discount 6,544,737 5,662,900 Less: current portion (6,544,737 ) (5,662,900 ) Convertible notes payable, net of discount, less current portion $  $  Notes Payable On January 1, 2012, the Company reclassified a non-interest bearing unsecured note payable to a former director totaling $272,399 of which $102,149 were outstanding at December 31, 2016 and 2015, respectively, from related party debt due to lack of on-going affiliation with the lender. Due to lack of payment the note was in default beginning in April 2015, the note began accruing interest at a rate of 7% per annum through December 2015 when the note the note holder agreed to extend the maturity date to October 2018 and agreed to suspend payments until July 2016 without the note bearing any additional default interest. Accordingly, $102,149 is included in notes payable and allocated between a current and long term liability in the accompanying consolidated financial statements. Accrued interest at December 31, 2016 was $8,938. In October 2015, the Company issued a promissory note in the aggregate principal amount of $50,000. The note accrues interest at an annual rate of 10%, maturing in May 2016. In connection with the promissory note, the investor was granted 750,000 options to purchase shares of SOGS common stock. The options are exercisable over a three-year period at $0.046 per share. Accrued interest at December 31, 2016 was $6,194. In June 2016, the Company and its wholly-owned subsidiary, EDC, issued a senior secured promissory note in the aggregate principal amount of $1,000,000. The Company recorded a discount of $10,000 for legal fees that will be amortized over the 5 year term of the note. The note bears annual interest at the rate of 15% and matures 63 months after EDCs initial tenant obtains both a certificate of occupancy and an approved I-502 cultivation license issued by the Washington State Liquor Control Board, but no later than April 15, 2022. The Note is secured by all of EDCs personal property and by EDCs interest in certain agreements entered into between EDC and its initial tenant pursuant to which EDC will lease the initial tenant property and equipment, provide consulting services, and license its technology. See Note 17. The balance at December 31, 2016 was $991,000 of which $791,000 is in long term and $200,000 is in short term. Accrued interest at December 31, 2016 was 75,000. In Q4 2016, the Company entered into a secured loan arrangement in the aggregate principal amount of $504,154 with its principal lender. The note accrues interest at a rate of 10% per annum. In addition, the note has a security interest in shares of SOGS which are presently held by the Company. Accrued interest at December 31, 2016 was $9,653. In August 2015, the Company entered into a loan arrangement pursuant to which the holder advanced the Company $150,000 (the Advance) in exchange for a fixed interest amount of $10,000. The Advance was due and payable upon the earlier of (i) receipt by the Company of $150,000 from a customer and (ii) 30 days from the date of issuance. The Advance was secured by a security interest in a $150,000 customer account receivable, and a security interest in a water treatment system being manufactured for such customer. As of the date of this filing, the Company has paid the holder the principal amount of the loan plus interest. Related Party Notes Payable In January 2015, the Company issued a promissory note to an employee of the Company in the aggregate principal amount of $50,000. During 2016, the employee made additional loans to the Company of $69,733, respectively. The total outstanding balance of the notes was $119,733 as of December 31, 2016. The Company is currently in discussions with the employee regarding an extension. The note accrues interest an annual rate of 10% and matured in July 2016. Accrued interest at December 31, 2016 was $12,039. The Company received unsecured advances from a related party of $4,000 as of December 31, 2015 all of which has been repaid in 2016. During the year ended December 31, 2016, the Company received unsecured, non-interest bearing advances from a related party of $100,000 and repaid $29,393 of the advance. As of December 31, 2016 the balance of this advance was $70,607. Financing Obligations December 31, 2016 December 31, 2015 Secured equipment notes payable in monthly installments of $3,406 over 60 months, maturing in July 2016 and accruing interest at an annual rate of 6.75% $  $ 23,314 Secured vehicle notes payable in monthly installments of $1,046 over 72 months, maturing in September 2019 and accruing interest at an annual rate of 9.65%. 29,111 38,368 Secured non-interest bearing, equipment notes payable in monthly installments of $3,000 over 15 months, maturing in January 2017.  36,000 Financing for insurance premiums payable in nine monthly installments of $1,938 accruing interest at 8.23%. The final payment is due in January 2017. 1,931  Secured non-interest bearing, software notes payable in monthly installments totaling $176 over 33 months maturing in December 2016.  1,766 Total 31,042 99,448 Less Current Portion (12,122 ) (70,337 ) Financing obligations, long-term portion $ 18,920 $ 29,111 Capital Lease Obligation The Company entered into a capital lease to purchase a forklift costing $78,896 in July of 2012. The lease is payable in 60 monthly installments of $1,491 including interest at an implied rate of 5.05% through July 2017. The Company is entitled to buy the equipment for a bargain purchase price of $1 at the end of the lease. In November 2015, the Company signed a settlement agreement with the financing company agreeing to pay 24 payments of $1,397. Future minimum lease payments under this capital lease obligation as of December 31, 2016, by fiscal year, are as follows: For the year ended December 31, Payment 2017 $ 16,326 Total $ 16,326 Third Party Debt Aggregate annual maturities of third party debt are as follows as of December 31, 2016: For the year ended December 31, Amount 2017 $ 8,094,322 2018 211,219 2019 207,701 2020 200,000 2021 200,000 Total debt- face value 8,913,242 Less: unamortized discount (483,493 ) Net debt $ 8,429,749 </t>
  </si>
  <si>
    <t>DERIVATIVE FINANCIAL INSTRUMENTS</t>
  </si>
  <si>
    <t>Derivative Instruments and Hedging Activities Disclosure [Abstract]</t>
  </si>
  <si>
    <t xml:space="preserve">11. DERIVATIVE FINANCIAL INSTRUMENTS The Company applies the provisions of ASC Topic 815-40, Contracts in Entitys Own Equity, under which convertible instruments and warrants, which contain terms that protect holders from declines in the stock price (reset provisions), may not be exempt from derivative accounting treatment. As a result, warrants and embedded conversion options are recorded as a liability and are revalued at fair value at each reporting date. The Company has 3,000,000 warrants with repricing options and $172,228 of convertible debt qualifying for derivative accounting at December 31, 2016 (See Note 10). The Company calculates the estimated fair values of the liabilities for warrant and embedded conversion option derivative instruments at each quarter-end using the Monte Carlo simulations. The closing price of the Companys common stock at December 31, 2016 was $0.0355. Volatility, expected term and risk free interest rates used to estimate the fair value of derivative liabilities at December 31, 2016, are indicated in the table that follows. The volatility was based on historical volatility, the expected term is equal to the remaining term of the warrants and the risk free rate is based upon rates for treasury securities with the same term. Warrants December, 2016 Embedded Conversion Option December 31, 2016 Risk-free interest rate 1.70% Risk-free interest rate 0.85% Expected term in years 4 to 5 years Expected term in years 1 to 1.5 years Expected stock price volatility 93.44% Expected stock price volatility 127.68% Expected dividend yield None Expected dividend yield None During the year ended December 31, 2016, based upon the estimated fair value and reduction of principal due to conversions, the Company decreased its liability for the derivative instruments by $288,051 which was recorded as "Change in fair value of derivative instruments" in the other income (expense) section of the Company's consolidated statement of operations. We currently measure and report at fair value the liability for warrant and embedded conversion option derivative instruments. The fair value liabilities for price adjustable derivative instruments have been recorded as determined utilizing the Monte Carlo simulations. The following tables summarize our financial assets and liabilities measured at fair value on a recurring basis as of December 31, 2016: Balance at 2016 Quoted Prices Significant Significant (Level 1) (Level 2) (Level 3) Fair value of liability for embedded conversion option liability $ 74,369 $  $  $ 74,369 Fair value of liability for warrant derivative instruments $ 86,287 $  $  $ 86,287 Total $ 160,656 $  $  $ 160,656 The following is a roll forward for the year ended December 31, 2016 of the fair value liability of price adjustable derivative instruments: Fair Value of Liability for Warrant and Conversion Derivative Instruments Balance at December 31, 2015 $  Initial fair value of new warrants and embedded conversion options 543,583 Reclassification of derivative liability to equity upon debt conversion (94,876 ) Change in fair value included in statement of operations (288,051 ) Balance at December 31, 2016 $ 160,656 </t>
  </si>
  <si>
    <t>REDEEMABLE CONVERTIBLE CUMULATIVE PREFERRED STOCK</t>
  </si>
  <si>
    <t>Features of Convertible Preferred Stock [Abstract]</t>
  </si>
  <si>
    <t>12. REDEEMABLE CONVERTIBLE CUMULATIVE PREFERRED STOCK Series A At December 31, 2016 and 2015 there were 6 shares of Series A Redeemable Convertible Cumulative 15% Preferred Stock outstanding. The shares are redeemable at the option of the Company at $27,500 per share plus accrued dividends or redeemable at the option of the holder upon a change of control event at $25,000 per share plus accrued dividends. A Change of Control ("CoC") event means a transfer of greater than fifty percent of the shares of common stock of the Company. The shares are convertible each into 24,000 common shares. Our Series A preferred stock provides for annual cash dividends at the rate of $3,750 per share. Accrued dividends totaled $1,120,994 and $1,098,494 on December 31, 2016 and 2015, respectively. Series B At December 31, 2016 and 2015 there were 241 shares of Series B Redeemable Convertible Cumulative
10% Preferred Stock outstanding. The shares are redeemable at the option of the Company at $3,000 per share plus accrued dividends
or redeemable at the option of the holder upon a Change of Control (CoC) event at $2,500 per share plus accrued dividends.
The shares are convertible each into 835 common shares. Our Series B preferred stock provides for annual cash dividends at the
rate of $250 per share. Accrued dividends totaled $2,095,269 and $2,035,017 on December 31, 2016 and 2015, respectively.</t>
  </si>
  <si>
    <t>COMMON STOCK</t>
  </si>
  <si>
    <t>Equity [Abstract]</t>
  </si>
  <si>
    <t>13. COMMON STOCK Sea of Green Systems, Inc. SOGS is authorized to issue 250,000,000 shares (no par value) of its common stock. In 2014, SOGS issued 80,000,000 shares of common stock to Ecosphere Technologies, Inc., (ETI) as founders shares in exchange for a capital contribution of $10. From November 10, 2014 through August 2015, the Company was the sole shareholder. During 2015 and 2016, ETI sold 9,635,389 shares of SOGS common stock for cash at $0.0468 per share and issued 23,852,741(including the 2,589,941 shares issued below) of its own shares to third parties in order to extend ETI debt. In addition, in January 2016, ETI issued 3,500,000 of its own shares as a bonus to ETI employees and the Company valued its shares based on the contemporaneous cash sales price of $0.0468 per share resulting in expense of $161,644. At December 31, 2016, ETI owned 59.92% of SOGS. In January 2016, the Company issued 2,589,941 of its own shares of SOGS common stock in consideration for convertible note extensions in the aggregate principal amount of $445,000 held by ETI as consideration for the extension of the convertible notes for an additional year. The shares were valued at $0.0468 per share (contemporaneous cash sales price) or $121,209 which was treated as a debt extinguishment. See Note 10. In March 2016, SOGS issued 6,000,000 shares of SOGS common stock as payment for consulting fees. The shares were valued at $0.0468 per share (contemporaneous cash sales price) or $277,103 and expensed as consulting fees. Stock Dividend Payable to ETI During the year ended December 31, 2015, SOGS issued a stock dividend payable to ETI in the amount of 21,262,800 shares of common stock. Because of the size of the stock dividend, the dividend was accounted for as of stock split, with no impact on SOGS stockholders equity or the statement of operations in accordance with Accounting Standards Codification Topic 505-20, Stock Dividends and Stock Splits Ecosphere Technologies, Inc. The Company is authorized to issue up to 300,000,000 shares of its $0.01 par value common stock as of December 31, 2016. 2016 Shares Issued and Issuable During 2016, the Company issued 9,044,153 shares of common stock in connection with the conversion of
the aggregate principal amount of $437,422 at contractual rates between $0.115 and $0.045 per share. 1,000,000 shares of
common stock are issuable as of December 31, 2016. See Note 10. 2015 Shares Issuable At December 31, 2015, the Company had 500,000 issuable shares of common stock in connection with the extension of convertible debt and cancellation of 1,000,000 outstanding warrants (see Note 10). Shares Issued for Extension Fee In February 2015, note holders agreed to extend an aggregate principal amount of $645,000 for an additional six months. ETI agreed to pay the holders an extension fee equal to an aggregate of approximately $50,000 that was payable in 434,782 shares of common stock.</t>
  </si>
  <si>
    <t>STOCK OPTIONS AND WARRANTS</t>
  </si>
  <si>
    <t>Disclosure of Compensation Related Costs, Share-based Payments [Abstract]</t>
  </si>
  <si>
    <t>14. STOCK OPTIONS AND WARRANTS The fair value of option and warrants granted during the periods presented is estimated on the date of grant using the BSM option pricing model. We used the following assumptions for options granted in the following periods: Sea of Green Systems, Inc. For the Year Ended December 31, 2016 2015 Expected volatility 209.15% to 218.59% 220.48% to 273% Expected term (simplified method) 5 to 6.5 years 3 to 5 years Risk-free interest rate 1.23% to 1.47% 0.92% to 1.37% Expected dividend yield None None In January 2016, the Company granted fully vested three-year options to purchase 3,132,991 fully vested shares of SOGS common stock to one of ETIs former Board members and consultant, at an exercise price of $0.0468 per share in lieu of a cash payment of $146,624 that was due to the Board member for his consulting services for ETI. If exercised, the shares will be issued from ETI shareholdings and will not further dilute SOGS existing shareholders. The fair value of the options amounted to $142,606, calculated using the BSM method and were expensed at the time of the grant. In February 2016, the Company granted five-year options to purchase 1,709,401 shares of SOGS common stock to one of ETIs Board members at an exercise price of $0.0468 per share in connection with his service on the Board. The options vest on June 1, 2016 subject to continued service as a director. If exercised, the shares will be issued from ETI shareholdings and will not further dilute SOGS existing shareholders. The fair value of the options amounted to $77,827, calculated using the BSM method and will be expensed over the vesting period. At the same time, SOGS created and Equity Incentive Plan (“EIP””) covering 35,000,000
shares of SOGS common stock. In February 2016, SOGS granted ten-year options to purchase 17,500,000 shares to two of the Companys executive officers at an exercise price of $0.0468 per share. The options will vest quarterly in equal amounts over a three-year period with the first vesting date March 31, 2016, subject to performing services for the Company or publicly reported (Pubco) which acquires the Company by way of merger, share exchange or otherwise (Pubco Transaction). The options are not exercisable until and unless the Pubco Transaction has occurred. If the Pubco Transaction does not occur, the options will not be exercisable. The fair value of the options amounted to $802,252, calculated using the BSM method. The Company has not begun expensing the BSM value of these options as the certain milestones have not been met as of the date of this Report. During 2015, the Company granted 2,200,000 stock options of SOGS to consultants
and note holders of the Company with exercise an exercise price of $0.046 per share upon exercise. Upon exercise, ETI will
cancel an equal number of shares owned by ETI. The total value of the options is $99,744 with vesting over one-year and with
1,000,000 of the options expiring in 5 years and 1,200,000 of the options expiring in three years. At December 31, 2016 and
2015 the Company recorded $49,287 and $50,457 of stock option expense, respectively related to this grant. Stock Options of SOGS For the Year Ended December 31, 2016 For the Year Ended December 31, 2015 Weighted Weighted Average Average Exercise Exercise Shares Price Shares Price Outstanding at beginning of year(1) 2,200,000 $ 0.05  $  Granted(1)(2) 22,342,392 $ 0.05 1,450,000 $ 0.05 Exercised  $   $  Forfeited  $   $  Expired  $   $  Outstanding at end of year 24,542,392 $ 0.05 1,450,000 $ 0.05 Exercisable at end of year 6,929,892 $ 0.05 700,000 $ 0.05 Outstanding Weighted average remaining contractual term 7.30 3.96 Aggregate intrinsic value $  $  Weighted average grant date fair value $ 0.05 $ 0.05 Exercisable Weighted average remaining contractual term 2.76 3.36 Aggregate intrinsic value $  $  (1)(2) Ecosphere Technologies, Inc. For the Year Ended December 31, 2016 2015 Expected volatility 0.47% to 1.47% 63.20% - 86.54% Expected term (simplified method) 0.61 to 6.5 years 2  5 years Risk-free interest rate 73.17% to 218.59% 0.71% - 1.73% Expected dividend yield None None In April 2016, the Companys CEO was awarded 6,300,000 ten-year stock appreciation rights (SARs), exercisable at $0.115 per share with one-third vesting upon his acceptance of the grant and the balance vesting in equal increments on December 31, 2016 and December 31, 2017, subject to continued employment as of each applicable vesting date. The option value is $114,770 and will be recognized over the vesting term. In May 2016, the exercise price of the SARs were reduced to $0.045 per share and the Company will record an additional expense for the incremental increase in value of $22,659 over the remaining term in connection with this exercise price reduction. The SARs are settleable in cash or common stock of Ecosphere or any subsidiary. If the SARs are settled in shares of SOGS, the exercise price shall be fixed at $0.046 per share. In May 2016, the Company reduced the exercise price of 10,916,684 stock options from prices ranging between $0.42 and $0.17 per share to $0.045 per share. The incremental increase in value of these options is $197,111. As of December 31, 2016, the Company has expensed the total value of the increase in value of $197,111. Stock-based compensation expense for the years ended December 31, 2016 and 2015 was $694,417 and $422,511, respectively net of cancellations/forfeitures. At December 31, 2016, total unrecognized compensation cost related to unvested options granted under the Companys and SOGS option plans totaled $26,710. This unrecognized compensation cost is expected to be recognized over the next 27 months. EMPLOYEE FIXED STOCK OPTION PLANS: 2006 Equity Incentive Plan In May 2006, the Board approved the 2006 Equity Incentive Plan (the 2006 Plan), and as part of that approval, agreed to not issue any awards under the 2003 Equity Incentive Plan and 2003 Stock Option Plan for Outside Directors and Advisory Board Members. The Plan expired August 8, 2016. This plan, as amended, provides for the Company to issue up to 30,000,000 stock options, stock appreciation rights, restricted stock or restricted stock units to our directors, employees and consultants. Under the 2006 Plan, all of our Directors who are not employees or 10% shareholders and all Director Advisors automatically receive a grant of restricted stock and options with the number of shares and options based upon market price at the time of grant. Restricted Options (1) Stock (1)(2)(3) Qualifying Event Initial appointment as Chairman of the Board $ 75,000 $ 75,000 Initial election or appointment of non-employee Director $ 40,000 $ 40,000 Initial appointment as an Advisory Board member $ 15,000 $ 10,000 Annual grant to Chairman of the Board $ 40,000 $ 40,000 Annual grant to non-employee Director $ 25,000 $ 25,000 Annual grant to Advisory Board Member $ 10,000 $ 5,000 Initial appointment and annual grant of and to a non-employee director as Lead Director (4) or Chairman of a member of the following: Audit Committee, Compensation Committee and other committees at the discretion of the Compensation Committee $ 15,000 $ 15,000 Initial appointment of an annual grant to a non-employee Director to the following: Audit Committee, Compensation Committee and other committees at the discretion of the Compensation Committee $ 10,000 $ 10,000  (1) In the event that the Company does not have authorized capital, these persons will receive grants of cash settled SARs. (2) The Director or Director Advisor may elect options instead of restricted stock in order to defer income taxes. (3) The Director or Director Advisor may at their option receive restricted stock units in lieu of restricted stock. (4) The Board may, when the Chairman is an employee, appoint a Director to act as Lead Director who will have all of the authority customarily associated with such a position. The initial grants to a Chairman of the Board, Board member and Advisory Board member shall vest in annual installments over three years and all other grants shall vest annually, all subject to the persons continued service in the same capacity on the applicable vesting date. Generally, common stock may not be sold by our directors for six months after resignation. Limitation on Awards The exercise price of options or SARs granted under the 2006 Plan shall not be less than the fair market value of the underlying common stock at the time of grant. In the case of ISOs, the exercise price may not be less than 110% of the fair market value in the case of 10% shareholders. Options and SARs granted under the 2006 Plan shall expire no later than five years after the date of grant. The option price may be paid in United States dollars by check or wire transfer or, at the discretion of the Board or Compensation Committee, by delivery of shares of our common stock having fair market value equal as of the date of exercise to the cash exercise price, or a combination thereof. A maximum of 30,000,000 shares are available for grant under the 2006 Plan, as amended, and all outstanding options under the Plan provide a cashless exercise feature. The identification of individuals entitled to receive awards, the terms of the awards, and the number of shares subject to individual awards, are determined by our Board of Directors or the Compensation Committee, at their sole discretion. The aggregate number of shares with respect to which options or stock awards may be granted under the 2006 Plan and the purchase price per share, if applicable, shall be adjusted for any increase or decrease in the number of issued shares resulting from a stock dividend, stock split, reverse stock split, recapitalization or similar event. As of December 31, 2016 and 2015 options to purchase 22,632,176 and 22,949,120 shares of common stock were outstanding under the 2006 Plan, respectively. Expired options relate to options that have terminated because the expiration date has passed or have expired
because the employees employment has been terminated, and the relevant expiration period has passed. Employee Fixed Plan Options For the Years Ended December 31, 2016 2015 Weighted Weighted Average Average Exercise Exercise Shares Price Shares Price Outstanding at beginning of year 22,949,120 $ 0.22 24,080,936 $ 0.33 Granted 6,300,000 $ 0.05 666,667 $ 0.12 Exercised  $   $  Forfeited  $   $  Expired (316,944 ) $ 0.51 (1,798,483 ) $ 0.83 Outstanding at end of year 28,932,176 $ 0.14 22,949,120 $ 0.22 Exercisable at end of year 26,832,176 $ 0.14 17,136,006 $ 0.19 Outstanding Weighted average remaining contractual term 3.47 2.80 Aggregate intrinsic value $  $  Weighted average grant date fair value $ $ 0.12 Exercisable Weighted average remaining contractual term 3.01 2.65 Aggregate intrinsic value $  $  2015 Related Party Option Grants In January 2015, the Company granted one of its Board members 666,667 non-qualified stock options, exercisable over a five-year period at $0.12 per share, vesting one year after the grant date, subject to continued service as a Director. The fair value of these options amounted to $25,491, calculated using the BSM method, and will be expensed over a one-year period. The Director previously declined an automatic grant of options and restricted stock in July 2014. Annual Director Grants In July 2016 and 2015, the only eligible Director declined an automatic grant of options and restricted stock. Employee Fixed Non-Plan Options For the Years Ended December 31, 2016 2015 Weighted Weighted Average Average Exercise Exercise Shares Price Shares Price Outstanding at beginning of year 13,965,000 $ 0.46 29,106,000 $ 0.62 Granted  $   $  Exercised  $   $  Forfeited  $   $  Expired (13,965,000 ) $ 0.46 (15,141,000 ) $ 0.78 Outstanding at end of year  $  13,965,000 $ 0.46 Exercisable at end of year  $  13,965,000 $ 0.46 Outstanding Weighted average remaining contractual term  0.17 Aggregate intrinsic value $  $  Weighted average grant date fair value N/A N/A Exercisable Weighted average remaining contractual term  0.17 Aggregate intrinsic value $  $  Non-Employee Fixed Non-Plan For the Years Ended December 31, 2016 2015 Weighted Weighted Average Average Exercise Exercise Shares Price Shares Price Outstanding at beginning of year 735,000 $ 0.61 735,000 $ 0.61 Granted  $   $  Exercised  $   $  Forfeited  $   $  Expired (735,000 ) $ 0.61  $  Outstanding at end of year  $  735,000 $ 0.61 Exercisable at end of year  $  735,000 $ 0.61 Outstanding Weighted average remaining contractual term  0.04 Aggregate intrinsic value $  $  Weighted average grant date fair value N/A N/A Exercisable Weighted average remaining contractual term  0.04 Aggregate intrinsic value $  $  Warrants The following table summarizes warrant activities for the years ended December 31, 2016 and 2015: For the Years Ended December 31, 2016 2015 Weighted Weighted Average Average Exercise Exercise Shares Price Shares Price Outstanding at beginning of year 64,681,642 $ 0.13 42,833,263 $ 0.16 Granted 91,443,655 $ 0.05 23,051,630 $ 0.12 Exercised  $   $  Forfeited  $   $  Exchanged (58,026,265 ) $ 0.12 (1,000,000 ) $ 0.12 Expired (1,492,500 ) $ 0.45 (203,251 ) $ 0.67 Outstanding at end of year 96,606,532 $ 0.07 64,681,642 $ 0.13 Exercisable at end of year 96,606,532 $ 0.07 64,681,642 $ 0.13 Outstanding and exercisable Weighted average remaining contractual term 4.30 3.68 Aggregate intrinsic value $  $  A summary of the outstanding warrants previously issued for financing and services as of December 31, 2016 is presented below: Shares Warrants issued for financing 95,606,532 Warrants issued for services rendered 1,000,000 Outstanding at December 31, 2016 96,606,532 2016 Issuance of Warrants with Convertible Debt In January 2016, SOGS issued a convertible note in the aggregate principal amount of $300,000. The note accrues interest at an annual rate of 12.50%, matures in July 2016 and is convertible into the Companys common stock at a conversion rate of $0.115 per share if the Company does not merge with a public company. In connection with the issuance of the note, the Company issued to the investor five-year warrants to purchase 3,000,000 shares of common stock at an exercise price of $0.115 per share. See Note 10. In June 2016, the Company granted five-year warrants to purchase 78,304,163 shares of common stock at an exercise price of $0.045 per share in connection with an amendment and issuance of a $5.4 million convertible note with the Companys principal investor. In addition, all previously issued warrants to this investor were cancelled. In June 2016, the Company granted five-year warrants to purchase 208,333 shares of common stock in connection with the extension of an aggregate principal amount of $25,000 at an exercise price of $0.045 per share. The fair value of the warrants amounted to $11,416, calculated using the BSM method and amortizes over the reaming term of the debt. See Note 10. In September 2016, the Company granted five-year warrants to purchase 4,347,826 shares of common stock in connection with the issuance of an amended, restated and consolidated convertible note in the aggregate principal amount of $3,654,000 to the Companys principal lender. See Note 10. In September 2016, the Company granted five-year warrants to purchase 4,791,666 shares of common stock in connection with the extension of an aggregate principal amount of $575,000 at an exercise price of $0.045 per share. The fair value of the warrants amounted to $253,368, calculated using the BSM method and amortizes over the reaming term of the debt. See Note 10. Issuance of Warrants for Service In June 2016, the Company granted five-year warrants to purchase 1,000,000 shares of common stock for services rendered by a consultant at an exercise price of $0.045 per share. The fair value of the warrants amounted to $43,306, calculated using the BSM method and was expensed at the time of the grant. 2015 Issuance of Warrants with Convertible Debt In February 2015, the Company amended previously issued convertible notes in the aggregate principal amount of $1,000,000. The Company increased the aggregate principal amount to $1,250,000 for the additional $250,000 cash loan. The note continues to accrue interest at an annual rate of 10%, matures in September 2015 and is convertible into common stock at a conversion rate of $0.115 per share. In connection with the additional issuance of the note, the Company issued to the investor five-year warrants to purchase 4,347,826 shares of common stock at an exercise price of $0.115 per share. See Note 10. In March 2015, the Company issued convertible notes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See Note 10. In April 2015, the Company issued convertible notes in the aggregate principal amount of $100,000. The note accrues interest at an annual rate of 12.5%, matured in October 2016 and is convertible into common stock at a conversion rate of $0.115 per share. In connection with the convertible note issuance, the Company issued to the investor five-year warrants to purchase 1,000,000 shares of common stock at an exercise price of $0.115 per share. In November 2015, the note holder agreed to extend the note until April 2016 and the warrants were cancelled in exchange for the issuance of 500,000 shares of common stock. See Note 13. In May 2015, the Company issued convertible notes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See Note 10. In June 2015, the Company issued convertible notes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See Note 10. In July 2015, the Company issued a $125,000 convertible note. The note accrues interest at an annual rate of 10%, matures in September 2015 and is convertible into common stock at a conversion rate of $0.115 per share. In connection with the issuance of the note, the Company issued to the investor five-year warrants to purchase 2,173,913 shares of common stock at an exercise price of $0.115 per share. See Note 10. In December 2015, the Company issued a $125,000 convertible note. The note bears a fixed interest of $12,500, matures in April 2016 and is convertible into common stock at a conversion rate of $0.115 per share. In connection with the issuance of the note, the Company issued to the investor five-year warrants to purchase 2,173,913 shares of common stock at an exercise price of $0.115 per share. See Note 10. Convertible Note Extensions and Amendments In March 2015, two convertible note holders agreed to extend an aggregate principal amount of $645,000 for an additional six months. The Company agreed to pay the holders an extension fee equal to an aggregate of $47,826 that shall be payable in either cash or 434,782 shares of common stock. The Company also issued the note holders five-year warrants to purchase 312,500 shares of common stock at an exercise price of $0.115 per share. See Note 10.</t>
  </si>
  <si>
    <t>NONCONTROLLING INTEREST IN CONSOLIDATED SUBSIDIARIES</t>
  </si>
  <si>
    <t>Noncontrolling Interest [Abstract]</t>
  </si>
  <si>
    <t>NONCONTROLLING INTEREST IN CONSOLIDATED SUBSIDIARY</t>
  </si>
  <si>
    <t>15. NONCONTROLLING INTEREST IN CONSOLIDATED SUBSIDIARIES Ecosphere Mining, LLC In October 2013, the Companys subsidiary, Ecosphere Mining, LLC, granted to its directors an aggregate of 5% ownership in Ecosphere Mining, LLC. Further in June 2015, the Company granted a note holder a 2.5% interest in Ecosphere Mining, LLC. Accordingly, the Company is presenting noncontrolling interests as a component of equity on its consolidated balance sheets and reported noncontrolling interest net income or loss under the heading Net (income) loss applicable to noncontrolling interest in consolidated subsidiaries in the consolidated statements of operations. Balance, December 31, 2014 $ (13,117 ) Noncontrolling interest in loss (16,448 ) Balance, December 31, 2015 $ (29,565 ) Noncontrolling interest in loss (17,159 ) Balance, December 31, 2016 $ (46,724 ) Sea of Green Systems, Inc. In 2014, the Companys subsidiary, SOGS, issued 80,000,000 shares of common stock to ETI as founders shares in exchange for a capital contribution of $10. From November 10, 2014 through August 2015, the Company was the sole shareholder. During the year ended December 31, 2015, SOGS issued a stock dividend payable to ETI in the amount of 21,262,800 shares of common stock. During 2015, ETI sold portions of its interest in SOGS for cash and issued its own shares to third parties for services benefiting ETI. At December 31, 2015, ETI owned 69.49% of SOGS. In 2016, ETI issued its own shares as bonuses to ETI employees and to convertible note holders as consideration for one-year debt extensions. In addition, SOGS issued shares as consultant fees in lieu of a cash payment. At December 31, 2016, ETI owned 59.92% of SOGS. Accordingly, the Company is presenting noncontrolling interests as a component of equity on its consolidated balance sheets and reported noncontrolling interest net income or loss under the heading Net (income) loss applicable to noncontrolling interest in consolidated subsidiaries in the consolidated statements of operations. Balance, December 31, 2014 $  Change in noncontrolling interest from sales of subsidiary common stock (154,387 ) Noncontrolling interest in loss (117,488 ) Balance, December 31, 2015 $ (271,875 ) Noncontrolling interest in loss (481,609 ) Balance, December 31, 2016 $ (753,484 )</t>
  </si>
  <si>
    <t>INCOME TAXES</t>
  </si>
  <si>
    <t>Income Tax Disclosure [Abstract]</t>
  </si>
  <si>
    <t>16. INCOME TAXES Deferred income taxes reflect the net tax effects of temporary differences between the carrying amounts of assets and liabilities for financial reporting purposes and the amounts used for income tax purposes. At December 31, 2016, the Company has a Net Operating Loss (NOL) carryforward of approximately $85,600,000. The NOL expires during the years 2016 to 2036. In the event that a significant change in ownership of the Company occurs as a result of the Companys issuance of common stock, the utilization of the NOL carryforward will be subject to limitation under certain provisions of the Internal Revenue Code. Management does not presently believe that such a change has occurred. Realization of any portion of the approximately $40 million of net deferred tax assets at December 31, 2016 is not considered more likely than not by management; accordingly, a valuation allowance has been established for the full amount. The valuation allowance as of December 31, 2016 was $40,190,568. The change in the valuation allowance during the year ended December 31, 2016 amounted to $2,826,447. Significant components of the Companys deferred tax assets are as follows: Year ended December 31, 2016 2015 Deferred tax assets: Organizational costs, accrued liabilities and other $ 1,092,669 $ 1,069,339 NOL carryforwards 32,207,224 29,788,004 Depreciation 347,588 228,100 Compensation related to equity instruments issued for services 6,575,103 6,278,678 Valuation allowance (40,190,568 ) (37,364,121 ) Net deferred tax assets $ 32,016 $  Deferred tax liabilities: Investment in unconsolidated investee   Other (32,016)  Total deferred tax liabilities (32,016)  Total net deferred taxes $  $  Reconciliation of the differences between income tax benefit computed at the federal and state statutory tax rates and the provision for income tax benefit for the years ended December 31, 2016 and 2015 is as follows: 2016 2015 Income tax expense (benefit) at federal statutory rate (34.00 %) (34.00 %) State taxes, net of federal benefit (3.61 ) (3.62 ) Nondeductible items 0.21 0.05 Change in valuation allowance 37.40 37.57  %  %</t>
  </si>
  <si>
    <t>COMMITMENTS AND CONTINGENCIES</t>
  </si>
  <si>
    <t>Commitments and Contingencies Disclosure [Abstract]</t>
  </si>
  <si>
    <t>17. COMMITMENTS AND CONTINGENCIES Leases The Company makes monthly rent payments of $16,744 under a month-to-month agreement for the Companys Stuart, Florida corporate offices, manufacturing location and machine shop buildings. For the year ended December 31, 2016 the Company recognized rent expense amount of $200,928 for all four buildings in Stuart, FL. As of December 31, 2016, the Company had $26,427 in past due rent payments. In 2017, the Company moved out of its machine shop building adjacent to the corporate offices and terminated its month-to-month agreement as the equipment was sold in 2016. In September 2013, the Company entered into a five-year lease agreement for an office located in Park City, UT to begin developing the mining application. The commencement date for this operating lease was January 1, 2014 with the lease expiring on the day immediately prior to the fifth anniversary of the commencement date, December 31, 2018. In June 2016, the Company entered into a settlement and mutual release agreement with the landlord for the Park City, UT office. According to the terms of the agreement, the Company paid $10,000 and transferred all of its rights, title and interest in and to all personal property on the premises owned by the Company and was released from the lease. The Company recorded a loss on abandonment of lease of $87,994. In March 2016, the Company entered into a lease agreement for a 6-acre property in Washington state. The term of this lease commenced in May 2016 and will terminate on a date five years from the commencement date. The Company has the option to renew the lease for five additional five year terms. The Company is required to make a security deposit in the amount of $72,932 by May 2017, $33,821 of which has been paid as of the date of this Report. The landlord agreed to defer lease payments to March 2017. In March and April 2017, the Company is required to lease payments of $19,751 and $34,418. As of the date of this Report the Company has paid March 2017 rent of $19,751. Beginning in May 2017 and going forward the aggregate monthly rent will be $27,225. In May 2016, the Company entered into a new three-year lease agreement for additional warehouse space at a location near its current offices. The term of this lease commences in May 2016 and will terminate in May 2019. The aggregate monthly rent is $2,332. In July 2016, the Company entered into a lease agreement for an additional 1.57 acres in Washington State. The term of this lease commenced in August 2016 and will terminate on a date five years from the commencement date or July 2021. The Company has the option to renew the lease for five additional five-year terms. The Company paid a security deposit in the amount of $25,646 in August 2016. The landlord agreed to defer lease payments to March 2017. In March and April 2017, the Company is required to lease payments of $4,812 each month. As of the date of this Report the Company has paid March 2017 rent of $4,812. Beginning in May 2017 and going forward the aggregate monthly rent will be $7,124. In addition, the Company paid $7,500 for an option to lease additional property in Washington state. Legal From time to time, we may be involved in litigation relating to claims arising out of our operations in the normal course of business. 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 In December 2012, the Company reached a settlement with KIA, who filed a lawsuit against the Company in 2007, amounting to $100,000 to be paid with an initial $25,000 payment and 36 monthly installments for the remainder of the settlement amount. The Company has defaulted on its required payments and the settlement amount increased to $150,000. The Company had originally accrued $197,500 in liabilities related to this settlement. As a result of the settlement, the Company reduced legal expense by $47,500 (as the original expense was charged to this account) leaving an accrued balance of $125,000 at December 31, 2012, which was comprised of the $150,000 obligation less the initial $25,000 payment. As of December 31, 2016, the Company had an accrued balance of $70,833, which is comprised of the $150,000 obligation less $79,167 in payments. Since the Company has not been current in regards to payment, the Company will no longer record a $50,000 gain upon final payment in accordance with the settlement. In March 2011, a former vendor obtained a judgment against the Company for a number of disputed billings. As of December 31, 2016 the Company has accrued $70,000 which is anticipated to be the amount of payment due to the vendor plus attorneys fees. In February 2016, a vendor of the Company filed a lawsuit alleging non-payment with respect to materials provided on credit throughout 2015. The Company and vendor reached a settlement in July 2016 with Ecosphere making three monthly payments with the last payment due in September 2016. As of the date of this Report, the Company has paid all amounts due to this vendor. Other Commitments In December 2016, the Company received a $0.2 million investment for 2% interest in the Companys subsidiary, Ecosphere Development Company, LLC future revenues generated in connection with the Washington Cannatech Agriculture Center project. This will result in monthly payments to the investor of $5,000 for a 30-year term. In June 2016, the Company and EDC issued a senior secured promissory note in the amount of $1.0 million to a lender. In addition, EDC entered into a long-term Business Consulting Agreement with the lender under the note agreement pursuant to which the lender will provide EDC with advice and services with respect to EDCs business and financial management and long-range planning. In exchange for the consulting services, EDC will pay the Lender $8,333 monthly plus 15% of EDCs monthly revenues received under agreements with EDCs initial tenant. In June 2016, the Company and its subsidiaries entered into a sales representative and business development agreement with a DWC Equipment Sales, LLC (DWC). DWC is to receive a finders fee related to a license agreement with the Companys nutrient manufacturer equal to 10% of the gross revenues received by SOGS. Also, during the term of the agreement, the Company agrees to pay DWC 3% of the gross revenues received by the Company from licensing and/or transferring of intellectual property rights of the Ozonix® water treatment technology as a result of any and all direct or indirect introductions made by DWC. In addition, the Company agrees to pay DWC 10% of adjusted gross collected revenues from Ozonix® water treatment equipment sales and/or contract services as a result of any and all direct or indirect introductions made by DWC. Lastly, the Company agrees to pay DWC a monthly performance based consulting fee of 3% of rental income received from Phase 1 for years 1 thru 5 and 2% of rental income received from Phase 1 for years 6 through 30 of EDCs Washington CannaTech Agriculture Center. As of December 31, 2016, the Company has not accrued or paid any commissions related to the above services as no rental income has been received. In June 2016, the Company entered into a royalty agreement with the Companys principal lender. During the 30-year term of the agreement, the Company shall pay the lender an amount equal to 5% of the gross revenue received on a cash basis from the Companys first facility at the CannaTech Agriculture Center when it becomes operational. In September 2016, the Company increased the royalty rate to 7% of gross revenue as consideration for additional loans. As of December 31, 2016, the Company has not accrued or paid any royalties related to this agreement. In addition, the Company has issued a secured promissory note in October 2016 that applies to certain shares in the Companys consolidated subsidiary, Sea of Green Systems, Inc. The Company has a Second Amended and Restated Royalty Agreement effective January 1, 2016, with its president and founder where he is entitled to receive royalties equal to 4% of Ecospheres revenues generated from the patents and inventions which were created by him (the Inventions). In addition to the royalties paid on revenues, the royalties will also be paid on any consideration Ecosphere receives or its shareholders receive from a merger or sale of our assets outside of the ordinary course of business relating to the Inventions plus consideration received by our shareholders from an exchange offer or tender offer, as well as proceeds received by Ecosphere from outstanding debt conversions (for all new debt issued beginning January 1, 2016) and sales of Ecospheres equity securities. In May 2016, the Company entered in a letter agreement with Mr. McGuire where the Company agrees to pay the inventor a 10% royalty on any gross revenues received by EDC. Royalty payments will be paid for the life of all Inventions regardless of whether Mr. McGuire remains an employee of Ecosphere. Under the Royalty Agreement, Ecosphere granted Mr. McGuire a security interest (subordinated to all creditors and shareholders) in all of the Inventions and all revenues generated from the Inventions to secure payments owed to him under the Royalty Agreement. Provided that Ecosphere is not in default of the Royalty Agreement, Mr. McGuire will assign his rights to any technology invented by him during the term of his Employment Agreement. His amended Royalty Agreement provides that the Company will be in default for non-payment only if it has the liquidity to pay Mr. McGuire or if it defrauds him regarding its ability to pay him. As of December 31, 2016, the Company has accrued $53,020 of royalties earned by its CEO in 2016. In June 2014, the Company entered into a one year Private Licensing Engagement Agreement (the Agreement) with ICAP Patent Brokerage in efforts to monetize the Companys patented Ozonix® and Ecos PowerCube® technology portfolios. The Agreement may be terminated by either party with 60 days notice. In the event that the Company enters into an Intellectual Property Licensing Agreement, ICAP is entitled to receive a commission equal to 10% of the monies paid to the Company and its affiliates in connection with such transaction. The former Chief Executive Officer of ICAP Patent Brokerage is also one of the Companys board members and consultants. In April 2015, the Company amended the Private Licensing Engagement Agreement. Under the amended terms, the commission was reduced to 3% and the term was extended another year, expiring in June 2016. In November 2015, this agreement was terminated. In July 2015, SOGS entered into a non-exclusive sales representative agreement with DWC. DWC is to act as a non-exclusive sales representative for SOGS on a worldwide basis to sell the Companys Ecos GrowCube technology and related Precision-Agriculture products to its customers. The term of the agreement commenced in July 2015 and shall continue in perpetuity. In consideration of the services to be rendered by DWC, the Company agrees to pay DWC 10% of gross revenues received by SOGS from sales of the Ecos GrowCube technology and related Precision-Agriculture products to its customers. At December 31, 2016, the Company has paid DWC $121,026 and accrued $10,104 related to the SOGS equipment order.</t>
  </si>
  <si>
    <t>CONCENTRATION OF RISK</t>
  </si>
  <si>
    <t>Risks and Uncertainties [Abstract]</t>
  </si>
  <si>
    <t>18. CONCENTRATION OF RISK During the year ended December 31, 2016, 33% of the total revenue balance is related to field services revenue for a pilot completed in May 2016, 39% of the total revenue balance is related to deferred revenue from a licensing fee that was received in 2015 and corresponding royalty revenues as per the licensing contract and 15% of the total revenue balance is related to aftermarket parts and products sold. As of December 31, 2016, there was no accounts receivable balance. During the year ended December 31, 2015, the Companys revenues were primarily from one foreign customer in Malaysia representing 93% of sales, respectively. This customer was from one revenue source, equipment sales, from the sale of Ozonix® equipment and related parts. As of December 31, 2015, 70% and 30% of accounts receivable were from Customer A and B, respectively in connection with the sale of Ozonix® equipment and miscellaneous product sales. The Company maintains its cash in bank and financial institution deposits that at times may exceed federally insured limits. The Company has not experienced any losses in such accounts through December 31, 2016. As of December 31, 2016, the Companys bank balances did not exceeded FDIC insured amounts. There were no foreign sales in 2016. Foreign sales in 2015 were 93% of total revenue. In 2016, the Company was dependent on a single lender as approximately 79% of our funding came from this one source.</t>
  </si>
  <si>
    <t>RELATED PARTY TRANSACTIONS</t>
  </si>
  <si>
    <t>Related Party Transactions [Abstract]</t>
  </si>
  <si>
    <t>19. RELATED PARTY TRANSACTIONS 2016 Related Party Transactions Related Party Option Grants In January 2016, the Company granted fully vested three-year options to purchase 3,132,991 fully vested shares of SOGS common stock to one of ETIs former Board members and consultant, at an exercise price of $0.0468 per share in lieu of a cash payment of $146,624 that was due to the Board member for his consulting services for ETI. The fair value of the options amounted to $142,606, calculated using the BSM method and were expensed at the time of the grant. In February 2016, the Company granted five-year options to purchase 1,709,401 shares of SOGS common stock to one of ETIs Board members at an exercise price of $0.0468 per share in connection with his service on the Board. The options vest on June 1, 2016 subject to continued service as a director. The fair value of the options amounted to $77,827, calculated using the BSM method and will be expensed over the vesting period. In February 2016, SOGS granted ten-year options to purchase 17,500,000 shares to two of SOGS executive officers (including the Companys CEO) at an exercise price of $0.0468 per share. The options vest quarterly in equal amounts over a three-year period with the first vesting date March 31, 2016, subject to performing services for the Company or a publicly reported company (Pubco) which acquires the SOGS by way of merger, share exchange or otherwise (Pubco Transaction). The options are not exercisable until and unless the Pubco Transaction has occurred. If the Pubco Transaction does not occur, the options will not be exercisable. The fair value of the options amounted to $802,252, calculated using the BSM method. The Company has not begun expensing the value of the options since certain milestones have not been met as of December 31, 2016. Related Party Employment Agreement and Stock Appreciation Rights In April 2016, Mr. McGuire, the Companys CEO, signed a three-year Employment Agreement (the 2016 Employment Agreement) and an Amended and Restated Royalty Agreement (the Royalty Agreement), each effective January 1, 2016. Under the 2016 Employment Agreement, Mr. McGuire is entitled to receive a base salary of $450,000 per year, which is identical to the 2013 Employment Agreement. Because of the liquidity issues, Mr. McGuire often has not regularly received installments of his salary. He was also granted 6,300,000 ten-year stock appreciation rights (SARs), exercisable at $0.115 per share with one-third vesting upon his acceptance of the grant and the balance vesting in equal increments on December 31, 2016 and December 31, 2017, subject to continued employment as of each applicable vesting date. The option value is $114,770 and will be recognized over the vesting term. In May 2016, the exercise price of the SARs were reduced to $0.045 per share and the Company will record an additional expense for the incremental increase in value of $22,659 over the remaining term in connection with this exercise price reduction. The SARs are settleable in cash or common stock of Ecosphere or any subsidiary. If the SARs are settled in shares of SOGS, the exercise price shall be fixed at $0.046 per share. Related Party Stock Option Repricing In May 2016, the Company reduced the exercise price of 10,916,684 stock options from prices ranging between $0.42 and $0.17 per share to $0.045 per share. The incremental increase in value of these options is $197,111. Related Party Notes Payable In January 2015, the Company issued a promissory note to an employee of the Company in the aggregate principal amount of $50,000. During 2016, the employee made additional loans to the Company of $69,733, respectively. The total outstanding balance of the notes was $119,733 as of December 31, 2016. The Company is currently in discussions with the employee regarding an extension. The note accrues interest an annual rate of 10% and matured in July 2016. Accrued interest at December 31, 2016 was $12,039. During the year ended December 31, 2016, the Company received unsecured, non-interest bearing advances from a related party of $100,000 and repaid $29,393. At December 31, 2016, the total outstanding balance of the advance was $70,607. Related Party Service and Manufacturing Fees The Company is accruing a monthly management fee payable by SOGS of $25,000 retroactive from January 1, 2015, for the Companys executive, marketing, accounting, administrative and other miscellaneous services in supporting SOGS operations. In addition, the Company will manufacture for SOGS all growing related technologies and products at 80% of the selling prices, subject to the Companys approval. The monthly management fees of $25,000 and the manufacturing fee of 80% of the selling price received by the manufacturer, or Ecosphere, are eliminated in consolidation. Related Party Contracts In June 2016, the Company and EDC entered into various non-binding agreements with an employee and family member of the CEO to lease one of its turn-key growing facilities in Washington State, subject to successful completion of Washington State requirements. 2015 Related Party Transactions Related Party Private Licensing Engagement Agreement In June 2014, the Company entered into a one-year Private Licensing Engagement Agreement (the Agreement) with ICAP Patent Brokerage LLC (ICAP) in efforts to monetize the Companys patented Ozonix® and Ecos PowerCube® technology portfolios. In the event that the Company enters into an Intellectual Property Licensing Agreement, ICAP is entitled to receive a commission equal to 10% of the monies paid to the Company and its affiliates in connection with such transaction. Mr. Dean Becker, the former Chief Executive Officer of ICAP is also one of the Companys board members and consultants. The Company paid $50,000 related to the January 2015 licensing agreement. In April 2015, the Company amended the Private Licensing Engagement Agreement. Under the amended terms, the commission was reduced to 3% and the term was extended another year, expiring in June 2016. In November 2015, the Company terminated this agreement. Related Party Consulting Agreements In January 2013, the Company entered into a three-year consulting agreement at the rate of $250,000 per year with Mr. Becker, who is a Director. As of December 31, 2015, the Company has accrued $166,624 in connection with this consulting agreement. In November 2015, the Company amended the consulting agreement. Under the amended terms, the Company agrees to pay a 10% commissions on revenues generated by the consultant. The Company terminated this agreement in December 2015. The Company owes Mr. Becker $20,000 and as consideration for his cancelling $146,624 in consulting fees, in January 2016 the Company issued Mr. Becker three-year options to purchase 3,132,991 shares of SOGS at $0.0468 per share. Related Party Service and Manufacturing Fees The Company had been receiving a service fee for its continued accounting, executive, administrative and other miscellaneous services to Fidelity National Environmental Solutions, LLC. In April 2014, the monthly service fee was reduced from $56,360 to $44,310. The Company continues to provide the services described above and will continue to do so in a transitional phase. Once this transitional phase is complete and FNES has taken over all functions listed above, FNES will no longer pay a service fee to the Company. All costs relating to the services fee are offset against various expense accounts on the statement of operations. At December 31, 2015 the Company recorded an allowance for doubtful accounts for the full amount of the related party accounts receivable balance which nets the accounts receivable balance to zero. The Company is accruing a monthly management fee of $25,000 retroactive from January 1, 2015, for the Companys executive, marketing, accounting, administrative and other miscellaneous services in supporting SOGS operations. In addition, the Company will manufacture all growing related technologies and products at 80% of the selling prices, subject to the Companys approval. Related Party Accounts Receivable At December 31, 2015 the Company recorded an allowance for doubtful accounts for the full amount of the
related party accounts receivable balance which nets the accounts receivable balance to zero. Related Party Stock Dividend During the year ended December 31, 2015, SOGS issued a stock dividend payable to ETI in the amount of 21,262,800 shares of common stock. See Note 13. Related Party Option Grant In January 2015, the Company granted one of its Board members 666,667 non-qualified stock options, exercisable over a five-year period at $0.12 per share, vesting one year after the grant date, subject to continued service as a Director. The Director previously declined an automatic grant of options and restricted stock in July 2014. Related Party Note Payable In January 2015, the Company issued a promissory note to an employee of the Company in the aggregate principal amount of $50,000. The note accrues interest at an annual rate of 10%, maturing in April 2015. The Company has extended this note twice and it now matures in January 2016. In 2016, the Company amended this note and it now matures in July 2016. In November 2015, the Company issued a non-interest bearing note payable to an employee of the Company in the aggregate principal amount of $5,000. The Company paid $1,000 of principal during the year ended December 31, 2015. The remaining portion of this note was paid in February 2016. Related Party Bonus Following the $1.3 million SOGS equipment order in July 2015, the Companys Board of Directors awarded the Companys Chief Executive Officer, who is the inventor of the Ecos GrowCube technology, a $52,000 discretionary bonus.</t>
  </si>
  <si>
    <t>SUBSEQUENT EVENTS</t>
  </si>
  <si>
    <t>Subsequent Events [Abstract]</t>
  </si>
  <si>
    <t>20. SUBSEQUENT EVENTS Promissory Note Issuance In February 2017, the Company and SOGS issued a promissory note in the amount of $500,000 as a line of credit with its principal lender maturing in December 2017. The Company and SOGS will be jointly and severally liable for the repayment of the Note. Loan funds advanced under the Note bear interest at 10% per annum from the date of funding. As of April 12, 2017, the Company had drawn $500,000 under this line of credit. At any time prior to maturity, amounts of principal and accrued interest under the Note will be convertible into shares of common stock of SOGS. Related Party Advance In Q1 2017, the Company received unsecured, non-interest bearing advances from a related party of $130,000. The Company has repaid $43,346 of this advance in 2017. Debt Conversions Since January 1, 2017 through the date of this Report, the Company issued 6,171,695 shares of common stock in connection with the conversion of $277,726 of principal and accrued interest. Capital Raise Since January 1, 2017 and through the date of this Report, the Company received a $745,000 investment
for 7.75% interest in future revenues generated by the Companys subsidiary, Ecosphere Development Company, LLC in
connection with the first phase of the Washington Cannatech Agriculture Center project. (See Note 10) SOGS Option Grants In April 2017, SOGS granted ten-year options to purchase 13,000,000 shares to one of SOGS directors and two consultants at an exercise price of $0.0468 per share. The options vest quarterly in equal amounts over a three-year period subject to performing services for the Company.</t>
  </si>
  <si>
    <t>SUMMARY OF SIGNIFICANT ACCOUNTING POLICIES (Policies)</t>
  </si>
  <si>
    <t>Principles of Consolidation</t>
  </si>
  <si>
    <t>Principles of Consolidation The accompanying consolidated financial statements include the accounts of Ecosphere and its majority owned subsidiaries (Sea of Green Systems, Inc., Ecosphere Mining, LLC and Ecosphere Development Company, LLC). All other subsidiaries are inactive. The Company accounted for its 30.6% investment in FNES under the equity method (See Note 3) through September 30, 2015. All intercompany account balances and transactions have been eliminated.</t>
  </si>
  <si>
    <t>Noncontrolling Interest</t>
  </si>
  <si>
    <t>Noncontrolling Interest In October 2013, the Companys subsidiary, Ecosphere Mining, LLC, granted to its directors an aggregate of 5% ownership in Ecosphere Mining, LLC. Further in June 2015, the Company granted a note holder a 2.5% interest in Ecosphere Mining, LLC. Accordingly, the Company is presenting noncontrolling interests as a component of equity on its consolidated balance sheets and reported noncontrolling interest net income or loss under the heading Net (income) loss applicable to noncontrolling interest in consolidated subsidiaries in the consolidated statements of operations based on its 92.5% ownership. Through August 13, 2015, the Company owned 100% of SOGS. From August 14, 2015 through December 31, 2015, the Company reduced its ownership in SOGS through the sale and issuance of shares of SOGS common stock and at December 31, 2015, the Companys ownership in SOGS was approximately 69.49%. As of January 7, 2016 and through the date of this Report, ETIs ownership in SOGS has been reduced to 59.92% (excludes pledged shares held by ETI). Accordingly, the Company is presenting noncontrolling interests as a component of equity on its consolidated balance sheets and reported noncontrolling interest net income or loss under the heading Net (income) loss applicable to noncontrolling interest in consolidated subsidiaries in the consolidated statements of operations based on its ownership. The Companys interest in SOGS may be further diluted by the following: For the Year Ended December 31, 2016 2015 Convertible debt (1) 1,858,408 923,913 Options and warrants to purchase common stock 1,450,000 1,450,000 Total Anti-Dilutive Potential Common Stock 3,308,408 2,373,913  (1) Assumes conversion into SOGS stock</t>
  </si>
  <si>
    <t>Use of Estimates</t>
  </si>
  <si>
    <t>Use of Estimates The preparation of the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equity method investment and the valuation allowance on deferred tax assets.</t>
  </si>
  <si>
    <t>Cash Equivalents</t>
  </si>
  <si>
    <t>Cash Equivalents The Company considers all highly liquid investments with original maturities of three months or less at the date of purchase to be cash equivalents. The Company had no cash equivalents at December 31, 2016 or 2015.</t>
  </si>
  <si>
    <t>Accounts Receivable and Allowance for Doubtful Accounts</t>
  </si>
  <si>
    <t xml:space="preserve">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At December 31, 2015, the Company recorded an allowance of $285,170 or 100% of the balance in connection with related party accounts receivable and at December 31, 2016, the Company recorded an additional allowance for doubtful accounts of $3,643 in connection with two of the Companys customers that have had uncollectable balances for 3 months or more. </t>
  </si>
  <si>
    <t>Inventory</t>
  </si>
  <si>
    <t>Inventory Inventory is comprised of raw materials to manufacture Ozonix® and Ecos GrowCube equipment. In addition, the Company has work-in-process representing indoor Ecos GrowCube units being manufactured for equipment orders received from SOGS. Inventory on hand at each respective balance sheet date is stated at the lower of cost or market with cost determined using a weighted average methodology. See Note 10 for security interest in inventory.</t>
  </si>
  <si>
    <t>Property, Equipment and Capitalized Leases</t>
  </si>
  <si>
    <t xml:space="preserve">Property and Equipment and Capital Leases 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 </t>
  </si>
  <si>
    <t>Debt Issuance Cost</t>
  </si>
  <si>
    <t>Debt Issuance Cost The Company accounts for debt issuance cost in accordance with ASC 470, Debt</t>
  </si>
  <si>
    <t>Patents</t>
  </si>
  <si>
    <t>Patents Patents are stated at cost and are being amortized on a straight-line basis over the estimated future periods to be benefited. All patents at December 31, 2016 and December 31, 2015 have either been acquired from a related company or assigned to the Company by the Company's founder. Patents are recorded at the historical cost basis. The Company recognized amortization expense of $11,609 and $11,558 for the years ended December 31, 2016 and 2015, respectively.</t>
  </si>
  <si>
    <t>Impairment of Long-Lived Assets</t>
  </si>
  <si>
    <t>Impairment of Long-Lived Assets The Company accounts for long-lived assets in accordance with the provisions of ASC 360-10, Accounting for the Impairment or Disposal of Long-Lived Assets</t>
  </si>
  <si>
    <t>Investment in Unconsolidated Investee</t>
  </si>
  <si>
    <t>Investment in Unconsolidated Investee The Company accounts for investments in which the Company owns more than 20% of the investee, using the equity method in accordance with ASC Topic 323, InvestmentsEquity Method and Joint Ventures</t>
  </si>
  <si>
    <t>Derivative Instruments</t>
  </si>
  <si>
    <t>Derivative Instruments ASC Topic 815, Derivatives and Hedging</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Revenue Recognition For each of our revenue sources we have the following policies: Equipment and Component Sales Revenues from inventoried product sales are recognized upon the final delivery of such product to the customer. Any deposits received from a customer prior to such delivery are accounted for as customer deposits on the balance sheet. At December 31, 2016 and December 31, 2015, customer deposits amounted to $1,563,400 and $1,301,400 respectively. See Note 7. Field Services Revenue from water treatment contracts is earned based upon either, the volume of water processed plus additional period based contractual charges or a flat service fee and is recognized in the period the service is provided. Payments received in advance of the performance of services or of the delivery of goods are deferred as liabilities until the services are performed or the goods are delivered. Some projects the Company undertakes are based upon our providing water processing services for fixed periods of time. Revenue from these projects is recognized based upon the number of days the service has been provided during the reporting period. After Market Part Sales The Company recognizes revenue from the sale of aftermarket parts during the period in which the parts are delivered to the buyer. Royalties Revenue from technology license royalties will be recorded if and as the royalties are earned. No royalty revenue has been earned to date. Licensing Revenue The Company typically amortizes licensing revenue over the life of a licensing agreement in accordance with SAB Topic 13f and the unamortized portion is recorded as deferred revenue. See Note 7. Product Sales The Company recognizes revenue from the sale of products during the period in which the parts are delivered to the buyer. The Company includes shipping and handling fees billed to customers in revenues and shipping and handling costs in cost of revenues.</t>
  </si>
  <si>
    <t>Product Warranties</t>
  </si>
  <si>
    <t>Product Warranties The Company accrues for product warranties when the loss is probable and can be reasonably estimated. At December 31, 2016 and 2015, the Company has no product warranty accrual given its lack of long-term historical warranty experience. In 2013, the Company sold two Ozonix® EF80 units to Fidelity National Environmental Solutions, LLC and the warranty periods on those units ended in July and November 2015. In 2014, the Company sold two Ozonix® EF10M units to a company in Brazil and Fidelity National Environmental Solutions, LLC and the warranty periods on those units ended during 2015. In 2015, the Company sold one Ozonix® EF10M unit to a company in Malaysia and the warrant period ended in late 2016.</t>
  </si>
  <si>
    <t>Research and Development</t>
  </si>
  <si>
    <t>Research and Development In accordance with ASC Topic 730-10, Research and Development  Overall</t>
  </si>
  <si>
    <t>Advertising</t>
  </si>
  <si>
    <t xml:space="preserve">Advertising The Company conducts advertising for the promotion of its products and services. In accordance with ASC 720-35, Advertising Costs, </t>
  </si>
  <si>
    <t>Equity-based Compensation</t>
  </si>
  <si>
    <t>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Stock based compensation granted to non-employees is accounted for in accordance with the measurement and recognition criteria of ASC Topic 505-50, Equity Based Payments to Non-Employees.</t>
  </si>
  <si>
    <t>Income Taxes</t>
  </si>
  <si>
    <t>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t>Accounting for Uncertainty in Income Taxes The Company applies the provisions of ASC Topic 740-10-25, Income Taxes  Overall  Recognition</t>
  </si>
  <si>
    <t>Segments</t>
  </si>
  <si>
    <t>Segments The Company follows the guidance of ASC 280-10 for Disclosures about Segments of an Enterprise and Related Information. During 2016 and 2015, the Company only operated in one segment; therefore, segment information has not been presented.</t>
  </si>
  <si>
    <t>Net Loss Per Share</t>
  </si>
  <si>
    <t xml:space="preserve">Net Loss Per Share The Company displays loss per share in accordance with ASC 260, Earnings Per Share For the year ended December 31, 2016 and 2015, no potential common shares were included in the calculation of diluted loss per share because they were anti-dilutive. Securities that could potentially dilute basic EPS in the future, that were not included in the computation of diluted EPS because to do so would have been anti-dilutive for the periods presented, consist of the following: Anti-Dilutive Potential Common Shares Ecosphere Technologies, Inc. For the year ended December 31, 2016 2015 Convertible debt 69,225,881 48,931,159 Convertible preferred stock 362,497 362,497 Options and warrants to purchase common stock 125,538,708 102,330,763 Total Anti-Dilutive Potential Common Shares 195,127,086 151,624,419 </t>
  </si>
  <si>
    <t>New Accounting Standards</t>
  </si>
  <si>
    <t>New Accounting Standards There are no new accounting pronouncements that became effective during the period ended December 31, 2016 that materially affect the consolidated financial position of the Company or the results of its operations. Accounting Standard Updates which are not effective until after December 31, 2016, including the pronouncements discussed below, disclose the potential effects on the Companys consolidated financial position and/or results of its operations and financial statement disclosures.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Based on current operations, the Company does not expect this standard to have a material impact on its consolidated financial statements. ASU 2016-09 In March 2016, the Financial Accounting Standards Board issued Accounting Standards Update No. 2016-09: "Compensation  Stock Compensation (Topic 718)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 material impact on the amount or timing of its revenues. ASU 2015-03 In April 2015, the FASB issued ASU No. 2015-03, Simplifying the Presentation of Debt Issuance Costs, ASU 2015-17 In November 2015, the FASB issued ASU No. 2015-17, Balance Sheet Classification of Deferred Taxes ASU 2014-15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as effective for the Company for its annual period beginning December 31, 2016. The Company has reflected the related disclosure requirements associated with the standard in Note 1.</t>
  </si>
  <si>
    <t>SUMMARY OF SIGNIFICANT ACCOUNTING POLICIES (Tables)</t>
  </si>
  <si>
    <t>Anti-Dilutive Potential Common Shares</t>
  </si>
  <si>
    <t xml:space="preserve">The Companys interest in SOGS may be further diluted by the following: For the Year Ended December 31, 2016 2015 Convertible debt (1) 1,858,408 923,913 Options and warrants to purchase common stock 1,450,000 1,450,000 Total Anti-Dilutive Potential Common Stock 3,308,408 2,373,913  (1) Assumes conversion into SOGS stock Ecosphere Technologies, Inc. For the year ended December 31, 2016 2015 Convertible debt 69,225,881 48,931,159 Convertible preferred stock 362,497 362,497 Options and warrants to purchase common stock 125,538,708 102,330,763 Total Anti-Dilutive Potential Common Shares 195,127,086 151,624,419 </t>
  </si>
  <si>
    <t>INVESTMENT IN UNCONSOLIDATED INVESTEE (Tables)</t>
  </si>
  <si>
    <t>Schedule of Equity Method Investment</t>
  </si>
  <si>
    <t xml:space="preserve"> September 30, 2015 ASSETS Cash $ 198,793 Accounts receivable, net 212,241 Property and equipment, net 2,951,490 Inventory, net 97,075 Prepaid Expenses and other current assets 38,708 Intangible Assets, net 1,631,945 Slow moving inventory 24,864 Deposits 6,796 Total Assets $ 5,161,912 LIABILITIES AND MEMBERS' EQUITY Accounts payable and accrued expenses $ 315,279 Accounts payable, related party 162,240 Financing obligations 13,077 Debt 1,306,613 Debt, related party 2,674,793 Members equity 689,910 Total liabilities and members equity $ 5,161,912 For the nine months ended September 30, 2015 STATEMENT OF OPERATIONS Revenues $ 1,135,220 Cost of sales 1,178,915 Gross profit (loss) (43,695 ) Operating expenses 2,792,089 Operating loss (2,835,784 ) Other income 2,008 Gain on sale of fixed assets 500,000 Other expense (138,555 ) Net loss (2,472,331 ) Ownership interest (rounded) 31 % Share of net loss $ (756,343 ) Elimination of intra-entity profit $  Total equity interest loss recorded $ (756,343 ) Investment $ 11,911,955 Investment impairment $ (11,911,955 ) Investment value $  </t>
  </si>
  <si>
    <t>PREPAID EXPENSES AND OTHER CURRENT ASSETS (Tables)</t>
  </si>
  <si>
    <t>Schedule of Prepaid Expenses and Other Current Assets</t>
  </si>
  <si>
    <t xml:space="preserve"> December 31, 2016 2015 Prepaid insurance $ 8,425 $ 16,549 Vendor advances 18,102  Prepaid professional fees 195 2,410 Other 504 2,336 Total prepaid expenses and other current assets $ 27,226 $ 21,295 </t>
  </si>
  <si>
    <t>INVENTORY (Tables)</t>
  </si>
  <si>
    <t>Schedule of Inventory</t>
  </si>
  <si>
    <t xml:space="preserve"> December 31, 2016 2015 Raw materials $ 46,113 $ 79,335 Work in process 904,491 469,988 Finished goods  250,000 Total $ 950,604 $ 799,323 </t>
  </si>
  <si>
    <t>CUSTOMER DEPOSITS AND DEFERRED REVENUE (Tables)</t>
  </si>
  <si>
    <t>Schedule of Customer deposits</t>
  </si>
  <si>
    <t xml:space="preserve"> December 31, 2016 2015 Customer A $ 1,293,900 $ 1,261,400 Customer B 237,000 40,000 Customer C 32,500  Total customer deposits $ 1,563,400 $ 1,301,400</t>
  </si>
  <si>
    <t>PROPERTY AND EQUIPMENT (Tables)</t>
  </si>
  <si>
    <t>Schedule of Property and Equipment</t>
  </si>
  <si>
    <t xml:space="preserve"> Estimated Useful December 31, Lives in Years 2016 2015 Machinery and equipment 5 $ 1,439,345 $ 1,905,603 Furniture and fixtures 5 to 7 303,026 358,974 Automobiles and trucks 3 to 5 122,437 142,141 Leasehold improvements 5 912,594 526,659 Office equipment 5 618,904 620,858 3,396,306 3,554,235 Less total accumulated depreciation (2,281,660 ) (2,707,261 ) Property and equipment, net $ 1,114,646 $ 846,974 </t>
  </si>
  <si>
    <t>ACCRUED LIABILITIES AND ADVANCE ON CAPITAL RAISE (Tables)</t>
  </si>
  <si>
    <t>Schedule of Accrued Liabilities</t>
  </si>
  <si>
    <t xml:space="preserve"> December 31, 2016 2015 Accrued payroll and related benefits $ 696,343 $ 339,793 Accrued interest 1,848,667 1,058,043 Accrued professional fees 36,018 20,000 Other accrued liabilities (See Note 17) 185,997 214,474 Total accrued liabilities $ 2,767,025 $ 1,632,310 </t>
  </si>
  <si>
    <t>CONVERTIBLE NOTES PAYABLE, NOTES PAYABLE AND OTHER DEBT (Tables)</t>
  </si>
  <si>
    <t>Schedule of Long-Term Debt</t>
  </si>
  <si>
    <t xml:space="preserve">December 31, 2016 December 31, 2015 In September 2016, the Company issued an amended, restated and consolidated convertible note in the aggregate principal amount of $3,654,000. This note accrues interest at a rate of 10% per annum, with the exception of $350,000 of principal that has a fixed interest rate of $70,000. The note matures in December 2017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Series C convertible preferred stock, which will convert on the basis of 1,000,000 shares of common stock to one share of preferred stock (which amended articles and designations have not yet been filed with the state as of the date of this filing).In connection with the issuance of the note, the Company issued to the investor five-year warrants to purchase 30,997,282 shares of common stock and 28,765,217 shares of preferred stock at an exercise price of $0.045 per share of these warrants issued, the term was extended and exercise price was reduced to $0.045 per share on all previously issued warrants. The modification was accounted for as a debt extinguishment in accordance with ASC 470-50-40, resulting in a loss on debt extinguishment of $665,694 which included discounts associated with the old debt and the modification of previously issued warrants. The Company recorded a discount related to the new warrants of $378,476 based upon the relative fair value of the warrants calculated using the Black Scholes valuation method and the following assumptions: volatility of 80.30%, an expected term of five years, a risk-free discount rate of 1.39% and no dividends in connection with the Q2 2016 loan additions of $900,000. The Company recorded a discount related to the new warrants of $76,830 based upon the relative fair value of the warrants calculated using the Black Scholes valuation method and the following assumptions: volatility of 83.21%, an expected term of five years, a risk-free discount rate of 1.23% and no dividends in connection with the Q3 2016 loan additions of $250,000. As of December 31, 2016, the unamortized amount of the discount was $293,869 and accrued interest was $554,988. (1)(2) $ 3,360,131 $ 2,183,035 December 31, 2016 December 31, 2015 In June 2016, the Company issued amended and restated convertible notes in the aggregate principal amount of $2,000,000. The notes accrue interest at a rate of 10% per annum, mature in December 2017 and are convertible into common stock at a conversion rate of $0.115 per share. In connection with the issuance of the notes, the Company modified prior warrants issued to the investors and re-issued five-year warrants to purchase 18,333,331 shares of common stock (all of which were previously issued) the Company reduced the exercise price to $0.045 per share and extended the term of the warrants as consideration for the note extension. The modification was accounted for as a debt extinguishment in accordance with ASC 470-50-40, resulting in a loss on debt extinguishment of $320,030. As of December 31, 2016, there was no unamortized amount of the discount and accrued interest was $560,000. (3) 2,000,000 2,000,000 In January 2016, SOGS issued convertible notes in the aggregate principal amount of $300,000. The notes accrue interest at an annual rate of 12.50%, originally matured in July 2016 and were convertible into the Companys common stock at a conversion rate of $0.115 per share if the Company does not merge with a public company. In connection with the issuance of the note, the Company issued to the investors five-year warrants to purchase 3,000,000 shares of common stock at an exercise price of $0.115 per share. These warrants are deemed derivative instruments (see Note 11). In May 2016, the holders agreed to extend their maturity date to December 2017 in exchange for the reduction in the note conversion price and warrant exercise prices to $0.045 per share along with full price protection on both instruments. The modification was accounted for as a debt extinguishment in accordance with ASC 470-50-40, resulting in a loss on debt extinguishment of $543,583. As a result of the modification and change in conversion terms, these notes are considered derivative instruments (see Note 11). During 2016, the holders elected to convert $139,174 of the convertible notes into 3,092,751 shares of common stock (see Note 13). As of December 31, 2016, there was no unamortized discount and accrued interest was $17,683. 172,228  In April 2015, SOGS issued a convertible note in the aggregate principal amount of $100,000. The note accrued interest at an annual rate of 12.50%, matured in October 2015 and was convertible into the Companys common stock at a conversion rate of $0.115 per share if the Company did not merge with a public company. In connection with the issuance of the note, the Company issued to the investor five-year warrants to purchase 1,000,000 shares of common stock at an exercise price of $0.115 per share that were later cancelled in exchange for the issuance of 500,000 shares of common stock of the Company. The Company recorded a discount related to the warrants and beneficial conversion feature of $100,000 based upon the relative fair value of the warrants calculated using the Black Scholes valuation method and the following assumptions: volatility of 69.94%, an expected term of five years, a risk-free discount rate of 1.38% and no dividends. The discount of $100,000 was expensed in 2015. In November 2015, the note holder agreed to extend the maturity date to April 2016 for the principal amount of $106,250, accrued interest was added to the original principal amount. The Company recorded a debt discount of $5,220 in connection with the extension and issuance of 500,000 shares for the cancellation of the above mentioned 1,000,000 warrants due to the incremental increase in value. In April 2016, the holder extended the maturity date to July 2016 for no consideration. In June 2016, the holder elected to convert $69,620 of the convertible notes into 1,547,114 shares of common stock (see Note 13). The lender has agreed to extend the note until December 2017 in exchange for a reduction in the conversion rate to $0.045 per share. As of December 31, 2016, there was no unamortized discount and accrued interest was $10,571. 36,630 96,153 December 31, 2016 December 31, 2015 In January 2014, the Company issued convertible notes in the aggregate principal amount of $245,000. The notes accrue interest at an annual rate of 10%, mature in January 2016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In January 2015, the Company reduced the conversion rates and warrant exercise prices to $0.12 per share of note holders of an aggregate principal amount of $245,000. As a result of the modification, the Company recorded a debt discount of $33,889. The modification was accounted for as a debt extinguishment in accordance with ASC 470-50-40 and reissuance of the existing debt, resulting in a loss on debt extinguishment of $112,624 which included discounts associated with the old debt. In January 2016, the note holders agreed to extend the convertible notes to January 2017. The modifications were accounted for as a debt extinguishment in accordance with ASC 470-50-40, resulting in a loss on debt extinguishment of $696 which included discounts associated with the old debt, no additional debt discount was recorded. Additional amounts were charged to loss on debt extinguishment related to consideration paid to the lender (shares of SOGS owned by ETI). Holders of an aggregate principal amount of $180,000 have agreed to extend their maturity dates to December 2017 in exchange for 1,800,000 warrants to purchase common stock at an exercise price of $0.045 per share. In connection with this issuance, the Company recorded debt discounts of $83,587 that amortize over the remaining term of the debt. As of December 31, 2016, the unamortized amount of the discount was $57,140 and accrued interest was $72,611. 187,860 243,712 In December 2013, the Company issued
convertible notes in the aggregate principal amount of $200,000. The notes accrue interest at an annual rate of 10%, and
matured in December 2015 and were convertible into common stock at a conversion rate of $0.30 per share. In connection with
the issuance of the notes, the Company issued to the investors five-year warrants to purchase 11,333,328 shares of common
stock at an exercise price of $0.35 per share. In 2014 and 2015, the Company reduced the note holders conversion rates and
warrant exercise prices to $0.12 per share. In January 2016, the holders agreed to extend the convertible notes to December
2016. The Company charged $119,614 to loss on debt extinguishment related to consideration paid to the lender (shares of SOGS
owned by ETI). In June 2016, one of the note holders of an aggregate principal amount of $25,000 agreed to extend the
maturity date to December 2017 and was granted an additional five-year warrant to purchase 208,333 shares of common stock.
The modification was accounted for as a debt extinguishment in accordance with ASC 470-50-40, resulting in a loss on debt
extinguishment of $17,994 which included discounts associated with the old and new warrants. The holders of an aggregate
principal amount of $125,000 agreed to extend their maturity dates to December 2017 in exchange for 1,041,666 warrants to
purchase common stock at an exercise price of $0.045 per share. In connection with this issuance, the Company recorded debt
discounts of $58,222 that amortize over the remaining term of the debt. As of December 31, 2016, the unamortized amount of
the discount was $39,375 and accrued interest was $60,347. 160,625 200,000 December 31, 2016 December 31, 2015 In February 2013, the Company issued convertible notes in the aggregate principal amount of $750,000. The notes accrue interest at an annual rate of 8.5%, matured in February 2015 and were convertible into common stock at a conversion rate of $0.381 per share. Additionally, the note holders could have elected to have up to 32.35% of the original principal amount of this Note repaid 18 months following the issuance dat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The Company received notice of a partial redemption request of $250,868 in August 2014, which is comprised of 32.35% of the original principal amount together with any and all accrued but unpaid interest. In August 2014, the holders agreed to waive their right to the early partial redemption and the Company paid the holders $24,263 plus $3,500 in lawyers fees. In addition to the payment, the Company reduced the conversion price under the Notes and the exercise price under the Warrants to $0.115 per share. As a result of the modification, the Company recorded a debt discount of $302,660. The modification was accounted for as a debt extinguishment in accordance with ASC 470-50-40 and reissuance of the existing debt, resulting in a loss on debt extinguishment of $61,051 which included discounts associated with the old debt and extension fees paid to the lender. In November 2014, the holders elected to convert $67,500 of the convertible notes into 586,957 shares of the Companys common stock. In February 2015, the note holders agreed to extend an aggregate principal amount of $645,000 for an additional six months. The Company agreed to pay the holders an extension fee equal to an aggregate of $50,000 that was payable in 434,782 shares of common stock. In addition, the Company granted the holders five-year warrants to purchase 312,000 shares of common stock at an exercise price of $0.115 per share. In August 2015, the note holders agreed to extend their notes for no consideration until February 2016. In May 2016, the holders agreed to extend their maturity date until December 2017 and as consideration for the extension, the Company reduced the note conversion rate and warrant exercise prices to $0.045 per share. The modification was accounted for as a debt extinguishment in accordance with ASC 470-50-40, resulting in a loss on debt extinguishment of $339,123. During 2016, the holders elected to convert $228,628 of the convertible notes into 4,404,287 shares of the Companys common stock (see Note 13). As of December 31, 2016, there was no unamortized discount and accrued interest was $114,793. 416,372 645,000 December 31, 2016 December 31, 2015 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totaling $295,000. The note holders agreed to further extend in March 2015, this extends the maturity dates to September 2015 for $50,000 of principal and March 2016 for $245,000 of principal, totaling $295,000. The holders agreed to extend their maturity dates to December 2017 in exchange for 2,458,333 warrants to purchase common stock at an exercise price of $0.045 per share. In connection with this issuance, the Company recorded debt discounts of $122,975 that amortize over the remaining term of the debt. As of December 31, 2016, the unamortized amount of the discounts was $84,109 and accrued interest was $177,714. 210,891 295,000 Total $ 6,544,737 $ 5,662,900 Less Current Portion, net of discounts (6,544,737 ) (5,662,900 ) Convertible notes payable, long term $  $  </t>
  </si>
  <si>
    <t>Schedule of Convertible Notes Payable</t>
  </si>
  <si>
    <t xml:space="preserve"> 2016 2015 Principal amount of convertible notes payable $ 7,019,230 $ 5,735,000 Unamortized discount (474,493 ) (72,100 ) Convertible notes payable, net of discount 6,544,737 5,662,900 Less: current portion (6,544,737 ) (5,662,900 ) Convertible notes payable, net of discount, less current portion $  $  </t>
  </si>
  <si>
    <t>Financing Obligations</t>
  </si>
  <si>
    <t xml:space="preserve"> December 31, 2016 December 31, 2015 Secured equipment notes payable in monthly installments of $3,406 over 60 months, maturing in July 2016 and accruing interest at an annual rate of 6.75% $  $ 23,314 Secured vehicle notes payable in monthly installments of $1,046 over 72 months, maturing in September 2019 and accruing interest at an annual rate of 9.65%. 29,111 38,368 Secured non-interest bearing, equipment notes payable in monthly installments of $3,000 over 15 months, maturing in January 2017.  36,000 Financing for insurance premiums payable in nine monthly installments of $1,938 accruing interest at 8.23%. The final payment is due in January 2017. 1,931  Secured non-interest bearing, software notes payable in monthly installments totaling $176 over 33 months maturing in December 2016.  1,766 Total 31,042 99,448 Less Current Portion (12,122 ) (70,337 ) Financing obligations, long-term portion $ 18,920 $ 29,111 </t>
  </si>
  <si>
    <t>Schedule of Capital Lease Obligations</t>
  </si>
  <si>
    <t xml:space="preserve">For the year ended December 31, Payment 2017 $ 16,326 Total $ 16,326 </t>
  </si>
  <si>
    <t>Schedule of Maturities of Long-Term Debt</t>
  </si>
  <si>
    <t xml:space="preserve">For the year ended December 31, Amount 2017 $ 8,094,322 2018 211,219 2019 207,701 2020 200,000 2021 200,000 Total debt- face value 8,913,242 Less: unamortized discount (483,493 ) Net debt $ 8,429,749 </t>
  </si>
  <si>
    <t>DERIVATIVE FINANCIAL INSTRUMENTS (Tables)</t>
  </si>
  <si>
    <t>Derivative Financial Instruments Tables</t>
  </si>
  <si>
    <t>Schedule of Warrants Derivatives at Fair Value</t>
  </si>
  <si>
    <t>Warrants December, 2016 Embedded Conversion Option December 31, 2016 Risk-free interest rate 1.70% Risk-free interest rate 0.85% Expected term in years 4 to 5 years Expected term in years 1 to 1.5 years Expected stock price volatility 93.44% Expected stock price volatility 127.68% Expected dividend yield None Expected dividend yield None</t>
  </si>
  <si>
    <t>Schedule of financial assets and liabilities measured at fair value on a recurring basis</t>
  </si>
  <si>
    <t xml:space="preserve"> Balance at 2016 Quoted Prices Significant Significant (Level 1) (Level 2) (Level 3) Fair value of liability for embedded conversion option liability $ 74,369 $  $  $ 74,369 Fair value of liability for warrant derivative instruments $ 86,287 $  $  $ 86,287 Total $ 160,656 $  $  $ 160,656 </t>
  </si>
  <si>
    <t>Schedule of fair value liability of price adjustable warrant</t>
  </si>
  <si>
    <t xml:space="preserve"> Fair Value of Liability for Warrant and Conversion Derivative Instruments Balance at December 31, 2015 $  Initial fair value of new warrants and embedded conversion options 543,583 Reclassification of derivative liability to equity upon debt conversion (94,876 ) Change in fair value included in statement of operations (288,051 ) Balance at December 31, 2016 $ 160,656 </t>
  </si>
  <si>
    <t>STOCK OPTIONS AND WARRANTS (Tables)</t>
  </si>
  <si>
    <t>Share-based Compensation Arrangement by Share-based Payment Award [Line Items]</t>
  </si>
  <si>
    <t>Schedule of Fair Value Assumptions for Stock Options</t>
  </si>
  <si>
    <t xml:space="preserve"> For the Year Ended December 31, 2016 2015 Expected volatility 0.47% to 1.47% 63.20% - 86.54% Expected term (simplified method) 0.61 to 6.5 years 2  5 years Risk-free interest rate 73.17% to 218.59% 0.71% - 1.73% Expected dividend yield None None</t>
  </si>
  <si>
    <t>Schedule Of Share Based Compensation Restricted Stock</t>
  </si>
  <si>
    <t xml:space="preserve"> Restricted Options (1) Stock (1)(2)(3) Qualifying Event Initial appointment as Chairman of the Board $ 75,000 $ 75,000 Initial election or appointment of non-employee Director $ 40,000 $ 40,000 Initial appointment as an Advisory Board member $ 15,000 $ 10,000 Annual grant to Chairman of the Board $ 40,000 $ 40,000 Annual grant to non-employee Director $ 25,000 $ 25,000 Annual grant to Advisory Board Member $ 10,000 $ 5,000 Initial appointment and annual grant of and to a non-employee director as Lead Director (4) or Chairman of a member of the following: Audit Committee, Compensation Committee and other committees at the discretion of the Compensation Committee $ 15,000 $ 15,000 Initial appointment of an annual grant to a non-employee Director to the following: Audit Committee, Compensation Committee and other committees at the discretion of the Compensation Committee $ 10,000 $ 10,000  (1) In the event that the Company does not have authorized capital, these persons will receive grants of cash settled SARs. (2) The Director or Director Advisor may elect options instead of restricted stock in order to defer income taxes. (3) The Director or Director Advisor may at their option receive restricted stock units in lieu of restricted stock. (4) The Board may, when the Chairman is an employee, appoint a Director to act as Lead Director who will have all of the authority customarily associated with such a position. </t>
  </si>
  <si>
    <t>Schedule of Warrants</t>
  </si>
  <si>
    <t xml:space="preserve"> For the Years Ended December 31, 2016 2015 Weighted Weighted Average Average Exercise Exercise Shares Price Shares Price Outstanding at beginning of year 64,681,642 $ 0.13 42,833,263 $ 0.16 Granted 91,443,655 $ 0.05 23,051,630 $ 0.12 Exercised  $   $  Forfeited  $   $  Exchanged (58,026,265 ) $ 0.12 (1,000,000 ) $ 0.12 Expired (1,492,500 ) $ 0.45 (203,251 ) $ 0.67 Outstanding at end of year 96,606,532 $ 0.07 64,681,642 $ 0.13 Exercisable at end of year 96,606,532 $ 0.07 64,681,642 $ 0.13 Outstanding and exercisable Weighted average remaining contractual term 4.30 3.68 Aggregate intrinsic value $  $  </t>
  </si>
  <si>
    <t>Summary of Outstanding Warrants</t>
  </si>
  <si>
    <t xml:space="preserve"> Shares Warrants issued for financing 95,606,532 Warrants issued for services rendered 1,000,000 Outstanding at December 31, 2016 96,606,532 </t>
  </si>
  <si>
    <t>Employee Fixed Plan Options [Member]</t>
  </si>
  <si>
    <t>Summary of Stock Option Activity</t>
  </si>
  <si>
    <t xml:space="preserve"> For the Years Ended December 31, 2016 2015 Weighted Weighted Average Average Exercise Exercise Shares Price Shares Price Outstanding at beginning of year 22,949,120 $ 0.22 24,080,936 $ 0.33 Granted 6,300,000 $ 0.05 666,667 $ 0.12 Exercised  $   $  Forfeited  $   $  Expired (316,944 ) $ 0.51 (1,798,483 ) $ 0.83 Outstanding at end of year 28,932,176 $ 0.14 22,949,120 $ 0.22 Exercisable at end of year 26,832,176 $ 0.14 17,136,006 $ 0.19 Outstanding Weighted average remaining contractual term 3.47 2.80 Aggregate intrinsic value $  $  Weighted average grant date fair value $ $ 0.12 Exercisable Weighted average remaining contractual term 3.01 2.65 Aggregate intrinsic value $  $  </t>
  </si>
  <si>
    <t>Employee Fixed Non-Plan Options [Member]</t>
  </si>
  <si>
    <t xml:space="preserve"> For the Years Ended December 31, 2016 2015 Weighted Weighted Average Average Exercise Exercise Shares Price Shares Price Outstanding at beginning of year 13,965,000 $ 0.46 29,106,000 $ 0.62 Granted  $   $  Exercised  $   $  Forfeited  $   $  Expired (13,965,000 ) $ 0.46 (15,141,000 ) $ 0.78 Outstanding at end of year  $  13,965,000 $ 0.46 Exercisable at end of year  $  13,965,000 $ 0.46 Outstanding Weighted average remaining contractual term  0.17 Aggregate intrinsic value $  $  Weighted average grant date fair value N/A N/A Exercisable Weighted average remaining contractual term  0.17 Aggregate intrinsic value $  $  </t>
  </si>
  <si>
    <t>Non-Employee Fixed Non-Plan [Member]</t>
  </si>
  <si>
    <t xml:space="preserve"> For the Years Ended December 31, 2016 2015 Weighted Weighted Average Average Exercise Exercise Shares Price Shares Price Outstanding at beginning of year 735,000 $ 0.61 735,000 $ 0.61 Granted  $   $  Exercised  $   $  Forfeited  $   $  Expired (735,000 ) $ 0.61  $  Outstanding at end of year  $  735,000 $ 0.61 Exercisable at end of year  $  735,000 $ 0.61 Outstanding Weighted average remaining contractual term  0.04 Aggregate intrinsic value $  $  Weighted average grant date fair value N/A N/A Exercisable Weighted average remaining contractual term  0.04 Aggregate intrinsic value $  $  </t>
  </si>
  <si>
    <t>Sea Of Green Systems, Inc. [Member]</t>
  </si>
  <si>
    <t xml:space="preserve"> For the Year Ended December 31, 2016 2015 Expected volatility 209.15% to 218.59% 220.48% to 273% Expected term (simplified method) 5 to 6.5 years 3 to 5 years Risk-free interest rate 1.23% to 1.47% 0.92% to 1.37% Expected dividend yield None None</t>
  </si>
  <si>
    <t xml:space="preserve"> For the Year Ended December 31, 2016 For the Year Ended December 31, 2015 Weighted Weighted Average Average Exercise Exercise Shares Price Shares Price Outstanding at beginning of year(1) 2,200,000 $ 0.05  $  Granted(1)(2) 22,342,392 $ 0.05 1,450,000 $ 0.05 Exercised  $   $  Forfeited  $   $  Expired  $   $  Outstanding at end of year 24,542,392 $ 0.05 1,450,000 $ 0.05 Exercisable at end of year 6,929,892 $ 0.05 700,000 $ 0.05 Outstanding Weighted average remaining contractual term 7.30 3.96 Aggregate intrinsic value $  $  Weighted average grant date fair value $ 0.05 $ 0.05 Exercisable Weighted average remaining contractual term 2.76 3.36 Aggregate intrinsic value $  $  (1)(2)</t>
  </si>
  <si>
    <t>NONCONTROLLING INTEREST IN CONSOLIDATED SUBSIDIARIES (Tables)</t>
  </si>
  <si>
    <t>Ecosphere Mining, LLC [Member]</t>
  </si>
  <si>
    <t>Schedule of Activity of Noncontrolling Interest</t>
  </si>
  <si>
    <t xml:space="preserve"> Balance, December 31, 2014 $ (13,117 ) Noncontrolling interest in loss (16,448 ) Balance, December 31, 2015 $ (29,565 ) Noncontrolling interest in loss (17,159 ) Balance, December 31, 2016 $ (46,724 )</t>
  </si>
  <si>
    <t>Balance, December 31, 2014 $  Change in noncontrolling interest from sales of subsidiary common stock (154,387 ) Noncontrolling interest in loss (117,488 ) Balance, December 31, 2015 $ (271,875 ) Noncontrolling interest in loss (481,609 ) Balance, December 31, 2016 $ (753,484 )</t>
  </si>
  <si>
    <t>INCOME TAXES (Tables)</t>
  </si>
  <si>
    <t>Schedule of Deferred Tax Assets</t>
  </si>
  <si>
    <t xml:space="preserve"> Year ended December 31, 2016 2015 Deferred tax assets: Organizational costs, accrued liabilities and other $ 1,092,669 $ 1,069,339 NOL carryforwards 32,207,224 29,788,004 Depreciation 347,588 228,100 Compensation related to equity instruments issued for services 6,575,103 6,278,678 Valuation allowance (40,190,568 ) (37,364,121 ) Net deferred tax assets $ 32,016 $  Deferred tax liabilities: Investment in unconsolidated investee   Other (32,016)  Total deferred tax liabilities (32,016)  Total net deferred taxes $  $  </t>
  </si>
  <si>
    <t>Schedule of Effective Income Tax Rate Reconciliation</t>
  </si>
  <si>
    <t xml:space="preserve"> 2016 2015 Income tax expense (benefit) at federal statutory rate (34.00 %) (34.00 %) State taxes, net of federal benefit (3.61 ) (3.62 ) Nondeductible items 0.21 0.05 Change in valuation allowance 37.40 37.57  %  %</t>
  </si>
  <si>
    <t>DESCRIPTION OF THE BUSINESS AND BASIS OF PRESENTATION (Going Concern) (Details)</t>
  </si>
  <si>
    <t>Dec. 31, 2016USD ($)</t>
  </si>
  <si>
    <t>Dec. 31, 2015USD ($)</t>
  </si>
  <si>
    <t>Apr. 06, 2017USD ($)</t>
  </si>
  <si>
    <t>Related Party Transaction [Line Items]</t>
  </si>
  <si>
    <t>Number of technologies</t>
  </si>
  <si>
    <t>Sales of equipment</t>
  </si>
  <si>
    <t>Cash used in operating activities</t>
  </si>
  <si>
    <t>Working capital deficit</t>
  </si>
  <si>
    <t>Subsequent Event [Member]</t>
  </si>
  <si>
    <t>Cash on hand</t>
  </si>
  <si>
    <t>SUMMARY OF SIGNIFICANT ACCOUNTING POLICIES (Details) - USD ($)</t>
  </si>
  <si>
    <t>Jan. 07, 2016</t>
  </si>
  <si>
    <t>Aug. 13, 2015</t>
  </si>
  <si>
    <t>Jun. 30, 2015</t>
  </si>
  <si>
    <t>Oct. 31, 2013</t>
  </si>
  <si>
    <t>Allowance for doubtful accounts</t>
  </si>
  <si>
    <t>Amortization expense, patents</t>
  </si>
  <si>
    <t>Research and development costs</t>
  </si>
  <si>
    <t>Advertising costs</t>
  </si>
  <si>
    <t>Open Tax Year</t>
  </si>
  <si>
    <t>Property and equipment, estimated economic life</t>
  </si>
  <si>
    <t>5 years</t>
  </si>
  <si>
    <t>Minimum [Member]</t>
  </si>
  <si>
    <t>3 years</t>
  </si>
  <si>
    <t>Maximum [Member]</t>
  </si>
  <si>
    <t>7 years</t>
  </si>
  <si>
    <t>FNES [Member]</t>
  </si>
  <si>
    <t>Subsidiary investment percentage</t>
  </si>
  <si>
    <t>30.60%</t>
  </si>
  <si>
    <t>69.49%</t>
  </si>
  <si>
    <t>59.92%</t>
  </si>
  <si>
    <t>100.00%</t>
  </si>
  <si>
    <t>2.50%</t>
  </si>
  <si>
    <t>92.50%</t>
  </si>
  <si>
    <t>Ecosphere Mining, LLC [Member] | Director [Member]</t>
  </si>
  <si>
    <t>Noncontrolling interest held (as a percent)</t>
  </si>
  <si>
    <t>5.00%</t>
  </si>
  <si>
    <t>SUMMARY OF SIGNIFICANT ACCOUNTING POLICIES (Anti-Dilutive Potential Common Shares) (Details) - shares</t>
  </si>
  <si>
    <t>Antidilutive Securities Excluded from Computation of Earnings Per Share [Line Items]</t>
  </si>
  <si>
    <t>Anti-Dilutive Potential Common Stock</t>
  </si>
  <si>
    <t>Convertible Debt [Member]</t>
  </si>
  <si>
    <t>Convertible Debt [Member] | Sea Of Green Systems, Inc. [Member]</t>
  </si>
  <si>
    <t>[1]</t>
  </si>
  <si>
    <t>Convertible Preferred Stock [Member]</t>
  </si>
  <si>
    <t>Options And Warrants To Purchase Common Stock [Member]</t>
  </si>
  <si>
    <t>Options And Warrants To Purchase Common Stock [Member] | Sea Of Green Systems, Inc. [Member]</t>
  </si>
  <si>
    <t>Assumes conversion into SOGS stock</t>
  </si>
  <si>
    <t>INVESTMENT IN UNCONSOLIDATED INVESTEE (Details)</t>
  </si>
  <si>
    <t>Sep. 30, 2015</t>
  </si>
  <si>
    <t>Investment [Line Items]</t>
  </si>
  <si>
    <t>Ownership Percentage</t>
  </si>
  <si>
    <t>INVESTMENT IN UNCONSOLIDATED INVESTEE (Schedule of Condensed summary financial information for FNES) (Details) - USD ($)</t>
  </si>
  <si>
    <t>9 Months Ended</t>
  </si>
  <si>
    <t>STATEMENT OF OPERATIONS</t>
  </si>
  <si>
    <t>Total equity interest loss recorded</t>
  </si>
  <si>
    <t>ASSETS</t>
  </si>
  <si>
    <t>Prepaid Expenses and other current assets</t>
  </si>
  <si>
    <t>Intangible Assets, net</t>
  </si>
  <si>
    <t>Slow moving inventory</t>
  </si>
  <si>
    <t>Total Assets</t>
  </si>
  <si>
    <t>LIABILITIES AND MEMBERS' EQUITY</t>
  </si>
  <si>
    <t>Accounts payable and accrued expenses</t>
  </si>
  <si>
    <t>Accounts payable, related party</t>
  </si>
  <si>
    <t>Financing obligations</t>
  </si>
  <si>
    <t>Debt</t>
  </si>
  <si>
    <t>Debt, related party</t>
  </si>
  <si>
    <t>Members' equity</t>
  </si>
  <si>
    <t>Total liabilities and members equity</t>
  </si>
  <si>
    <t>Cost of sales</t>
  </si>
  <si>
    <t>Gross profit (loss)</t>
  </si>
  <si>
    <t>Operating expenses</t>
  </si>
  <si>
    <t>Operating loss</t>
  </si>
  <si>
    <t>Other income</t>
  </si>
  <si>
    <t>Gain on sale of fixed assets</t>
  </si>
  <si>
    <t>Other expense</t>
  </si>
  <si>
    <t>Ownership interest (rounded)</t>
  </si>
  <si>
    <t>Share of net loss</t>
  </si>
  <si>
    <t>Elimination of intra-entity profit</t>
  </si>
  <si>
    <t>Investment</t>
  </si>
  <si>
    <t>Investment impairment</t>
  </si>
  <si>
    <t>Investment value</t>
  </si>
  <si>
    <t>ACCOUNTS RECEIVABLE (Equipment Sales to FNES) (Details) - USD ($)</t>
  </si>
  <si>
    <t>Accounts receivable</t>
  </si>
  <si>
    <t>PREPAID EXPENSES AND OTHER CURRENT ASSETS (Details) - USD ($)</t>
  </si>
  <si>
    <t>Prepaid insurance</t>
  </si>
  <si>
    <t>Vendor advances</t>
  </si>
  <si>
    <t>Prepaid professional fees</t>
  </si>
  <si>
    <t>Other</t>
  </si>
  <si>
    <t>Total prepaid expenses and other current assets</t>
  </si>
  <si>
    <t>INVENTORY (Narrative) (Details) - USD ($)</t>
  </si>
  <si>
    <t>Percentage of inventory write down for slow moving parts</t>
  </si>
  <si>
    <t>Reserve for future use</t>
  </si>
  <si>
    <t>Property and equipment useful life</t>
  </si>
  <si>
    <t>INVENTORY (Details) - USD ($)</t>
  </si>
  <si>
    <t>Raw materials</t>
  </si>
  <si>
    <t>Work in process</t>
  </si>
  <si>
    <t>Finished goods</t>
  </si>
  <si>
    <t>Total inventory</t>
  </si>
  <si>
    <t>CUSTOMER DEPOSITS AND DEFERRED REVENUE (Details) - USD ($)</t>
  </si>
  <si>
    <t>Dec. 30, 2015</t>
  </si>
  <si>
    <t>Total customer deposits</t>
  </si>
  <si>
    <t>Advanced to the related party manufacturer, percentage</t>
  </si>
  <si>
    <t>80.00%</t>
  </si>
  <si>
    <t>Advanced to the related party manufacturer, amount</t>
  </si>
  <si>
    <t>Equipment sales and licensing revenue recorded</t>
  </si>
  <si>
    <t>Amortization period</t>
  </si>
  <si>
    <t>20 years</t>
  </si>
  <si>
    <t>Licensing fee recorded as deferred revenue</t>
  </si>
  <si>
    <t>Deferred revenue current</t>
  </si>
  <si>
    <t>Deferred revenue non current</t>
  </si>
  <si>
    <t>Ecos Grow Cube [Member]</t>
  </si>
  <si>
    <t>Customer A [Member]</t>
  </si>
  <si>
    <t>Customer B [Member]</t>
  </si>
  <si>
    <t>Customer C [Member]</t>
  </si>
  <si>
    <t>PROPERTY AND EQUIPMENT (Narrative) (Details) - USD ($)</t>
  </si>
  <si>
    <t>1 Months Ended</t>
  </si>
  <si>
    <t>Additions to leasehold improvements</t>
  </si>
  <si>
    <t>Loss on sale</t>
  </si>
  <si>
    <t>Leasehold improvements and office equipment removed</t>
  </si>
  <si>
    <t>Accumulated depreciation</t>
  </si>
  <si>
    <t>Depreciation expenses</t>
  </si>
  <si>
    <t>Sale of mining related piece of equipment</t>
  </si>
  <si>
    <t>Impairment of the Company's mining equipment</t>
  </si>
  <si>
    <t>PROPERTY AND EQUIPMENT (Schedule of Property and Equipment) (Details) - USD ($)</t>
  </si>
  <si>
    <t>Property, Plant and Equipment [Line Items]</t>
  </si>
  <si>
    <t>Property and equipment, gross</t>
  </si>
  <si>
    <t>Less total accumulated depreciation</t>
  </si>
  <si>
    <t>Property and equipment, estimated useful lives</t>
  </si>
  <si>
    <t>Machinery and Equipment [Member]</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ACCRUED LIABILITIES (Narrative) (Details) - Ecosphere Development Company, LLC [Member]</t>
  </si>
  <si>
    <t>Proceeds from investments</t>
  </si>
  <si>
    <t>Investment interest rate</t>
  </si>
  <si>
    <t>2.00%</t>
  </si>
  <si>
    <t>ACCRUED LIABILITIES (Details) - USD ($)</t>
  </si>
  <si>
    <t>Accrued payroll and related benefits</t>
  </si>
  <si>
    <t>Accrued interest</t>
  </si>
  <si>
    <t>Accrued professional fees</t>
  </si>
  <si>
    <t>Other accrued liabilities (See Note 17)</t>
  </si>
  <si>
    <t>Total accrued liabilities</t>
  </si>
  <si>
    <t>CONVERTIBLE NOTES PAYABLE, NOTES PAYABLE AND OTHER DEBT (Convertible Notes Payable) (Details)</t>
  </si>
  <si>
    <t>3 Months Ended</t>
  </si>
  <si>
    <t>Apr. 30, 2015USD ($)$ / sharesshares</t>
  </si>
  <si>
    <t>Feb. 28, 2015USD ($)$ / sharesshares</t>
  </si>
  <si>
    <t>Nov. 30, 2014USD ($)shares</t>
  </si>
  <si>
    <t>Aug. 31, 2014USD ($)$ / shares</t>
  </si>
  <si>
    <t>Mar. 31, 2014shares$ / shares</t>
  </si>
  <si>
    <t>Jan. 31, 2014USD ($)shares$ / shares</t>
  </si>
  <si>
    <t>Dec. 31, 2013USD ($)shares$ / shares</t>
  </si>
  <si>
    <t>Feb. 28, 2013USD ($)shares$ / shares</t>
  </si>
  <si>
    <t>Sep. 30, 2016USD ($)</t>
  </si>
  <si>
    <t>Jun. 30, 2016USD ($)$ / shares</t>
  </si>
  <si>
    <t>Jun. 30, 2013USD ($)$ / shares</t>
  </si>
  <si>
    <t>Mar. 31, 2013USD ($)$ / shares</t>
  </si>
  <si>
    <t>Dec. 31, 2016USD ($)shares$ / shares</t>
  </si>
  <si>
    <t>Dec. 31, 2015USD ($)$ / shares</t>
  </si>
  <si>
    <t>Dec. 31, 2013USD ($)$ / sharesshares</t>
  </si>
  <si>
    <t>Jan. 31, 2016$ / shares</t>
  </si>
  <si>
    <t>Debt Instrument [Line Items]</t>
  </si>
  <si>
    <t>Convertible Debt</t>
  </si>
  <si>
    <t>Debt instrument, maturity extension period</t>
  </si>
  <si>
    <t>6 months</t>
  </si>
  <si>
    <t>Beneficial conversion feature</t>
  </si>
  <si>
    <t>Conversion of notes payable, amount</t>
  </si>
  <si>
    <t>Conversion of notes payable, shares | shares</t>
  </si>
  <si>
    <t>Repayments of Notes Payable</t>
  </si>
  <si>
    <t>Less Current Portion, net of discounts</t>
  </si>
  <si>
    <t>Convertible Note</t>
  </si>
  <si>
    <t>Conversion rate | $ / shares</t>
  </si>
  <si>
    <t>Convertible Note $3,654,000 [Member]</t>
  </si>
  <si>
    <t>Original principal balance</t>
  </si>
  <si>
    <t>[1],[2]</t>
  </si>
  <si>
    <t>Interest rate</t>
  </si>
  <si>
    <t>10.00%</t>
  </si>
  <si>
    <t>Fixed interest on note</t>
  </si>
  <si>
    <t>Maturity date</t>
  </si>
  <si>
    <t>Dec. 31,
		2017</t>
  </si>
  <si>
    <t>Number of common stock issued for one share of convertible preferred stock | shares</t>
  </si>
  <si>
    <t>Expected term</t>
  </si>
  <si>
    <t>Warrant exercise period</t>
  </si>
  <si>
    <t>Aggregate number of warrants issued | shares</t>
  </si>
  <si>
    <t>Issuance of warrants to purchase common stock | shares</t>
  </si>
  <si>
    <t>Exercise price of warrants | $ / shares</t>
  </si>
  <si>
    <t>Volatility</t>
  </si>
  <si>
    <t>83.21%</t>
  </si>
  <si>
    <t>80.30%</t>
  </si>
  <si>
    <t>Risk-free interest rate</t>
  </si>
  <si>
    <t>1.23%</t>
  </si>
  <si>
    <t>1.39%</t>
  </si>
  <si>
    <t>Unamortized discount</t>
  </si>
  <si>
    <t>Discount related to warrants issued with convertible debt</t>
  </si>
  <si>
    <t>Amount of loan additions</t>
  </si>
  <si>
    <t>Convertible Note $3,654,000 [Member] | Portion With Fixed Interest Rate [Member]</t>
  </si>
  <si>
    <t>Convertible Note $2,000,000 [Member]</t>
  </si>
  <si>
    <t>[3]</t>
  </si>
  <si>
    <t>Convertible Note $300,000 [Member]</t>
  </si>
  <si>
    <t>12.50%</t>
  </si>
  <si>
    <t>Convertible Note $100,000 [Member]</t>
  </si>
  <si>
    <t>69.94%</t>
  </si>
  <si>
    <t>1.38%</t>
  </si>
  <si>
    <t>Convertible Note $245,000 [Member]</t>
  </si>
  <si>
    <t>Aggregate principal amount to be exchanged for notes</t>
  </si>
  <si>
    <t>Convertible Note $245,000 [Member] | Maximum [Member]</t>
  </si>
  <si>
    <t>78.26%</t>
  </si>
  <si>
    <t>1.77%</t>
  </si>
  <si>
    <t>Convertible Note $245,000 [Member] | Minimum [Member]</t>
  </si>
  <si>
    <t>78.01%</t>
  </si>
  <si>
    <t>1.61%</t>
  </si>
  <si>
    <t>Convertible Note $200,000 [Member]</t>
  </si>
  <si>
    <t>Shares issued for conversion of convertible notes | shares</t>
  </si>
  <si>
    <t>Convertible Note $200,000 [Member] | Maximum [Member]</t>
  </si>
  <si>
    <t>Convertible Note $200,000 [Member] | Minimum [Member]</t>
  </si>
  <si>
    <t>Convertible Note $750,000 [Member]</t>
  </si>
  <si>
    <t>8.50%</t>
  </si>
  <si>
    <t>Extension fee</t>
  </si>
  <si>
    <t>Number of shares issuable as extension fees | shares</t>
  </si>
  <si>
    <t>92.82%</t>
  </si>
  <si>
    <t>0.86%</t>
  </si>
  <si>
    <t>Interest accrued in the period</t>
  </si>
  <si>
    <t>Percentage of original principal amount and unpaid interest elected to be converted by note holder eighteen months following issuance date</t>
  </si>
  <si>
    <t>32.35%</t>
  </si>
  <si>
    <t>The amount of principal and interest to be repaid to note holder per notice of partial redemption</t>
  </si>
  <si>
    <t>Legal fees paid to warrant holders for early partial redemption</t>
  </si>
  <si>
    <t>Amount paid to warrant holders for early partial redemption</t>
  </si>
  <si>
    <t>Convertible Note $1,225,000 [Member]</t>
  </si>
  <si>
    <t>Amount of debt extended, one</t>
  </si>
  <si>
    <t>Amount of debt extended, two</t>
  </si>
  <si>
    <t>Convertible Note $1,225,000 [Member] | Maximum [Member]</t>
  </si>
  <si>
    <t>100.73%</t>
  </si>
  <si>
    <t>1.74%</t>
  </si>
  <si>
    <t>Convertible Note $1,225,000 [Member] | Minimum [Member]</t>
  </si>
  <si>
    <t>112.55%</t>
  </si>
  <si>
    <t>2.06%</t>
  </si>
  <si>
    <t>Convertible Note $1,000,000 [Member]</t>
  </si>
  <si>
    <t>Convertible Note $1,000,000 [Member] | Sea Of Green Systems, Inc. [Member]</t>
  </si>
  <si>
    <t>As of December 31, 2016 and 2015, the Company had issued the following secured convertible notes to its principal lender, which were consolidated into an amended and restated note in September 2016. As amended and restated, the note is collateralized by a first lien on the following: (i) the Ecos PowerCube unit located in Stuart, FL; (ii) one completed Ecos GrowCube unit located in Kennewick, WA; (iii) each of the Company's patents related to the Ozonix technology in any global field of use other than agriculture; (iv) 30.6% of the limited liability company interests in the Company's subsidiary Fidelity National Environmental Solutions, LLC; (v) 25% of the limited liability company interests in the Company's subsidiary Ecosphere Mining, LLC, and (vi) all proceeds received by Ecosphere from Ozonix patents in any global field of use other than agriculture. The Company has agreed to apply 5% of revenues from certain equipment sales and licensing fees as well as certain securities offering proceeds toward repayment of the note. In addition, the Company shall pay the lender an amount equal to 7% of the gross lease revenue received by the Company on a cash basis from the Company's first tenant at EDC's Cannatech Agriculture Center.</t>
  </si>
  <si>
    <t>[2]</t>
  </si>
  <si>
    <t>In 2015, the holder (the Company's principal lender) agreed to extend its notes in exchange for 10,440,000 shares of common stock in SOGS as noted above. The shares are subject to anti-dilution rights.</t>
  </si>
  <si>
    <t>The Notes are secured by a security interest of the Company's shares of common stock of SOGS. In 2015, the holders of an aggregate principal amount of $2 million agreed to extend their notes in exchange for 10,822,800 shares of common stock in SOGS as noted above. The shares are subject to anti-dilution rights.</t>
  </si>
  <si>
    <t>CONVERTIBLE NOTES PAYABLE, NOTES PAYABLE AND OTHER DEBT (Summary of Convertible Notes Payable) (Details) - USD ($)</t>
  </si>
  <si>
    <t>Convertible notes payable, net of discount</t>
  </si>
  <si>
    <t>Less: current portion</t>
  </si>
  <si>
    <t>Convertible notes payable, net of discount, less current portion</t>
  </si>
  <si>
    <t>Principal amount of convertible notes payable</t>
  </si>
  <si>
    <t>CONVERTIBLE NOTES PAYABLE, NOTES PAYABLE AND OTHER DEBT (Note Payable) (Details) - USD ($)</t>
  </si>
  <si>
    <t>Jan. 31, 2016</t>
  </si>
  <si>
    <t>Oct. 31, 2015</t>
  </si>
  <si>
    <t>Jan. 31, 2015</t>
  </si>
  <si>
    <t>Jan. 31, 2012</t>
  </si>
  <si>
    <t>Current portion of note payable</t>
  </si>
  <si>
    <t>Noncurrent portion of note payable</t>
  </si>
  <si>
    <t>Proceeds from issuance of related party note payable</t>
  </si>
  <si>
    <t>Unsecured advances paid to related party</t>
  </si>
  <si>
    <t>Unsecured advances from related party balance</t>
  </si>
  <si>
    <t>Related Party Notes Payable [Member]</t>
  </si>
  <si>
    <t>Unsecured advances from related party</t>
  </si>
  <si>
    <t>Notes Payable, Other Payables [Member] | Investor [Member]</t>
  </si>
  <si>
    <t>Proceeds from loan agreement with holder</t>
  </si>
  <si>
    <t>Fixed interest amount</t>
  </si>
  <si>
    <t>Advance payable upon receipt by company from customer</t>
  </si>
  <si>
    <t>Advance secured by security interest in customer account receivable</t>
  </si>
  <si>
    <t>Unsecured Debt [Member]</t>
  </si>
  <si>
    <t>7.00%</t>
  </si>
  <si>
    <t>Default interest rate</t>
  </si>
  <si>
    <t>Promissory Note [Member]</t>
  </si>
  <si>
    <t>Options granted with note</t>
  </si>
  <si>
    <t>Term of options</t>
  </si>
  <si>
    <t>Exercise price of options</t>
  </si>
  <si>
    <t>Promissory Note [Member] | Employee [Member]</t>
  </si>
  <si>
    <t>Senior secured promissory note [Member]</t>
  </si>
  <si>
    <t>15.00%</t>
  </si>
  <si>
    <t>Notes payable</t>
  </si>
  <si>
    <t>Secured Promissory Debt [Member]</t>
  </si>
  <si>
    <t>CONVERTIBLE NOTES PAYABLE, NOTES PAYABLE AND OTHER DEBT (Financing Obligations) (Details)</t>
  </si>
  <si>
    <t>Financing Obligations [Member]</t>
  </si>
  <si>
    <t>Long term debt</t>
  </si>
  <si>
    <t>Less Current Portion</t>
  </si>
  <si>
    <t>Financing obligations, long-term portion</t>
  </si>
  <si>
    <t>Secured Equipment Notes Payable [Member]</t>
  </si>
  <si>
    <t>Jul. 31,
		2016</t>
  </si>
  <si>
    <t>Monthly installments</t>
  </si>
  <si>
    <t>Number of monthly installments</t>
  </si>
  <si>
    <t>6.75%</t>
  </si>
  <si>
    <t>Secured Vehicle Notes Payable Two [Member]</t>
  </si>
  <si>
    <t>Sep. 30,
		2019</t>
  </si>
  <si>
    <t>9.65%</t>
  </si>
  <si>
    <t>Secured Non Interest Bearing Equipment Notes Payable Two [Member]</t>
  </si>
  <si>
    <t>Jan. 31,
		2017</t>
  </si>
  <si>
    <t>Financing for Insurance Premiums Payable [Member]</t>
  </si>
  <si>
    <t>8.23%</t>
  </si>
  <si>
    <t>Secured Non Interest Bearing Software Notes Payable [Member]</t>
  </si>
  <si>
    <t>CONVERTIBLE NOTES PAYABLE, NOTES PAYABLE AND OTHER DEBT (Capital Lease Obligation) (Details) - Capital Lease Obligations [Member]</t>
  </si>
  <si>
    <t>Nov. 30, 2015USD ($)</t>
  </si>
  <si>
    <t>Jul. 31, 2012USD ($)</t>
  </si>
  <si>
    <t>Equipment purchased under capital lease</t>
  </si>
  <si>
    <t>Periodic payment, amount</t>
  </si>
  <si>
    <t>5.05%</t>
  </si>
  <si>
    <t>Jul. 31,
		2017</t>
  </si>
  <si>
    <t>Bargain purchase price</t>
  </si>
  <si>
    <t>Future minimum lease payments, 2017</t>
  </si>
  <si>
    <t>CONVERTIBLE NOTES PAYABLE, NOTES PAYABLE AND OTHER DEBT (Aggregate Annual Maturities) (Details) - Third Party Long Term Debt [Member]</t>
  </si>
  <si>
    <t>Total debt-face value</t>
  </si>
  <si>
    <t>Less: unamortized discount</t>
  </si>
  <si>
    <t>Net debt</t>
  </si>
  <si>
    <t>DERIVATIVE FINANCIAL INSTRUMENTS (Narrative) (Details))</t>
  </si>
  <si>
    <t>Dec. 31, 2016USD ($)$ / sharesshares</t>
  </si>
  <si>
    <t>Warrants | shares</t>
  </si>
  <si>
    <t>Convertible debt | $</t>
  </si>
  <si>
    <t>Closing price of common stock | $ / shares</t>
  </si>
  <si>
    <t>DERIVATIVE FINANCIAL INSTRUMENTS (Summary of fair value measurement) (Details)</t>
  </si>
  <si>
    <t>Warrant [Member]</t>
  </si>
  <si>
    <t>1.70%</t>
  </si>
  <si>
    <t>Expected stock price volatility</t>
  </si>
  <si>
    <t>93.44%</t>
  </si>
  <si>
    <t>Expected dividend yield</t>
  </si>
  <si>
    <t>Warrant [Member] | Minimum [Member]</t>
  </si>
  <si>
    <t>Expected term in years</t>
  </si>
  <si>
    <t>4 years</t>
  </si>
  <si>
    <t>Warrant [Member] | Maximum [Member]</t>
  </si>
  <si>
    <t>Embedded Conversion Option [Member]</t>
  </si>
  <si>
    <t>0.85%</t>
  </si>
  <si>
    <t>127.68%</t>
  </si>
  <si>
    <t>Embedded Conversion Option [Member] | Minimum [Member]</t>
  </si>
  <si>
    <t>1 year</t>
  </si>
  <si>
    <t>Embedded Conversion Option [Member] | Maximum [Member]</t>
  </si>
  <si>
    <t>1 year 6 months</t>
  </si>
  <si>
    <t>DERIVATIVE FINANCIAL INSTRUMENTS (Summary of assets and liabilities measured at fair value on recurring basis) (Details) - USD ($)</t>
  </si>
  <si>
    <t>Fair value of liability for embedded conversion option liability</t>
  </si>
  <si>
    <t>Fair Value, Measurements, Recurring [Member]</t>
  </si>
  <si>
    <t>Fair value of liability for warrant derivative instruments</t>
  </si>
  <si>
    <t>Fair Value, Measurements, Recurring [Member] | Fair Value, Inputs, Level 1 [Member]</t>
  </si>
  <si>
    <t>Fair Value, Measurements, Recurring [Member] | Fair Value, Inputs, Level 2 [Member]</t>
  </si>
  <si>
    <t>Fair Value, Measurements, Recurring [Member] | Fair Value, Inputs, Level 3 [Member]</t>
  </si>
  <si>
    <t>DERIVATIVE FINANCIAL INSTRUMENTS (Summary of fair value liability of price adjustable warrant derivative instruments) (Details) - Warrant [Member]</t>
  </si>
  <si>
    <t>Balance at December 31, 2015</t>
  </si>
  <si>
    <t>Initial fair value of new warrants and embedded conversion options</t>
  </si>
  <si>
    <t>Reclassification of derivative liability to equity upon debt conversion</t>
  </si>
  <si>
    <t>Change in fair value included in statement of operations</t>
  </si>
  <si>
    <t>Balance at December 31, 2016</t>
  </si>
  <si>
    <t>REDEEMABLE CONVERTIBLE CUMULATIVE PREFERRED STOCK (Details) - USD ($)</t>
  </si>
  <si>
    <t>Preferred stock, shares outstanding</t>
  </si>
  <si>
    <t>Dividend rate</t>
  </si>
  <si>
    <t>Preferred stock, redemption amount plus accrued dividends</t>
  </si>
  <si>
    <t>Number of common stock issued for each share of convertible preferred stock</t>
  </si>
  <si>
    <t>Accrued dividends</t>
  </si>
  <si>
    <t>Annual dividends accrue rate, per share</t>
  </si>
  <si>
    <t>Scenario [Member] | Series A Preferred Stock [Member]</t>
  </si>
  <si>
    <t>Scenario, Forecast [Member] | Series B Preferred Stock [Member]</t>
  </si>
  <si>
    <t>COMMON STOCK (Details) - USD ($)</t>
  </si>
  <si>
    <t>Mar. 31, 2016</t>
  </si>
  <si>
    <t>Feb. 28, 2015</t>
  </si>
  <si>
    <t>Dec. 31, 2014</t>
  </si>
  <si>
    <t>Stock issued upon conversion of debt and other liabilities</t>
  </si>
  <si>
    <t>Aggregate principal amount, Amount</t>
  </si>
  <si>
    <t>Aggregate extension fee, shares</t>
  </si>
  <si>
    <t>Common stock available to issue in connecction with extension of convertible debt</t>
  </si>
  <si>
    <t>Debt conversion shares issued</t>
  </si>
  <si>
    <t>Debt conversion shares issued, value</t>
  </si>
  <si>
    <t>Aggregate principal amount</t>
  </si>
  <si>
    <t>Conversion price</t>
  </si>
  <si>
    <t>Cancellation of outstanding warrants</t>
  </si>
  <si>
    <t>Shares exchange for capital contribution</t>
  </si>
  <si>
    <t>Stock issued for cash, shares</t>
  </si>
  <si>
    <t>Stock issued for consulting fees</t>
  </si>
  <si>
    <t>Consulting fees</t>
  </si>
  <si>
    <t>Market price per share</t>
  </si>
  <si>
    <t>Stock issued as dividend payable</t>
  </si>
  <si>
    <t>Bonus to employees</t>
  </si>
  <si>
    <t>Debt extinguishment</t>
  </si>
  <si>
    <t>STOCK OPTIONS AND WARRANTS (Narrative) (Details) - USD ($)</t>
  </si>
  <si>
    <t>May 31, 2016</t>
  </si>
  <si>
    <t>Apr. 30, 2016</t>
  </si>
  <si>
    <t>Feb. 29, 2016</t>
  </si>
  <si>
    <t>Jul. 31, 2015</t>
  </si>
  <si>
    <t>May 31, 2015</t>
  </si>
  <si>
    <t>Apr. 30, 2015</t>
  </si>
  <si>
    <t>Mar. 31, 2015</t>
  </si>
  <si>
    <t>Apr. 02, 2016</t>
  </si>
  <si>
    <t>Jan. 31, 2014</t>
  </si>
  <si>
    <t>May 31, 2006</t>
  </si>
  <si>
    <t>Share based compensation expense</t>
  </si>
  <si>
    <t>Unrecognized compensation cost related to non-vested stock options</t>
  </si>
  <si>
    <t>Unrecognized compensation cost related to non-vested stock options, period</t>
  </si>
  <si>
    <t>27 months</t>
  </si>
  <si>
    <t>Conversion rate</t>
  </si>
  <si>
    <t>Options exercise price</t>
  </si>
  <si>
    <t>Additional expense for incremental increase</t>
  </si>
  <si>
    <t>Exercise price of options reduced</t>
  </si>
  <si>
    <t>Incremental increase in value of options</t>
  </si>
  <si>
    <t>Sea Of Green Systems, Inc. [Member] | Minimum [Member]</t>
  </si>
  <si>
    <t>Excercise price range</t>
  </si>
  <si>
    <t>Sea Of Green Systems, Inc. [Member] | Maximum [Member]</t>
  </si>
  <si>
    <t>Sea Of Green Systems, Inc. [Member] | Former Board members and consultant [Member]</t>
  </si>
  <si>
    <t>Fair value of options or warrants</t>
  </si>
  <si>
    <t>Issuance of warrants to purchase common stock</t>
  </si>
  <si>
    <t>Sea Of Green Systems, Inc. [Member] | Chief Executive Officer [Member]</t>
  </si>
  <si>
    <t>Shares, Granted</t>
  </si>
  <si>
    <t>Options term</t>
  </si>
  <si>
    <t>10 years</t>
  </si>
  <si>
    <t>Stock options of SOGS to consultants [Member]</t>
  </si>
  <si>
    <t>Vesting period</t>
  </si>
  <si>
    <t>Stock options of SOGS to consultants [Member] | Options expiring in three years [Member]</t>
  </si>
  <si>
    <t>Vested options</t>
  </si>
  <si>
    <t>Stock options of SOGS to consultants [Member] | Options expiring in 5 years [Member]</t>
  </si>
  <si>
    <t>2006 Equity Incentive Plan [Member]</t>
  </si>
  <si>
    <t>Shares authorized</t>
  </si>
  <si>
    <t>Oustanding shares</t>
  </si>
  <si>
    <t>Equity Incentive Plan (EIP) [Member] | Sea Of Green Systems, Inc. [Member]</t>
  </si>
  <si>
    <t>Common stock conversions Under Equity Incentive Plan</t>
  </si>
  <si>
    <t>Equity Incentive Plan (EIP) [Member] | Sea Of Green Systems, Inc. [Member] | Former Board members and consultant [Member]</t>
  </si>
  <si>
    <t>Convertible Notes $645,000 [Member]</t>
  </si>
  <si>
    <t>Warrants, exercise price</t>
  </si>
  <si>
    <t>Common stock issued for cashless option exercises, shares</t>
  </si>
  <si>
    <t>Common stock issued for cashless option exercises</t>
  </si>
  <si>
    <t>Warrant issued to purchase common stock</t>
  </si>
  <si>
    <t>Convertible Note $125,000 [Member]</t>
  </si>
  <si>
    <t>Annual accrued interest rate</t>
  </si>
  <si>
    <t>Fixed interest rate</t>
  </si>
  <si>
    <t>Apr. 30,
		2016</t>
  </si>
  <si>
    <t>Convertible Note $250,000 [Member]</t>
  </si>
  <si>
    <t>Convertible notes aggregate principal amount</t>
  </si>
  <si>
    <t>Additional cash loan</t>
  </si>
  <si>
    <t>Warrants modified for common stock</t>
  </si>
  <si>
    <t>Convertible Note $78,304,163 [Member]</t>
  </si>
  <si>
    <t>Convertible Note $4,347,826 [Member]</t>
  </si>
  <si>
    <t>Convertible Note $4,791,666 [Member]</t>
  </si>
  <si>
    <t>Fair value of options granted</t>
  </si>
  <si>
    <t>Convertible Note $208,333 [Member]</t>
  </si>
  <si>
    <t>STOCK OPTIONS AND WARRANTS (Schedule of Fair Value of Options Assumptions) (Details)</t>
  </si>
  <si>
    <t>Volatility, minimum</t>
  </si>
  <si>
    <t>0.47%</t>
  </si>
  <si>
    <t>63.20%</t>
  </si>
  <si>
    <t>Volatility, maximum</t>
  </si>
  <si>
    <t>1.47%</t>
  </si>
  <si>
    <t>86.54%</t>
  </si>
  <si>
    <t>Risk free interest rate, minimum</t>
  </si>
  <si>
    <t>73.17%</t>
  </si>
  <si>
    <t>0.71%</t>
  </si>
  <si>
    <t>Risk free interest rate, maximum</t>
  </si>
  <si>
    <t>218.59%</t>
  </si>
  <si>
    <t>1.73%</t>
  </si>
  <si>
    <t>0.00%</t>
  </si>
  <si>
    <t>209.15%</t>
  </si>
  <si>
    <t>220.48%</t>
  </si>
  <si>
    <t>273.00%</t>
  </si>
  <si>
    <t>0.92%</t>
  </si>
  <si>
    <t>1.37%</t>
  </si>
  <si>
    <t>Expected term (simplified method)</t>
  </si>
  <si>
    <t>7 months 10 days</t>
  </si>
  <si>
    <t>2 years</t>
  </si>
  <si>
    <t>6 years 6 months</t>
  </si>
  <si>
    <t>STOCK OPTIONS AND WARRANTS (Restricted Stock and Options Granted) (Details) - shares</t>
  </si>
  <si>
    <t>Restricted Stock, Granted</t>
  </si>
  <si>
    <t>Initial Appointment As Chairman of The Board [Member]</t>
  </si>
  <si>
    <t>Options, Granted</t>
  </si>
  <si>
    <t>[1],[2],[3]</t>
  </si>
  <si>
    <t>Initial Election or Appointment of Non-Employee Director [Member]</t>
  </si>
  <si>
    <t>Initial Appointment As An Advisory Board Member [Member]</t>
  </si>
  <si>
    <t>Annual grant to Chairman of the Board [Member]</t>
  </si>
  <si>
    <t>Annual Grant To Non-Employee Director [Member]</t>
  </si>
  <si>
    <t>Annual Grant To Advisory Board Member [Member]</t>
  </si>
  <si>
    <t>Non-Employee Director as Lead Director [Member]</t>
  </si>
  <si>
    <t>[1],[4]</t>
  </si>
  <si>
    <t>[1],[2],[3],[4]</t>
  </si>
  <si>
    <t>Non-Employee Director [Member]</t>
  </si>
  <si>
    <t>In the event that the Company does not have authorized capital, these persons will receive grants of cash settled SARs.</t>
  </si>
  <si>
    <t>The Director or Director Advisor may at their option receive restricted stock units in lieu of restricted stock.</t>
  </si>
  <si>
    <t>The Director or Director Advisor may elect options instead of restricted stock in order to defer income taxes.</t>
  </si>
  <si>
    <t>[4]</t>
  </si>
  <si>
    <t>The Board may, when the Chairman is an employee, appoint a Director to act as Lead Director who will have all of the authority customarily associated with such a position.</t>
  </si>
  <si>
    <t>STOCK OPTIONS AND WARRANTS (Stock Option Activity) (Details) - USD ($)</t>
  </si>
  <si>
    <t>Exercisable, Weighted average remaining contractual term</t>
  </si>
  <si>
    <t>4 years 3 months 18 days</t>
  </si>
  <si>
    <t>3 years 8 months 5 days</t>
  </si>
  <si>
    <t>Stock Options of SOGS [Member]</t>
  </si>
  <si>
    <t>Shares, Outstanding at beginning of year</t>
  </si>
  <si>
    <t>Shares, Exercised</t>
  </si>
  <si>
    <t>Shares, Forfeited</t>
  </si>
  <si>
    <t>Shares, Expired</t>
  </si>
  <si>
    <t>Shares, Outstanding at end of year</t>
  </si>
  <si>
    <t>Share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end of year</t>
  </si>
  <si>
    <t>Weighted Average Exercise Price, Exercisable at end of year</t>
  </si>
  <si>
    <t>Outstanding, Weighted average remaining contractual term</t>
  </si>
  <si>
    <t>7 years 3 months 18 days</t>
  </si>
  <si>
    <t>3 years 11 months 16 days</t>
  </si>
  <si>
    <t>Outstanding, Aggregate intrinsic value</t>
  </si>
  <si>
    <t>Outstanding, Weighted average grant date fair value</t>
  </si>
  <si>
    <t>2 years 9 months 4 days</t>
  </si>
  <si>
    <t>3 years 4 months 10 days</t>
  </si>
  <si>
    <t>Exercisable, Aggregate intrinsic value</t>
  </si>
  <si>
    <t>3 years 5 months 19 days</t>
  </si>
  <si>
    <t>2 years 9 months 18 days</t>
  </si>
  <si>
    <t>3 years 4 days</t>
  </si>
  <si>
    <t>2 years 7 months 24 days</t>
  </si>
  <si>
    <t>0 years</t>
  </si>
  <si>
    <t>2 months 1 day</t>
  </si>
  <si>
    <t>15 days</t>
  </si>
  <si>
    <t>ETI has pledged its own shares to cover the potential conversions of 7,042,392 shares of SOGS common stock. In 2016, SOGS created an Equity Incentive Plan ("EIP") covering 35,000,000 shares of SOGS common stock. The ten-year 17,500,000 options granted during 2016 were under the EIP.</t>
  </si>
  <si>
    <t>STOCK OPTIONS AND WARRANTS (Warrants Activity) (Details) - USD ($)</t>
  </si>
  <si>
    <t>Shares outstanding at beginning of year</t>
  </si>
  <si>
    <t>Warrants, Shares granted</t>
  </si>
  <si>
    <t>Warrants, Shares exercised</t>
  </si>
  <si>
    <t>Warrants, Shares forfeited</t>
  </si>
  <si>
    <t>Warrants, Shares exchanged</t>
  </si>
  <si>
    <t>Warrants, Shares expired</t>
  </si>
  <si>
    <t>Shares outstanding at end of year</t>
  </si>
  <si>
    <t>Warrants, Shares exercisable at end of year</t>
  </si>
  <si>
    <t>Weighted Average Exercise Price Outstanding at beginning of year</t>
  </si>
  <si>
    <t>Warrants Weighted Average Exercise Price Granted</t>
  </si>
  <si>
    <t>Warrants, Weighted Average Exercise Price Exercised</t>
  </si>
  <si>
    <t>Warrants, Weighted Average Exercise Price Forfeited</t>
  </si>
  <si>
    <t>Warrants, Weighted Average Exercise Price Exchanged</t>
  </si>
  <si>
    <t>Warrants, Weighted Average Exercise Price Expired</t>
  </si>
  <si>
    <t>Weighted Average Exercise Price Outstanding at end of year</t>
  </si>
  <si>
    <t>Warrants, Weighted Average Exercise Price, Exercisable at end of year</t>
  </si>
  <si>
    <t>Warrants, Outstanding, Weighted average remaining contractual term</t>
  </si>
  <si>
    <t>Warrants, Exercisable, Weighted average remaining contractual term</t>
  </si>
  <si>
    <t>Warrants Outstanding, Aggregate intrinsic value, Aggregate intrinsic value</t>
  </si>
  <si>
    <t>Warrants Exercisable, Aggregate intrinsic value, Aggregate intrinsic value</t>
  </si>
  <si>
    <t>Warrants issued for financing</t>
  </si>
  <si>
    <t>Warrants issued for services rendered</t>
  </si>
  <si>
    <t>NONCONTROLLING INTEREST IN CONSOLIDATED SUBSIDIARIES (Narrative) (Details) - USD ($)</t>
  </si>
  <si>
    <t>Noncontrolling Interest [Line Items]</t>
  </si>
  <si>
    <t>Percentage of parent ownership before transaction</t>
  </si>
  <si>
    <t>Issuance of common stock in exchange for capital contribution</t>
  </si>
  <si>
    <t>NONCONTROLLING INTEREST IN CONSOLIDATED SUBSIDIARY (Summary of Activity in Noncontrolling Interest in Subsidiary) (Details) - USD ($)</t>
  </si>
  <si>
    <t>Balance, beginning of year</t>
  </si>
  <si>
    <t>Noncontrolling interest in loss</t>
  </si>
  <si>
    <t>Balance, end of year</t>
  </si>
  <si>
    <t>Change in noncontrolling interest from sales of subsidiary common stock</t>
  </si>
  <si>
    <t>INCOME TAXES (Narrative) (Details) - USD ($)</t>
  </si>
  <si>
    <t>Operating Loss Carryforwards [Line Items]</t>
  </si>
  <si>
    <t>Net operating loss carryforwards</t>
  </si>
  <si>
    <t>Deferred tax assets, gross</t>
  </si>
  <si>
    <t>Deferred tax assets, valuation allowance</t>
  </si>
  <si>
    <t>Change in valuation allowance</t>
  </si>
  <si>
    <t>Net operating loss carryforwards, expiration date</t>
  </si>
  <si>
    <t>INCOME TAXES (Components of Deferred Tax Assets) (Details) - USD ($)</t>
  </si>
  <si>
    <t>Deferred tax assets:</t>
  </si>
  <si>
    <t>Organizational costs, accrued liabilities and other</t>
  </si>
  <si>
    <t>NOL carryforwards</t>
  </si>
  <si>
    <t>Depreciation</t>
  </si>
  <si>
    <t>Compensation related to equity instruments issued for services</t>
  </si>
  <si>
    <t>Valuation allowance</t>
  </si>
  <si>
    <t>Net deferred tax assets</t>
  </si>
  <si>
    <t>Deferred tax liabilities:</t>
  </si>
  <si>
    <t>Investment in unconsolidated investee</t>
  </si>
  <si>
    <t>Total deferred tax liabilities</t>
  </si>
  <si>
    <t>Total net deferred taxes</t>
  </si>
  <si>
    <t>INCOME TAXES (Federal and State Statutory Tax Rates) (Details)</t>
  </si>
  <si>
    <t>Income tax expense (benefit) at federal statutory rate</t>
  </si>
  <si>
    <t>(34.00%)</t>
  </si>
  <si>
    <t>State taxes, net of federal benefit</t>
  </si>
  <si>
    <t>(3.61%)</t>
  </si>
  <si>
    <t>(3.62%)</t>
  </si>
  <si>
    <t>Nondeductible items</t>
  </si>
  <si>
    <t>0.21%</t>
  </si>
  <si>
    <t>0.05%</t>
  </si>
  <si>
    <t>37.40%</t>
  </si>
  <si>
    <t>37.57%</t>
  </si>
  <si>
    <t>Effective income tax rate</t>
  </si>
  <si>
    <t>COMMITMENTS AND CONTINGENCIES (Leases Narrative) (Details) - USD ($)</t>
  </si>
  <si>
    <t>May 31, 2017</t>
  </si>
  <si>
    <t>Apr. 30, 2017</t>
  </si>
  <si>
    <t>Mar. 31, 2017</t>
  </si>
  <si>
    <t>Jul. 31, 2016</t>
  </si>
  <si>
    <t>Aug. 31, 2016</t>
  </si>
  <si>
    <t>Property Subject to or Available for Operating Lease [Line Items]</t>
  </si>
  <si>
    <t>Washington State [Member]</t>
  </si>
  <si>
    <t>Past due rent payments</t>
  </si>
  <si>
    <t>Monthly rent amount</t>
  </si>
  <si>
    <t>Lease terms</t>
  </si>
  <si>
    <t>Washington State [Member] | Subsequent Event [Member]</t>
  </si>
  <si>
    <t>Rent expenses</t>
  </si>
  <si>
    <t>Lease payments</t>
  </si>
  <si>
    <t>Washington State [Member] | Subsequent Event [Member] | Forecast [Member]</t>
  </si>
  <si>
    <t>Security deposit</t>
  </si>
  <si>
    <t>Stuart Florida Corporate Offices And Manufacturing Location [Member]</t>
  </si>
  <si>
    <t>Park City Office [Member]</t>
  </si>
  <si>
    <t>Additional Washington State [Member]</t>
  </si>
  <si>
    <t>Payment for lease letter of intent</t>
  </si>
  <si>
    <t>Additional Washington State [Member] | Subsequent Event [Member]</t>
  </si>
  <si>
    <t>Additional Washington State [Member] | Subsequent Event [Member] | Forecast [Member]</t>
  </si>
  <si>
    <t>COMMITMENTS AND CONTINGENCIES (Legal Narrative) (Details)</t>
  </si>
  <si>
    <t>Dec. 31, 2012USD ($)</t>
  </si>
  <si>
    <t>Loss Contingencies [Line Items]</t>
  </si>
  <si>
    <t>Accrued liabilities related to settlement</t>
  </si>
  <si>
    <t>Kamimura International Associates [Member]</t>
  </si>
  <si>
    <t>Litigation settlement</t>
  </si>
  <si>
    <t>Settlement payment</t>
  </si>
  <si>
    <t>Litigation settlement, number of installments</t>
  </si>
  <si>
    <t>Litigation settlement, default amount</t>
  </si>
  <si>
    <t>Legal Fees</t>
  </si>
  <si>
    <t>Gain on settlement</t>
  </si>
  <si>
    <t>Amount of potential recovery from litigation matter</t>
  </si>
  <si>
    <t>Former Vendor [Member]</t>
  </si>
  <si>
    <t>Accrued legal fees</t>
  </si>
  <si>
    <t>COMMITMENTS AND CONTINGENCIES (Other Commitments Narrative) (Details) - USD ($)</t>
  </si>
  <si>
    <t>Jun. 30, 2014</t>
  </si>
  <si>
    <t>Other Commitments [Line Items]</t>
  </si>
  <si>
    <t>One Year Private Licensing Engagement Agreement [Member]</t>
  </si>
  <si>
    <t>Percentage of commission</t>
  </si>
  <si>
    <t>Percentage of commission reduced</t>
  </si>
  <si>
    <t>3.00%</t>
  </si>
  <si>
    <t>Principal Lender [Member]</t>
  </si>
  <si>
    <t>Royaly percentage of gross revenues</t>
  </si>
  <si>
    <t>Ecosphere Development Company, LLC [Member]</t>
  </si>
  <si>
    <t>Investment term</t>
  </si>
  <si>
    <t>30 years</t>
  </si>
  <si>
    <t>Monthly payment</t>
  </si>
  <si>
    <t>Sea Of Green Systems, Inc. [Member] | DWC Equipment Sales [Member]</t>
  </si>
  <si>
    <t>Selling expenses</t>
  </si>
  <si>
    <t>DWC Equipment Sales [Member]</t>
  </si>
  <si>
    <t>Percentage of rental income received from years 1 thru 5</t>
  </si>
  <si>
    <t>Percentage of rental income received from years 6 thru 30</t>
  </si>
  <si>
    <t>Issuance of promissory note</t>
  </si>
  <si>
    <t>President [Member]</t>
  </si>
  <si>
    <t>Royalty owed to related party expressed as a percentage of revenues generated from the patents and inventions which were created by the party less any base salary paid</t>
  </si>
  <si>
    <t>CONCENTRATION OF RISK (Details) - USD ($)</t>
  </si>
  <si>
    <t>Concentration Risk [Line Items]</t>
  </si>
  <si>
    <t>Sales Revenue, Goods, Net [Member]</t>
  </si>
  <si>
    <t>Concentration of risk percentage</t>
  </si>
  <si>
    <t>33.00%</t>
  </si>
  <si>
    <t>39.00%</t>
  </si>
  <si>
    <t>Aftermarket parts and products sold [Member]</t>
  </si>
  <si>
    <t>Foreign sales [Member]</t>
  </si>
  <si>
    <t>93.00%</t>
  </si>
  <si>
    <t>Accounts Receivable [Member] | Customer A [Member]</t>
  </si>
  <si>
    <t>70.00%</t>
  </si>
  <si>
    <t>Accounts Receivable [Member] | Customer B [Member]</t>
  </si>
  <si>
    <t>30.00%</t>
  </si>
  <si>
    <t>Single lender [Member]</t>
  </si>
  <si>
    <t>79.00%</t>
  </si>
  <si>
    <t>RELATED PARTY TRANSACTIONS (Details) - USD ($)</t>
  </si>
  <si>
    <t>Mar. 31, 2014</t>
  </si>
  <si>
    <t>Nov. 30, 2015</t>
  </si>
  <si>
    <t>Monthly management fee</t>
  </si>
  <si>
    <t>Percentage of the selling prices at which products will be manufactured</t>
  </si>
  <si>
    <t>Discretionary bonus percentage amount</t>
  </si>
  <si>
    <t>Service fee</t>
  </si>
  <si>
    <t>Employee [Member]</t>
  </si>
  <si>
    <t>Promissory note issued</t>
  </si>
  <si>
    <t>Annual interest rate</t>
  </si>
  <si>
    <t>Payment of notes payables during the period</t>
  </si>
  <si>
    <t>Director Of Company [Member]</t>
  </si>
  <si>
    <t>Options granted, exercise price</t>
  </si>
  <si>
    <t>Vesting period for plan</t>
  </si>
  <si>
    <t>Consultant [Member]</t>
  </si>
  <si>
    <t>Annual compensation due under consulting agreement</t>
  </si>
  <si>
    <t>Term of consulting agreement with related party</t>
  </si>
  <si>
    <t>Amount accrued under consulting agreement</t>
  </si>
  <si>
    <t>Exercise price</t>
  </si>
  <si>
    <t>Cash bonus to be paid to chief executive officer</t>
  </si>
  <si>
    <t>Commissions as percentage on revenues generated by the consultant</t>
  </si>
  <si>
    <t>Payment for cancellation of agreement with consultant</t>
  </si>
  <si>
    <t>ICAP Patent Brokerage LLC [Member]</t>
  </si>
  <si>
    <t>Amount of related party transaction under agreement</t>
  </si>
  <si>
    <t>FNES [Member] | Service Fee [Member]</t>
  </si>
  <si>
    <t>Sea Of Green Systems Inc [Member]</t>
  </si>
  <si>
    <t>Sea Of Green Systems Inc [Member] | Minimum [Member]</t>
  </si>
  <si>
    <t>Sea Of Green Systems Inc [Member] | Maximum [Member]</t>
  </si>
  <si>
    <t>Chief Executive Officer [Member] | Sea Of Green Systems Inc [Member]</t>
  </si>
  <si>
    <t>Fair value of options</t>
  </si>
  <si>
    <t>Expiration period</t>
  </si>
  <si>
    <t>Chief Executive Officer [Member] | Sea Of Green Systems, Inc. [Member]</t>
  </si>
  <si>
    <t>Mr. McGuire [Member] | 2016 Employment Agreement [Member]</t>
  </si>
  <si>
    <t>Base salary</t>
  </si>
  <si>
    <t>Former Board members and consultant [Member] | Sea Of Green Systems Inc [Member]</t>
  </si>
  <si>
    <t>Former Board members and consultant [Member] | Sea Of Green Systems, Inc. [Member]</t>
  </si>
  <si>
    <t>Proceeds from related party advances</t>
  </si>
  <si>
    <t>Payments of related party advances</t>
  </si>
  <si>
    <t>Outstanding balance of advances</t>
  </si>
  <si>
    <t>SUBSEQUENT EVENTS (Details) - USD ($)</t>
  </si>
  <si>
    <t>Apr. 17, 2017</t>
  </si>
  <si>
    <t>Feb. 28, 2017</t>
  </si>
  <si>
    <t>Subsequent Event [Line Items]</t>
  </si>
  <si>
    <t>Subsequent Event [Member] | Sea Of Green Systems, Inc. [Member]</t>
  </si>
  <si>
    <t>Interest rate (as a percent)</t>
  </si>
  <si>
    <t>Amount drawn on line of credit</t>
  </si>
  <si>
    <t>Subsequent Event [Member] | Ecosphere Development Company, LLC [Member]</t>
  </si>
  <si>
    <t>7.75%</t>
  </si>
  <si>
    <t>Subsequent Event [Member] | Forecast [Member]</t>
  </si>
  <si>
    <t>Option lif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7176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180884742</v>
      </c>
    </row>
    <row r="17" spans="1:4">
      <c r="A17" s="4" t="s">
        <v>28</v>
      </c>
      <c r="D17" s="6" t="n">
        <v>12875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984</v>
      </c>
      <c r="C3" s="6" t="n">
        <v>94</v>
      </c>
    </row>
    <row r="4" spans="1:3">
      <c r="A4" s="4" t="s">
        <v>33</v>
      </c>
      <c r="B4" s="4" t="s">
        <v>34</v>
      </c>
      <c r="C4" s="5" t="n">
        <v>50806</v>
      </c>
    </row>
    <row r="5" spans="1:3">
      <c r="A5" s="4" t="s">
        <v>35</v>
      </c>
      <c r="B5" s="5" t="n">
        <v>950604</v>
      </c>
      <c r="C5" s="5" t="n">
        <v>799323</v>
      </c>
    </row>
    <row r="6" spans="1:3">
      <c r="A6" s="4" t="s">
        <v>36</v>
      </c>
      <c r="B6" s="5" t="n">
        <v>27226</v>
      </c>
      <c r="C6" s="5" t="n">
        <v>21295</v>
      </c>
    </row>
    <row r="7" spans="1:3">
      <c r="A7" s="4" t="s">
        <v>37</v>
      </c>
      <c r="B7" s="5" t="n">
        <v>996814</v>
      </c>
      <c r="C7" s="5" t="n">
        <v>871518</v>
      </c>
    </row>
    <row r="8" spans="1:3">
      <c r="A8" s="4" t="s">
        <v>38</v>
      </c>
      <c r="B8" s="5" t="n">
        <v>1114646</v>
      </c>
      <c r="C8" s="5" t="n">
        <v>846974</v>
      </c>
    </row>
    <row r="9" spans="1:3">
      <c r="A9" s="4" t="s">
        <v>39</v>
      </c>
      <c r="B9" s="4" t="s">
        <v>34</v>
      </c>
      <c r="C9" s="5" t="n">
        <v>215786</v>
      </c>
    </row>
    <row r="10" spans="1:3">
      <c r="A10" s="4" t="s">
        <v>40</v>
      </c>
      <c r="B10" s="5" t="n">
        <v>170209</v>
      </c>
      <c r="C10" s="5" t="n">
        <v>179610</v>
      </c>
    </row>
    <row r="11" spans="1:3">
      <c r="A11" s="4" t="s">
        <v>41</v>
      </c>
      <c r="B11" s="5" t="n">
        <v>79915</v>
      </c>
      <c r="C11" s="5" t="n">
        <v>21340</v>
      </c>
    </row>
    <row r="12" spans="1:3">
      <c r="A12" s="4" t="s">
        <v>42</v>
      </c>
      <c r="B12" s="5" t="n">
        <v>2361584</v>
      </c>
      <c r="C12" s="5" t="n">
        <v>2135228</v>
      </c>
    </row>
    <row r="13" spans="1:3">
      <c r="A13" s="3" t="s">
        <v>43</v>
      </c>
    </row>
    <row r="14" spans="1:3">
      <c r="A14" s="4" t="s">
        <v>44</v>
      </c>
      <c r="B14" s="5" t="n">
        <v>1570018</v>
      </c>
      <c r="C14" s="5" t="n">
        <v>1323127</v>
      </c>
    </row>
    <row r="15" spans="1:3">
      <c r="A15" s="4" t="s">
        <v>45</v>
      </c>
      <c r="B15" s="4" t="s">
        <v>34</v>
      </c>
      <c r="C15" s="5" t="n">
        <v>37319</v>
      </c>
    </row>
    <row r="16" spans="1:3">
      <c r="A16" s="4" t="s">
        <v>46</v>
      </c>
      <c r="B16" s="5" t="n">
        <v>2767025</v>
      </c>
      <c r="C16" s="5" t="n">
        <v>1632310</v>
      </c>
    </row>
    <row r="17" spans="1:3">
      <c r="A17" s="4" t="s">
        <v>47</v>
      </c>
      <c r="B17" s="5" t="n">
        <v>1563400</v>
      </c>
      <c r="C17" s="5" t="n">
        <v>1301400</v>
      </c>
    </row>
    <row r="18" spans="1:3">
      <c r="A18" s="4" t="s">
        <v>48</v>
      </c>
      <c r="B18" s="5" t="n">
        <v>25000</v>
      </c>
      <c r="C18" s="5" t="n">
        <v>25000</v>
      </c>
    </row>
    <row r="19" spans="1:3">
      <c r="A19" s="4" t="s">
        <v>49</v>
      </c>
      <c r="B19" s="5" t="n">
        <v>6544737</v>
      </c>
      <c r="C19" s="5" t="n">
        <v>5662900</v>
      </c>
    </row>
    <row r="20" spans="1:3">
      <c r="A20" s="4" t="s">
        <v>50</v>
      </c>
      <c r="B20" s="5" t="n">
        <v>856304</v>
      </c>
      <c r="C20" s="5" t="n">
        <v>70429</v>
      </c>
    </row>
    <row r="21" spans="1:3">
      <c r="A21" s="4" t="s">
        <v>51</v>
      </c>
      <c r="B21" s="5" t="n">
        <v>190340</v>
      </c>
      <c r="C21" s="5" t="n">
        <v>54000</v>
      </c>
    </row>
    <row r="22" spans="1:3">
      <c r="A22" s="4" t="s">
        <v>52</v>
      </c>
      <c r="B22" s="5" t="n">
        <v>12122</v>
      </c>
      <c r="C22" s="5" t="n">
        <v>70337</v>
      </c>
    </row>
    <row r="23" spans="1:3">
      <c r="A23" s="4" t="s">
        <v>53</v>
      </c>
      <c r="B23" s="5" t="n">
        <v>16326</v>
      </c>
      <c r="C23" s="5" t="n">
        <v>16762</v>
      </c>
    </row>
    <row r="24" spans="1:3">
      <c r="A24" s="4" t="s">
        <v>54</v>
      </c>
      <c r="B24" s="5" t="n">
        <v>200000</v>
      </c>
      <c r="C24" s="4" t="s">
        <v>34</v>
      </c>
    </row>
    <row r="25" spans="1:3">
      <c r="A25" s="4" t="s">
        <v>55</v>
      </c>
      <c r="B25" s="5" t="n">
        <v>160656</v>
      </c>
      <c r="C25" s="4" t="s">
        <v>34</v>
      </c>
    </row>
    <row r="26" spans="1:3">
      <c r="A26" s="4" t="s">
        <v>56</v>
      </c>
      <c r="B26" s="5" t="n">
        <v>13905928</v>
      </c>
      <c r="C26" s="5" t="n">
        <v>10193584</v>
      </c>
    </row>
    <row r="27" spans="1:3">
      <c r="A27" s="4" t="s">
        <v>57</v>
      </c>
      <c r="B27" s="5" t="n">
        <v>426042</v>
      </c>
      <c r="C27" s="5" t="n">
        <v>451042</v>
      </c>
    </row>
    <row r="28" spans="1:3">
      <c r="A28" s="4" t="s">
        <v>58</v>
      </c>
      <c r="B28" s="5" t="n">
        <v>791000</v>
      </c>
      <c r="C28" s="5" t="n">
        <v>81720</v>
      </c>
    </row>
    <row r="29" spans="1:3">
      <c r="A29" s="4" t="s">
        <v>59</v>
      </c>
      <c r="B29" s="5" t="n">
        <v>18920</v>
      </c>
      <c r="C29" s="5" t="n">
        <v>29111</v>
      </c>
    </row>
    <row r="30" spans="1:3">
      <c r="A30" s="4" t="s">
        <v>60</v>
      </c>
      <c r="B30" s="4" t="s">
        <v>34</v>
      </c>
      <c r="C30" s="5" t="n">
        <v>13852</v>
      </c>
    </row>
    <row r="31" spans="1:3">
      <c r="A31" s="4" t="s">
        <v>61</v>
      </c>
      <c r="B31" s="5" t="n">
        <v>15141890</v>
      </c>
      <c r="C31" s="5" t="n">
        <v>10769309</v>
      </c>
    </row>
    <row r="32" spans="1:3">
      <c r="A32" s="4" t="s">
        <v>62</v>
      </c>
      <c r="B32" s="5" t="n">
        <v>3968783</v>
      </c>
      <c r="C32" s="5" t="n">
        <v>3886031</v>
      </c>
    </row>
    <row r="33" spans="1:3">
      <c r="A33" s="4" t="s">
        <v>63</v>
      </c>
      <c r="B33" s="4" t="s">
        <v>34</v>
      </c>
      <c r="C33" s="4" t="s">
        <v>34</v>
      </c>
    </row>
    <row r="34" spans="1:3">
      <c r="A34" s="3" t="s">
        <v>64</v>
      </c>
    </row>
    <row r="35" spans="1:3">
      <c r="A35" s="4" t="s">
        <v>65</v>
      </c>
      <c r="B35" s="5" t="n">
        <v>1737129</v>
      </c>
      <c r="C35" s="5" t="n">
        <v>1651689</v>
      </c>
    </row>
    <row r="36" spans="1:3">
      <c r="A36" s="4" t="s">
        <v>66</v>
      </c>
      <c r="B36" s="5" t="n">
        <v>10000</v>
      </c>
      <c r="C36" s="5" t="n">
        <v>5000</v>
      </c>
    </row>
    <row r="37" spans="1:3">
      <c r="A37" s="4" t="s">
        <v>67</v>
      </c>
      <c r="B37" s="5" t="n">
        <v>122176226</v>
      </c>
      <c r="C37" s="5" t="n">
        <v>118522429</v>
      </c>
    </row>
    <row r="38" spans="1:3">
      <c r="A38" s="4" t="s">
        <v>68</v>
      </c>
      <c r="B38" s="5" t="n">
        <v>-139872236</v>
      </c>
      <c r="C38" s="5" t="n">
        <v>-132397790</v>
      </c>
    </row>
    <row r="39" spans="1:3">
      <c r="A39" s="4" t="s">
        <v>69</v>
      </c>
      <c r="B39" s="5" t="n">
        <v>-15948881</v>
      </c>
      <c r="C39" s="5" t="n">
        <v>-12218672</v>
      </c>
    </row>
    <row r="40" spans="1:3">
      <c r="A40" s="4" t="s">
        <v>70</v>
      </c>
      <c r="B40" s="5" t="n">
        <v>-800208</v>
      </c>
      <c r="C40" s="5" t="n">
        <v>-301440</v>
      </c>
    </row>
    <row r="41" spans="1:3">
      <c r="A41" s="4" t="s">
        <v>71</v>
      </c>
      <c r="B41" s="5" t="n">
        <v>-16749089</v>
      </c>
      <c r="C41" s="5" t="n">
        <v>-12520112</v>
      </c>
    </row>
    <row r="42" spans="1:3">
      <c r="A42" s="4" t="s">
        <v>72</v>
      </c>
      <c r="B42" s="5" t="n">
        <v>2361584</v>
      </c>
      <c r="C42" s="5" t="n">
        <v>2135228</v>
      </c>
    </row>
    <row r="43" spans="1:3">
      <c r="A43" s="4" t="s">
        <v>73</v>
      </c>
    </row>
    <row r="44" spans="1:3">
      <c r="A44" s="3" t="s">
        <v>43</v>
      </c>
    </row>
    <row r="45" spans="1:3">
      <c r="A45" s="4" t="s">
        <v>62</v>
      </c>
      <c r="B45" s="5" t="n">
        <v>1270994</v>
      </c>
      <c r="C45" s="5" t="n">
        <v>1248494</v>
      </c>
    </row>
    <row r="46" spans="1:3">
      <c r="A46" s="4" t="s">
        <v>74</v>
      </c>
    </row>
    <row r="47" spans="1:3">
      <c r="A47" s="3" t="s">
        <v>43</v>
      </c>
    </row>
    <row r="48" spans="1:3">
      <c r="A48" s="4" t="s">
        <v>62</v>
      </c>
      <c r="B48" s="6" t="n">
        <v>2697789</v>
      </c>
      <c r="C48" s="6" t="n">
        <v>2637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0</v>
      </c>
    </row>
    <row r="2" spans="1:3">
      <c r="A2" s="3" t="s">
        <v>76</v>
      </c>
    </row>
    <row r="3" spans="1:3">
      <c r="A3" s="4" t="s">
        <v>77</v>
      </c>
      <c r="B3" s="7" t="n">
        <v>0.01</v>
      </c>
      <c r="C3" s="7" t="n">
        <v>0.01</v>
      </c>
    </row>
    <row r="4" spans="1:3">
      <c r="A4" s="4" t="s">
        <v>78</v>
      </c>
      <c r="B4" s="5" t="n">
        <v>300000000</v>
      </c>
      <c r="C4" s="5" t="n">
        <v>300000000</v>
      </c>
    </row>
    <row r="5" spans="1:3">
      <c r="A5" s="4" t="s">
        <v>79</v>
      </c>
      <c r="B5" s="5" t="n">
        <v>173713047</v>
      </c>
      <c r="C5" s="5" t="n">
        <v>165168894</v>
      </c>
    </row>
    <row r="6" spans="1:3">
      <c r="A6" s="4" t="s">
        <v>80</v>
      </c>
      <c r="B6" s="5" t="n">
        <v>173713047</v>
      </c>
      <c r="C6" s="5" t="n">
        <v>165168894</v>
      </c>
    </row>
    <row r="7" spans="1:3">
      <c r="A7" s="4" t="s">
        <v>81</v>
      </c>
      <c r="B7" s="5" t="n">
        <v>1000000</v>
      </c>
      <c r="C7" s="5" t="n">
        <v>500000</v>
      </c>
    </row>
    <row r="8" spans="1:3">
      <c r="A8" s="4" t="s">
        <v>73</v>
      </c>
    </row>
    <row r="9" spans="1:3">
      <c r="A9" s="3" t="s">
        <v>76</v>
      </c>
    </row>
    <row r="10" spans="1:3">
      <c r="A10" s="4" t="s">
        <v>82</v>
      </c>
      <c r="B10" s="5" t="n">
        <v>11</v>
      </c>
      <c r="C10" s="5" t="n">
        <v>11</v>
      </c>
    </row>
    <row r="11" spans="1:3">
      <c r="A11" s="4" t="s">
        <v>83</v>
      </c>
      <c r="B11" s="5" t="n">
        <v>6</v>
      </c>
      <c r="C11" s="5" t="n">
        <v>6</v>
      </c>
    </row>
    <row r="12" spans="1:3">
      <c r="A12" s="4" t="s">
        <v>84</v>
      </c>
      <c r="B12" s="5" t="n">
        <v>6</v>
      </c>
      <c r="C12" s="5" t="n">
        <v>6</v>
      </c>
    </row>
    <row r="13" spans="1:3">
      <c r="A13" s="4" t="s">
        <v>85</v>
      </c>
      <c r="B13" s="6" t="n">
        <v>25000</v>
      </c>
      <c r="C13" s="6" t="n">
        <v>25000</v>
      </c>
    </row>
    <row r="14" spans="1:3">
      <c r="A14" s="4" t="s">
        <v>86</v>
      </c>
      <c r="B14" s="6" t="n">
        <v>1270994</v>
      </c>
    </row>
    <row r="15" spans="1:3">
      <c r="A15" s="4" t="s">
        <v>74</v>
      </c>
    </row>
    <row r="16" spans="1:3">
      <c r="A16" s="3" t="s">
        <v>76</v>
      </c>
    </row>
    <row r="17" spans="1:3">
      <c r="A17" s="4" t="s">
        <v>82</v>
      </c>
      <c r="B17" s="5" t="n">
        <v>484</v>
      </c>
      <c r="C17" s="5" t="n">
        <v>484</v>
      </c>
    </row>
    <row r="18" spans="1:3">
      <c r="A18" s="4" t="s">
        <v>83</v>
      </c>
      <c r="B18" s="5" t="n">
        <v>241</v>
      </c>
      <c r="C18" s="5" t="n">
        <v>241</v>
      </c>
    </row>
    <row r="19" spans="1:3">
      <c r="A19" s="4" t="s">
        <v>84</v>
      </c>
      <c r="B19" s="5" t="n">
        <v>241</v>
      </c>
      <c r="C19" s="5" t="n">
        <v>241</v>
      </c>
    </row>
    <row r="20" spans="1:3">
      <c r="A20" s="4" t="s">
        <v>85</v>
      </c>
      <c r="B20" s="6" t="n">
        <v>2500</v>
      </c>
      <c r="C20" s="6" t="n">
        <v>2500</v>
      </c>
    </row>
    <row r="21" spans="1:3">
      <c r="A21" s="4" t="s">
        <v>86</v>
      </c>
      <c r="B21" s="6" t="n">
        <v>2697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30</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33</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37</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240</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24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row>
    <row r="9" spans="1:2">
      <c r="A9" s="3" t="s">
        <v>365</v>
      </c>
    </row>
    <row r="10" spans="1:2">
      <c r="A10" s="4" t="s">
        <v>375</v>
      </c>
      <c r="B10" s="4" t="s">
        <v>376</v>
      </c>
    </row>
    <row r="11" spans="1:2">
      <c r="A11" s="4" t="s">
        <v>377</v>
      </c>
    </row>
    <row r="12" spans="1:2">
      <c r="A12" s="3" t="s">
        <v>365</v>
      </c>
    </row>
    <row r="13" spans="1:2">
      <c r="A13" s="4" t="s">
        <v>375</v>
      </c>
      <c r="B13" s="4" t="s">
        <v>378</v>
      </c>
    </row>
    <row r="14" spans="1:2">
      <c r="A14" s="4" t="s">
        <v>379</v>
      </c>
    </row>
    <row r="15" spans="1:2">
      <c r="A15" s="3" t="s">
        <v>365</v>
      </c>
    </row>
    <row r="16" spans="1:2">
      <c r="A16" s="4" t="s">
        <v>375</v>
      </c>
      <c r="B16" s="4" t="s">
        <v>380</v>
      </c>
    </row>
    <row r="17" spans="1:2">
      <c r="A17" s="4" t="s">
        <v>381</v>
      </c>
    </row>
    <row r="18" spans="1:2">
      <c r="A18" s="3" t="s">
        <v>365</v>
      </c>
    </row>
    <row r="19" spans="1:2">
      <c r="A19" s="4" t="s">
        <v>366</v>
      </c>
      <c r="B19" s="4" t="s">
        <v>382</v>
      </c>
    </row>
    <row r="20" spans="1:2">
      <c r="A20" s="4" t="s">
        <v>375</v>
      </c>
      <c r="B20"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v>
      </c>
    </row>
    <row r="3" spans="1:2">
      <c r="A3" s="4" t="s">
        <v>385</v>
      </c>
    </row>
    <row r="4" spans="1:2">
      <c r="A4" s="4" t="s">
        <v>386</v>
      </c>
      <c r="B4" s="4" t="s">
        <v>387</v>
      </c>
    </row>
    <row r="5" spans="1:2">
      <c r="A5" s="4" t="s">
        <v>381</v>
      </c>
    </row>
    <row r="6" spans="1:2">
      <c r="A6" s="4" t="s">
        <v>386</v>
      </c>
      <c r="B6"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0</v>
      </c>
    </row>
    <row r="3" spans="1:3">
      <c r="A3" s="3" t="s">
        <v>88</v>
      </c>
    </row>
    <row r="4" spans="1:3">
      <c r="A4" s="4" t="s">
        <v>89</v>
      </c>
      <c r="B4" s="6" t="n">
        <v>25000</v>
      </c>
      <c r="C4" s="6" t="n">
        <v>573958</v>
      </c>
    </row>
    <row r="5" spans="1:3">
      <c r="A5" s="4" t="s">
        <v>90</v>
      </c>
      <c r="B5" s="5" t="n">
        <v>33854</v>
      </c>
      <c r="C5" s="4" t="s">
        <v>34</v>
      </c>
    </row>
    <row r="6" spans="1:3">
      <c r="A6" s="4" t="s">
        <v>91</v>
      </c>
      <c r="B6" s="5" t="n">
        <v>32303</v>
      </c>
      <c r="C6" s="5" t="n">
        <v>138715</v>
      </c>
    </row>
    <row r="7" spans="1:3">
      <c r="A7" s="4" t="s">
        <v>92</v>
      </c>
      <c r="B7" s="4" t="s">
        <v>34</v>
      </c>
      <c r="C7" s="5" t="n">
        <v>8506</v>
      </c>
    </row>
    <row r="8" spans="1:3">
      <c r="A8" s="4" t="s">
        <v>93</v>
      </c>
      <c r="B8" s="5" t="n">
        <v>91157</v>
      </c>
      <c r="C8" s="5" t="n">
        <v>721179</v>
      </c>
    </row>
    <row r="9" spans="1:3">
      <c r="A9" s="3" t="s">
        <v>94</v>
      </c>
    </row>
    <row r="10" spans="1:3">
      <c r="A10" s="4" t="s">
        <v>95</v>
      </c>
      <c r="B10" s="5" t="n">
        <v>28787</v>
      </c>
      <c r="C10" s="5" t="n">
        <v>465099</v>
      </c>
    </row>
    <row r="11" spans="1:3">
      <c r="A11" s="4" t="s">
        <v>96</v>
      </c>
      <c r="B11" s="5" t="n">
        <v>27307</v>
      </c>
      <c r="C11" s="4" t="s">
        <v>34</v>
      </c>
    </row>
    <row r="12" spans="1:3">
      <c r="A12" s="4" t="s">
        <v>97</v>
      </c>
      <c r="B12" s="5" t="n">
        <v>36473</v>
      </c>
      <c r="C12" s="5" t="n">
        <v>77381</v>
      </c>
    </row>
    <row r="13" spans="1:3">
      <c r="A13" s="4" t="s">
        <v>98</v>
      </c>
      <c r="B13" s="5" t="n">
        <v>4660217</v>
      </c>
      <c r="C13" s="5" t="n">
        <v>4657241</v>
      </c>
    </row>
    <row r="14" spans="1:3">
      <c r="A14" s="4" t="s">
        <v>99</v>
      </c>
      <c r="B14" s="5" t="n">
        <v>353561</v>
      </c>
      <c r="C14" s="5" t="n">
        <v>367297</v>
      </c>
    </row>
    <row r="15" spans="1:3">
      <c r="A15" s="4" t="s">
        <v>100</v>
      </c>
      <c r="B15" s="5" t="n">
        <v>3643</v>
      </c>
      <c r="C15" s="5" t="n">
        <v>285170</v>
      </c>
    </row>
    <row r="16" spans="1:3">
      <c r="A16" s="4" t="s">
        <v>101</v>
      </c>
      <c r="B16" s="5" t="n">
        <v>5109988</v>
      </c>
      <c r="C16" s="5" t="n">
        <v>5852188</v>
      </c>
    </row>
    <row r="17" spans="1:3">
      <c r="A17" s="4" t="s">
        <v>102</v>
      </c>
      <c r="B17" s="5" t="n">
        <v>-5018831</v>
      </c>
      <c r="C17" s="5" t="n">
        <v>-5131009</v>
      </c>
    </row>
    <row r="18" spans="1:3">
      <c r="A18" s="4" t="s">
        <v>103</v>
      </c>
      <c r="B18" s="4" t="s">
        <v>34</v>
      </c>
      <c r="C18" s="5" t="n">
        <v>-12668298</v>
      </c>
    </row>
    <row r="19" spans="1:3">
      <c r="A19" s="3" t="s">
        <v>104</v>
      </c>
    </row>
    <row r="20" spans="1:3">
      <c r="A20" s="4" t="s">
        <v>105</v>
      </c>
      <c r="B20" s="5" t="n">
        <v>-1127820</v>
      </c>
      <c r="C20" s="5" t="n">
        <v>-3368061</v>
      </c>
    </row>
    <row r="21" spans="1:3">
      <c r="A21" s="4" t="s">
        <v>106</v>
      </c>
      <c r="B21" s="5" t="n">
        <v>288051</v>
      </c>
      <c r="C21" s="4" t="s">
        <v>34</v>
      </c>
    </row>
    <row r="22" spans="1:3">
      <c r="A22" s="4" t="s">
        <v>107</v>
      </c>
      <c r="B22" s="5" t="n">
        <v>-87994</v>
      </c>
      <c r="C22" s="4" t="s">
        <v>34</v>
      </c>
    </row>
    <row r="23" spans="1:3">
      <c r="A23" s="4" t="s">
        <v>108</v>
      </c>
      <c r="B23" s="5" t="n">
        <v>-1988742</v>
      </c>
      <c r="C23" s="5" t="n">
        <v>-1696007</v>
      </c>
    </row>
    <row r="24" spans="1:3">
      <c r="A24" s="4" t="s">
        <v>109</v>
      </c>
      <c r="B24" s="5" t="n">
        <v>-3148</v>
      </c>
      <c r="C24" s="5" t="n">
        <v>-207912</v>
      </c>
    </row>
    <row r="25" spans="1:3">
      <c r="A25" s="4" t="s">
        <v>110</v>
      </c>
      <c r="B25" s="5" t="n">
        <v>-36271</v>
      </c>
      <c r="C25" s="4" t="s">
        <v>34</v>
      </c>
    </row>
    <row r="26" spans="1:3">
      <c r="A26" s="4" t="s">
        <v>111</v>
      </c>
      <c r="B26" s="5" t="n">
        <v>1541</v>
      </c>
      <c r="C26" s="5" t="n">
        <v>3526</v>
      </c>
    </row>
    <row r="27" spans="1:3">
      <c r="A27" s="4" t="s">
        <v>112</v>
      </c>
      <c r="B27" s="5" t="n">
        <v>-2954383</v>
      </c>
      <c r="C27" s="5" t="n">
        <v>-5268454</v>
      </c>
    </row>
    <row r="28" spans="1:3">
      <c r="A28" s="4" t="s">
        <v>113</v>
      </c>
      <c r="B28" s="5" t="n">
        <v>-7973214</v>
      </c>
      <c r="C28" s="5" t="n">
        <v>-23067761</v>
      </c>
    </row>
    <row r="29" spans="1:3">
      <c r="A29" s="4" t="s">
        <v>114</v>
      </c>
      <c r="B29" s="5" t="n">
        <v>-82752</v>
      </c>
      <c r="C29" s="5" t="n">
        <v>-82752</v>
      </c>
    </row>
    <row r="30" spans="1:3">
      <c r="A30" s="4" t="s">
        <v>115</v>
      </c>
      <c r="B30" s="5" t="n">
        <v>-8055966</v>
      </c>
      <c r="C30" s="5" t="n">
        <v>-23150513</v>
      </c>
    </row>
    <row r="31" spans="1:3">
      <c r="A31" s="4" t="s">
        <v>116</v>
      </c>
      <c r="B31" s="5" t="n">
        <v>498768</v>
      </c>
      <c r="C31" s="5" t="n">
        <v>133936</v>
      </c>
    </row>
    <row r="32" spans="1:3">
      <c r="A32" s="4" t="s">
        <v>117</v>
      </c>
      <c r="B32" s="6" t="n">
        <v>-7557198</v>
      </c>
      <c r="C32" s="6" t="n">
        <v>-23016577</v>
      </c>
    </row>
    <row r="33" spans="1:3">
      <c r="A33" s="3" t="s">
        <v>118</v>
      </c>
    </row>
    <row r="34" spans="1:3">
      <c r="A34" s="4" t="s">
        <v>119</v>
      </c>
      <c r="B34" s="7" t="n">
        <v>-0.04</v>
      </c>
      <c r="C34" s="7" t="n">
        <v>-0.14</v>
      </c>
    </row>
    <row r="35" spans="1:3">
      <c r="A35" s="4" t="s">
        <v>120</v>
      </c>
      <c r="B35" s="7" t="n">
        <v>-0.04</v>
      </c>
      <c r="C35" s="7" t="n">
        <v>-0.14</v>
      </c>
    </row>
    <row r="36" spans="1:3">
      <c r="A36" s="3" t="s">
        <v>121</v>
      </c>
    </row>
    <row r="37" spans="1:3">
      <c r="A37" s="4" t="s">
        <v>119</v>
      </c>
      <c r="B37" s="5" t="n">
        <v>169747466</v>
      </c>
      <c r="C37" s="5" t="n">
        <v>165294921</v>
      </c>
    </row>
    <row r="38" spans="1:3">
      <c r="A38" s="4" t="s">
        <v>120</v>
      </c>
      <c r="B38" s="5" t="n">
        <v>169747466</v>
      </c>
      <c r="C38" s="5" t="n">
        <v>1652949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399</v>
      </c>
      <c r="B4" s="5" t="n">
        <v>35</v>
      </c>
    </row>
    <row r="5" spans="1:4">
      <c r="A5" s="4" t="s">
        <v>400</v>
      </c>
      <c r="B5" s="6" t="n">
        <v>70000000</v>
      </c>
    </row>
    <row r="6" spans="1:4">
      <c r="A6" s="4" t="s">
        <v>113</v>
      </c>
      <c r="B6" s="5" t="n">
        <v>7973214</v>
      </c>
      <c r="C6" s="6" t="n">
        <v>23067761</v>
      </c>
    </row>
    <row r="7" spans="1:4">
      <c r="A7" s="4" t="s">
        <v>401</v>
      </c>
      <c r="B7" s="5" t="n">
        <v>3137122</v>
      </c>
      <c r="C7" s="5" t="n">
        <v>1761946</v>
      </c>
    </row>
    <row r="8" spans="1:4">
      <c r="A8" s="4" t="s">
        <v>402</v>
      </c>
      <c r="B8" s="5" t="n">
        <v>12909114</v>
      </c>
    </row>
    <row r="9" spans="1:4">
      <c r="A9" s="4" t="s">
        <v>68</v>
      </c>
      <c r="B9" s="6" t="n">
        <v>139872236</v>
      </c>
      <c r="C9" s="6" t="n">
        <v>132397790</v>
      </c>
    </row>
    <row r="10" spans="1:4">
      <c r="A10" s="4" t="s">
        <v>403</v>
      </c>
    </row>
    <row r="11" spans="1:4">
      <c r="A11" s="3" t="s">
        <v>398</v>
      </c>
    </row>
    <row r="12" spans="1:4">
      <c r="A12" s="4" t="s">
        <v>404</v>
      </c>
      <c r="D12" s="6" t="n">
        <v>4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s>
  <sheetData>
    <row r="1" spans="1:7">
      <c r="A1" s="1" t="s">
        <v>405</v>
      </c>
      <c r="B1" s="2" t="s">
        <v>1</v>
      </c>
    </row>
    <row r="2" spans="1:7">
      <c r="B2" s="2" t="s">
        <v>2</v>
      </c>
      <c r="C2" s="2" t="s">
        <v>30</v>
      </c>
      <c r="D2" s="2" t="s">
        <v>406</v>
      </c>
      <c r="E2" s="2" t="s">
        <v>407</v>
      </c>
      <c r="F2" s="2" t="s">
        <v>408</v>
      </c>
      <c r="G2" s="2" t="s">
        <v>409</v>
      </c>
    </row>
    <row r="3" spans="1:7">
      <c r="A3" s="4" t="s">
        <v>410</v>
      </c>
      <c r="B3" s="6" t="n">
        <v>3643</v>
      </c>
      <c r="C3" s="6" t="n">
        <v>285170</v>
      </c>
    </row>
    <row r="4" spans="1:7">
      <c r="A4" s="4" t="s">
        <v>411</v>
      </c>
      <c r="B4" s="5" t="n">
        <v>11609</v>
      </c>
      <c r="C4" s="5" t="n">
        <v>11558</v>
      </c>
    </row>
    <row r="5" spans="1:7">
      <c r="A5" s="4" t="s">
        <v>47</v>
      </c>
      <c r="B5" s="5" t="n">
        <v>1563400</v>
      </c>
      <c r="C5" s="5" t="n">
        <v>1301400</v>
      </c>
    </row>
    <row r="6" spans="1:7">
      <c r="A6" s="4" t="s">
        <v>412</v>
      </c>
      <c r="B6" s="5" t="n">
        <v>310620</v>
      </c>
      <c r="C6" s="5" t="n">
        <v>638866</v>
      </c>
    </row>
    <row r="7" spans="1:7">
      <c r="A7" s="4" t="s">
        <v>413</v>
      </c>
      <c r="B7" s="6" t="n">
        <v>16126</v>
      </c>
      <c r="C7" s="6" t="n">
        <v>110370</v>
      </c>
    </row>
    <row r="8" spans="1:7">
      <c r="A8" s="4" t="s">
        <v>414</v>
      </c>
      <c r="B8" s="5" t="n">
        <v>2013</v>
      </c>
    </row>
    <row r="9" spans="1:7">
      <c r="A9" s="4" t="s">
        <v>415</v>
      </c>
      <c r="B9" s="4" t="s">
        <v>416</v>
      </c>
    </row>
    <row r="10" spans="1:7">
      <c r="A10" s="4" t="s">
        <v>417</v>
      </c>
    </row>
    <row r="11" spans="1:7">
      <c r="A11" s="4" t="s">
        <v>415</v>
      </c>
      <c r="B11" s="4" t="s">
        <v>418</v>
      </c>
    </row>
    <row r="12" spans="1:7">
      <c r="A12" s="4" t="s">
        <v>419</v>
      </c>
    </row>
    <row r="13" spans="1:7">
      <c r="A13" s="4" t="s">
        <v>415</v>
      </c>
      <c r="B13" s="4" t="s">
        <v>420</v>
      </c>
    </row>
    <row r="14" spans="1:7">
      <c r="A14" s="4" t="s">
        <v>421</v>
      </c>
    </row>
    <row r="15" spans="1:7">
      <c r="A15" s="4" t="s">
        <v>422</v>
      </c>
      <c r="B15" s="4" t="s">
        <v>423</v>
      </c>
    </row>
    <row r="16" spans="1:7">
      <c r="A16" s="4" t="s">
        <v>381</v>
      </c>
    </row>
    <row r="17" spans="1:7">
      <c r="A17" s="4" t="s">
        <v>422</v>
      </c>
      <c r="C17" s="4" t="s">
        <v>424</v>
      </c>
      <c r="D17" s="4" t="s">
        <v>425</v>
      </c>
      <c r="E17" s="4" t="s">
        <v>426</v>
      </c>
    </row>
    <row r="18" spans="1:7">
      <c r="A18" s="4" t="s">
        <v>385</v>
      </c>
    </row>
    <row r="19" spans="1:7">
      <c r="A19" s="4" t="s">
        <v>422</v>
      </c>
      <c r="F19" s="4" t="s">
        <v>427</v>
      </c>
      <c r="G19" s="4" t="s">
        <v>428</v>
      </c>
    </row>
    <row r="20" spans="1:7">
      <c r="A20" s="4" t="s">
        <v>429</v>
      </c>
    </row>
    <row r="21" spans="1:7">
      <c r="A21" s="4" t="s">
        <v>430</v>
      </c>
      <c r="G21" s="4" t="s">
        <v>4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s>
  <sheetData>
    <row r="1" spans="1:4">
      <c r="A1" s="1" t="s">
        <v>432</v>
      </c>
      <c r="C1" s="2" t="s">
        <v>1</v>
      </c>
    </row>
    <row r="2" spans="1:4">
      <c r="C2" s="2" t="s">
        <v>2</v>
      </c>
      <c r="D2" s="2" t="s">
        <v>30</v>
      </c>
    </row>
    <row r="3" spans="1:4">
      <c r="A3" s="3" t="s">
        <v>433</v>
      </c>
    </row>
    <row r="4" spans="1:4">
      <c r="A4" s="4" t="s">
        <v>434</v>
      </c>
      <c r="C4" s="5" t="n">
        <v>195127086</v>
      </c>
      <c r="D4" s="5" t="n">
        <v>151624419</v>
      </c>
    </row>
    <row r="5" spans="1:4">
      <c r="A5" s="4" t="s">
        <v>381</v>
      </c>
    </row>
    <row r="6" spans="1:4">
      <c r="A6" s="3" t="s">
        <v>433</v>
      </c>
    </row>
    <row r="7" spans="1:4">
      <c r="A7" s="4" t="s">
        <v>434</v>
      </c>
      <c r="C7" s="5" t="n">
        <v>3308408</v>
      </c>
      <c r="D7" s="5" t="n">
        <v>2373913</v>
      </c>
    </row>
    <row r="8" spans="1:4">
      <c r="A8" s="4" t="s">
        <v>435</v>
      </c>
    </row>
    <row r="9" spans="1:4">
      <c r="A9" s="3" t="s">
        <v>433</v>
      </c>
    </row>
    <row r="10" spans="1:4">
      <c r="A10" s="4" t="s">
        <v>434</v>
      </c>
      <c r="C10" s="5" t="n">
        <v>69225881</v>
      </c>
      <c r="D10" s="5" t="n">
        <v>48931159</v>
      </c>
    </row>
    <row r="11" spans="1:4">
      <c r="A11" s="4" t="s">
        <v>436</v>
      </c>
    </row>
    <row r="12" spans="1:4">
      <c r="A12" s="3" t="s">
        <v>433</v>
      </c>
    </row>
    <row r="13" spans="1:4">
      <c r="A13" s="4" t="s">
        <v>434</v>
      </c>
      <c r="B13" s="4" t="s">
        <v>437</v>
      </c>
      <c r="C13" s="5" t="n">
        <v>1858408</v>
      </c>
      <c r="D13" s="5" t="n">
        <v>923913</v>
      </c>
    </row>
    <row r="14" spans="1:4">
      <c r="A14" s="4" t="s">
        <v>438</v>
      </c>
    </row>
    <row r="15" spans="1:4">
      <c r="A15" s="3" t="s">
        <v>433</v>
      </c>
    </row>
    <row r="16" spans="1:4">
      <c r="A16" s="4" t="s">
        <v>434</v>
      </c>
      <c r="C16" s="5" t="n">
        <v>362497</v>
      </c>
      <c r="D16" s="5" t="n">
        <v>362497</v>
      </c>
    </row>
    <row r="17" spans="1:4">
      <c r="A17" s="4" t="s">
        <v>439</v>
      </c>
    </row>
    <row r="18" spans="1:4">
      <c r="A18" s="3" t="s">
        <v>433</v>
      </c>
    </row>
    <row r="19" spans="1:4">
      <c r="A19" s="4" t="s">
        <v>434</v>
      </c>
      <c r="C19" s="5" t="n">
        <v>125538708</v>
      </c>
      <c r="D19" s="5" t="n">
        <v>102330763</v>
      </c>
    </row>
    <row r="20" spans="1:4">
      <c r="A20" s="4" t="s">
        <v>440</v>
      </c>
    </row>
    <row r="21" spans="1:4">
      <c r="A21" s="3" t="s">
        <v>433</v>
      </c>
    </row>
    <row r="22" spans="1:4">
      <c r="A22" s="4" t="s">
        <v>434</v>
      </c>
      <c r="C22" s="5" t="n">
        <v>1450000</v>
      </c>
      <c r="D22" s="5" t="n">
        <v>1450000</v>
      </c>
    </row>
    <row r="23" spans="1:4"/>
    <row r="24" spans="1:4">
      <c r="A24" s="4" t="s">
        <v>437</v>
      </c>
      <c r="B24" s="4" t="s">
        <v>441</v>
      </c>
    </row>
  </sheetData>
  <mergeCells count="4">
    <mergeCell ref="A1:B2"/>
    <mergeCell ref="C1:D1"/>
    <mergeCell ref="A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442</v>
      </c>
      <c r="B1" s="2" t="s">
        <v>443</v>
      </c>
    </row>
    <row r="2" spans="1:2">
      <c r="A2" s="4" t="s">
        <v>421</v>
      </c>
    </row>
    <row r="3" spans="1:2">
      <c r="A3" s="3" t="s">
        <v>444</v>
      </c>
    </row>
    <row r="4" spans="1:2">
      <c r="A4" s="4" t="s">
        <v>445</v>
      </c>
      <c r="B4" s="4" t="s">
        <v>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6</v>
      </c>
      <c r="B1" s="2" t="s">
        <v>447</v>
      </c>
      <c r="C1" s="2" t="s">
        <v>1</v>
      </c>
    </row>
    <row r="2" spans="1:4">
      <c r="B2" s="2" t="s">
        <v>443</v>
      </c>
      <c r="C2" s="2" t="s">
        <v>2</v>
      </c>
      <c r="D2" s="2" t="s">
        <v>30</v>
      </c>
    </row>
    <row r="3" spans="1:4">
      <c r="A3" s="3" t="s">
        <v>448</v>
      </c>
    </row>
    <row r="4" spans="1:4">
      <c r="A4" s="4" t="s">
        <v>449</v>
      </c>
      <c r="C4" s="4" t="s">
        <v>34</v>
      </c>
      <c r="D4" s="6" t="n">
        <v>-12668298</v>
      </c>
    </row>
    <row r="5" spans="1:4">
      <c r="A5" s="4" t="s">
        <v>421</v>
      </c>
    </row>
    <row r="6" spans="1:4">
      <c r="A6" s="3" t="s">
        <v>450</v>
      </c>
    </row>
    <row r="7" spans="1:4">
      <c r="A7" s="4" t="s">
        <v>32</v>
      </c>
      <c r="B7" s="6" t="n">
        <v>198793</v>
      </c>
    </row>
    <row r="8" spans="1:4">
      <c r="A8" s="4" t="s">
        <v>33</v>
      </c>
      <c r="B8" s="5" t="n">
        <v>212241</v>
      </c>
    </row>
    <row r="9" spans="1:4">
      <c r="A9" s="4" t="s">
        <v>38</v>
      </c>
      <c r="B9" s="5" t="n">
        <v>2951490</v>
      </c>
    </row>
    <row r="10" spans="1:4">
      <c r="A10" s="4" t="s">
        <v>35</v>
      </c>
      <c r="B10" s="5" t="n">
        <v>97075</v>
      </c>
    </row>
    <row r="11" spans="1:4">
      <c r="A11" s="4" t="s">
        <v>451</v>
      </c>
      <c r="B11" s="5" t="n">
        <v>38708</v>
      </c>
    </row>
    <row r="12" spans="1:4">
      <c r="A12" s="4" t="s">
        <v>452</v>
      </c>
      <c r="B12" s="5" t="n">
        <v>1631945</v>
      </c>
    </row>
    <row r="13" spans="1:4">
      <c r="A13" s="4" t="s">
        <v>453</v>
      </c>
      <c r="B13" s="5" t="n">
        <v>24864</v>
      </c>
    </row>
    <row r="14" spans="1:4">
      <c r="A14" s="4" t="s">
        <v>41</v>
      </c>
      <c r="B14" s="5" t="n">
        <v>6796</v>
      </c>
    </row>
    <row r="15" spans="1:4">
      <c r="A15" s="4" t="s">
        <v>454</v>
      </c>
      <c r="B15" s="5" t="n">
        <v>5161912</v>
      </c>
    </row>
    <row r="16" spans="1:4">
      <c r="A16" s="3" t="s">
        <v>455</v>
      </c>
    </row>
    <row r="17" spans="1:4">
      <c r="A17" s="4" t="s">
        <v>456</v>
      </c>
      <c r="B17" s="5" t="n">
        <v>315279</v>
      </c>
    </row>
    <row r="18" spans="1:4">
      <c r="A18" s="4" t="s">
        <v>457</v>
      </c>
      <c r="B18" s="5" t="n">
        <v>162240</v>
      </c>
    </row>
    <row r="19" spans="1:4">
      <c r="A19" s="4" t="s">
        <v>458</v>
      </c>
      <c r="B19" s="5" t="n">
        <v>13077</v>
      </c>
    </row>
    <row r="20" spans="1:4">
      <c r="A20" s="4" t="s">
        <v>459</v>
      </c>
      <c r="B20" s="5" t="n">
        <v>1306613</v>
      </c>
    </row>
    <row r="21" spans="1:4">
      <c r="A21" s="4" t="s">
        <v>460</v>
      </c>
      <c r="B21" s="5" t="n">
        <v>2674793</v>
      </c>
    </row>
    <row r="22" spans="1:4">
      <c r="A22" s="4" t="s">
        <v>461</v>
      </c>
      <c r="B22" s="5" t="n">
        <v>689910</v>
      </c>
    </row>
    <row r="23" spans="1:4">
      <c r="A23" s="4" t="s">
        <v>462</v>
      </c>
      <c r="B23" s="5" t="n">
        <v>5161912</v>
      </c>
    </row>
    <row r="24" spans="1:4">
      <c r="A24" s="3" t="s">
        <v>448</v>
      </c>
    </row>
    <row r="25" spans="1:4">
      <c r="A25" s="4" t="s">
        <v>88</v>
      </c>
      <c r="B25" s="5" t="n">
        <v>1135220</v>
      </c>
    </row>
    <row r="26" spans="1:4">
      <c r="A26" s="4" t="s">
        <v>463</v>
      </c>
      <c r="B26" s="5" t="n">
        <v>1178915</v>
      </c>
    </row>
    <row r="27" spans="1:4">
      <c r="A27" s="4" t="s">
        <v>464</v>
      </c>
      <c r="B27" s="5" t="n">
        <v>-43695</v>
      </c>
    </row>
    <row r="28" spans="1:4">
      <c r="A28" s="4" t="s">
        <v>465</v>
      </c>
      <c r="B28" s="5" t="n">
        <v>2792089</v>
      </c>
    </row>
    <row r="29" spans="1:4">
      <c r="A29" s="4" t="s">
        <v>466</v>
      </c>
      <c r="B29" s="5" t="n">
        <v>-2835784</v>
      </c>
    </row>
    <row r="30" spans="1:4">
      <c r="A30" s="4" t="s">
        <v>467</v>
      </c>
      <c r="B30" s="5" t="n">
        <v>2008</v>
      </c>
    </row>
    <row r="31" spans="1:4">
      <c r="A31" s="4" t="s">
        <v>468</v>
      </c>
      <c r="B31" s="5" t="n">
        <v>500000</v>
      </c>
    </row>
    <row r="32" spans="1:4">
      <c r="A32" s="4" t="s">
        <v>469</v>
      </c>
      <c r="B32" s="5" t="n">
        <v>-138555</v>
      </c>
    </row>
    <row r="33" spans="1:4">
      <c r="A33" s="4" t="s">
        <v>113</v>
      </c>
      <c r="B33" s="6" t="n">
        <v>-2472331</v>
      </c>
    </row>
    <row r="34" spans="1:4">
      <c r="A34" s="4" t="s">
        <v>470</v>
      </c>
      <c r="B34" s="4" t="s">
        <v>423</v>
      </c>
    </row>
    <row r="35" spans="1:4">
      <c r="A35" s="4" t="s">
        <v>471</v>
      </c>
      <c r="B35" s="6" t="n">
        <v>-756343</v>
      </c>
    </row>
    <row r="36" spans="1:4">
      <c r="A36" s="4" t="s">
        <v>472</v>
      </c>
      <c r="B36" s="4" t="s">
        <v>34</v>
      </c>
    </row>
    <row r="37" spans="1:4">
      <c r="A37" s="4" t="s">
        <v>449</v>
      </c>
      <c r="B37" s="5" t="n">
        <v>-756343</v>
      </c>
    </row>
    <row r="38" spans="1:4">
      <c r="A38" s="4" t="s">
        <v>473</v>
      </c>
      <c r="B38" s="5" t="n">
        <v>11911955</v>
      </c>
    </row>
    <row r="39" spans="1:4">
      <c r="A39" s="4" t="s">
        <v>474</v>
      </c>
      <c r="B39" s="5" t="n">
        <v>-11911955</v>
      </c>
    </row>
    <row r="40" spans="1:4">
      <c r="A40" s="4" t="s">
        <v>475</v>
      </c>
      <c r="B40" s="4" t="s">
        <v>3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6</v>
      </c>
      <c r="B1" s="2" t="s">
        <v>2</v>
      </c>
      <c r="C1" s="2" t="s">
        <v>30</v>
      </c>
    </row>
    <row r="2" spans="1:3">
      <c r="A2" s="3" t="s">
        <v>398</v>
      </c>
    </row>
    <row r="3" spans="1:3">
      <c r="A3" s="4" t="s">
        <v>477</v>
      </c>
      <c r="B3" s="4" t="s">
        <v>34</v>
      </c>
      <c r="C3" s="6" t="n">
        <v>50806</v>
      </c>
    </row>
    <row r="4" spans="1:3">
      <c r="A4" s="4" t="s">
        <v>410</v>
      </c>
      <c r="B4" s="5" t="n">
        <v>3643</v>
      </c>
    </row>
    <row r="5" spans="1:3">
      <c r="A5" s="4" t="s">
        <v>421</v>
      </c>
    </row>
    <row r="6" spans="1:3">
      <c r="A6" s="3" t="s">
        <v>398</v>
      </c>
    </row>
    <row r="7" spans="1:3">
      <c r="A7" s="4" t="s">
        <v>477</v>
      </c>
      <c r="B7" s="4" t="s">
        <v>34</v>
      </c>
      <c r="C7" s="5" t="n">
        <v>50806</v>
      </c>
    </row>
    <row r="8" spans="1:3">
      <c r="A8" s="4" t="s">
        <v>410</v>
      </c>
      <c r="C8" s="6" t="n">
        <v>2851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8</v>
      </c>
      <c r="B1" s="2" t="s">
        <v>2</v>
      </c>
      <c r="C1" s="2" t="s">
        <v>30</v>
      </c>
    </row>
    <row r="2" spans="1:3">
      <c r="A2" s="3" t="s">
        <v>227</v>
      </c>
    </row>
    <row r="3" spans="1:3">
      <c r="A3" s="4" t="s">
        <v>479</v>
      </c>
      <c r="B3" s="6" t="n">
        <v>8425</v>
      </c>
      <c r="C3" s="6" t="n">
        <v>16549</v>
      </c>
    </row>
    <row r="4" spans="1:3">
      <c r="A4" s="4" t="s">
        <v>480</v>
      </c>
      <c r="B4" s="5" t="n">
        <v>18102</v>
      </c>
      <c r="C4" s="4" t="s">
        <v>34</v>
      </c>
    </row>
    <row r="5" spans="1:3">
      <c r="A5" s="4" t="s">
        <v>481</v>
      </c>
      <c r="B5" s="5" t="n">
        <v>195</v>
      </c>
      <c r="C5" s="5" t="n">
        <v>2410</v>
      </c>
    </row>
    <row r="6" spans="1:3">
      <c r="A6" s="4" t="s">
        <v>482</v>
      </c>
      <c r="B6" s="5" t="n">
        <v>504</v>
      </c>
      <c r="C6" s="5" t="n">
        <v>2336</v>
      </c>
    </row>
    <row r="7" spans="1:3">
      <c r="A7" s="4" t="s">
        <v>483</v>
      </c>
      <c r="B7" s="6" t="n">
        <v>27226</v>
      </c>
      <c r="C7" s="6" t="n">
        <v>212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4</v>
      </c>
      <c r="B1" s="2" t="s">
        <v>1</v>
      </c>
    </row>
    <row r="2" spans="1:3">
      <c r="B2" s="2" t="s">
        <v>2</v>
      </c>
      <c r="C2" s="2" t="s">
        <v>30</v>
      </c>
    </row>
    <row r="3" spans="1:3">
      <c r="A3" s="3" t="s">
        <v>230</v>
      </c>
    </row>
    <row r="4" spans="1:3">
      <c r="A4" s="4" t="s">
        <v>485</v>
      </c>
      <c r="B4" s="4" t="s">
        <v>426</v>
      </c>
    </row>
    <row r="5" spans="1:3">
      <c r="A5" s="4" t="s">
        <v>453</v>
      </c>
      <c r="B5" s="4" t="s">
        <v>34</v>
      </c>
      <c r="C5" s="6" t="n">
        <v>215786</v>
      </c>
    </row>
    <row r="6" spans="1:3">
      <c r="A6" s="4" t="s">
        <v>486</v>
      </c>
      <c r="C6" s="6" t="n">
        <v>71401</v>
      </c>
    </row>
    <row r="7" spans="1:3">
      <c r="A7" s="4" t="s">
        <v>487</v>
      </c>
      <c r="B7"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88</v>
      </c>
      <c r="B1" s="2" t="s">
        <v>2</v>
      </c>
      <c r="C1" s="2" t="s">
        <v>30</v>
      </c>
    </row>
    <row r="2" spans="1:3">
      <c r="A2" s="3" t="s">
        <v>230</v>
      </c>
    </row>
    <row r="3" spans="1:3">
      <c r="A3" s="4" t="s">
        <v>489</v>
      </c>
      <c r="B3" s="6" t="n">
        <v>46113</v>
      </c>
      <c r="C3" s="6" t="n">
        <v>79335</v>
      </c>
    </row>
    <row r="4" spans="1:3">
      <c r="A4" s="4" t="s">
        <v>490</v>
      </c>
      <c r="B4" s="5" t="n">
        <v>904491</v>
      </c>
      <c r="C4" s="5" t="n">
        <v>469988</v>
      </c>
    </row>
    <row r="5" spans="1:3">
      <c r="A5" s="4" t="s">
        <v>491</v>
      </c>
      <c r="B5" s="4" t="s">
        <v>34</v>
      </c>
      <c r="C5" s="5" t="n">
        <v>250000</v>
      </c>
    </row>
    <row r="6" spans="1:3">
      <c r="A6" s="4" t="s">
        <v>492</v>
      </c>
      <c r="B6" s="6" t="n">
        <v>950604</v>
      </c>
      <c r="C6" s="6" t="n">
        <v>7993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93</v>
      </c>
      <c r="B1" s="2" t="s">
        <v>1</v>
      </c>
    </row>
    <row r="2" spans="1:4">
      <c r="B2" s="2" t="s">
        <v>2</v>
      </c>
      <c r="C2" s="2" t="s">
        <v>30</v>
      </c>
      <c r="D2" s="2" t="s">
        <v>494</v>
      </c>
    </row>
    <row r="3" spans="1:4">
      <c r="A3" s="4" t="s">
        <v>495</v>
      </c>
      <c r="B3" s="6" t="n">
        <v>1563400</v>
      </c>
      <c r="C3" s="6" t="n">
        <v>1301400</v>
      </c>
    </row>
    <row r="4" spans="1:4">
      <c r="A4" s="4" t="s">
        <v>496</v>
      </c>
      <c r="B4" s="4" t="s">
        <v>497</v>
      </c>
      <c r="C4" s="4" t="s">
        <v>497</v>
      </c>
    </row>
    <row r="5" spans="1:4">
      <c r="A5" s="4" t="s">
        <v>490</v>
      </c>
      <c r="B5" s="6" t="n">
        <v>904491</v>
      </c>
      <c r="C5" s="6" t="n">
        <v>469988</v>
      </c>
    </row>
    <row r="6" spans="1:4">
      <c r="A6" s="4" t="s">
        <v>498</v>
      </c>
      <c r="B6" s="5" t="n">
        <v>1224720</v>
      </c>
      <c r="C6" s="5" t="n">
        <v>1041120</v>
      </c>
    </row>
    <row r="7" spans="1:4">
      <c r="A7" s="4" t="s">
        <v>499</v>
      </c>
      <c r="B7" s="6" t="n">
        <v>25000</v>
      </c>
      <c r="C7" s="6" t="n">
        <v>23958</v>
      </c>
    </row>
    <row r="8" spans="1:4">
      <c r="A8" s="4" t="s">
        <v>500</v>
      </c>
      <c r="B8" s="4" t="s">
        <v>501</v>
      </c>
      <c r="C8" s="4" t="s">
        <v>501</v>
      </c>
    </row>
    <row r="9" spans="1:4">
      <c r="A9" s="4" t="s">
        <v>502</v>
      </c>
      <c r="B9" s="6" t="n">
        <v>451042</v>
      </c>
    </row>
    <row r="10" spans="1:4">
      <c r="A10" s="4" t="s">
        <v>503</v>
      </c>
      <c r="B10" s="5" t="n">
        <v>25000</v>
      </c>
      <c r="C10" s="6" t="n">
        <v>25000</v>
      </c>
    </row>
    <row r="11" spans="1:4">
      <c r="A11" s="4" t="s">
        <v>504</v>
      </c>
      <c r="B11" s="5" t="n">
        <v>426042</v>
      </c>
      <c r="C11" s="5" t="n">
        <v>451042</v>
      </c>
    </row>
    <row r="12" spans="1:4">
      <c r="A12" s="4" t="s">
        <v>505</v>
      </c>
    </row>
    <row r="13" spans="1:4">
      <c r="A13" s="4" t="s">
        <v>495</v>
      </c>
      <c r="D13" s="6" t="n">
        <v>1300000</v>
      </c>
    </row>
    <row r="14" spans="1:4">
      <c r="A14" s="4" t="s">
        <v>490</v>
      </c>
      <c r="D14" s="6" t="n">
        <v>469988</v>
      </c>
    </row>
    <row r="15" spans="1:4">
      <c r="A15" s="4" t="s">
        <v>506</v>
      </c>
    </row>
    <row r="16" spans="1:4">
      <c r="A16" s="4" t="s">
        <v>495</v>
      </c>
      <c r="B16" s="5" t="n">
        <v>1293900</v>
      </c>
      <c r="C16" s="5" t="n">
        <v>1261400</v>
      </c>
    </row>
    <row r="17" spans="1:4">
      <c r="A17" s="4" t="s">
        <v>507</v>
      </c>
    </row>
    <row r="18" spans="1:4">
      <c r="A18" s="4" t="s">
        <v>495</v>
      </c>
      <c r="B18" s="5" t="n">
        <v>237000</v>
      </c>
      <c r="C18" s="5" t="n">
        <v>40000</v>
      </c>
    </row>
    <row r="19" spans="1:4">
      <c r="A19" s="4" t="s">
        <v>508</v>
      </c>
    </row>
    <row r="20" spans="1:4">
      <c r="A20" s="4" t="s">
        <v>495</v>
      </c>
      <c r="B20" s="6" t="n">
        <v>32500</v>
      </c>
      <c r="C20" s="4" t="s">
        <v>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36"/>
    <col customWidth="1" max="5" min="5" width="29"/>
    <col customWidth="1" max="6" min="6" width="34"/>
    <col customWidth="1" max="7" min="7" width="13"/>
  </cols>
  <sheetData>
    <row r="1" spans="1:7">
      <c r="A1" s="1" t="s">
        <v>122</v>
      </c>
      <c r="B1" s="2" t="s">
        <v>123</v>
      </c>
      <c r="C1" s="2" t="s">
        <v>124</v>
      </c>
      <c r="D1" s="2" t="s">
        <v>125</v>
      </c>
      <c r="E1" s="2" t="s">
        <v>126</v>
      </c>
      <c r="F1" s="2" t="s">
        <v>127</v>
      </c>
      <c r="G1" s="2" t="s">
        <v>128</v>
      </c>
    </row>
    <row r="2" spans="1:7">
      <c r="A2" s="4" t="s">
        <v>129</v>
      </c>
      <c r="B2" s="6" t="n">
        <v>1647341</v>
      </c>
      <c r="C2" s="4" t="s">
        <v>34</v>
      </c>
      <c r="D2" s="6" t="n">
        <v>115252710</v>
      </c>
      <c r="E2" s="6" t="n">
        <v>-109463965</v>
      </c>
      <c r="F2" s="6" t="n">
        <v>-13117</v>
      </c>
      <c r="G2" s="6" t="n">
        <v>7422969</v>
      </c>
    </row>
    <row r="3" spans="1:7">
      <c r="A3" s="4" t="s">
        <v>130</v>
      </c>
      <c r="B3" s="5" t="n">
        <v>164734112</v>
      </c>
      <c r="C3" s="4" t="s">
        <v>34</v>
      </c>
    </row>
    <row r="4" spans="1:7">
      <c r="A4" s="4" t="s">
        <v>131</v>
      </c>
      <c r="B4" s="6" t="n">
        <v>4348</v>
      </c>
      <c r="C4" s="4" t="s">
        <v>34</v>
      </c>
      <c r="D4" s="5" t="n">
        <v>43478</v>
      </c>
      <c r="E4" s="4" t="s">
        <v>34</v>
      </c>
      <c r="F4" s="4" t="s">
        <v>34</v>
      </c>
      <c r="G4" s="5" t="n">
        <v>47826</v>
      </c>
    </row>
    <row r="5" spans="1:7">
      <c r="A5" s="4" t="s">
        <v>132</v>
      </c>
      <c r="B5" s="5" t="n">
        <v>434782</v>
      </c>
      <c r="C5" s="4" t="s">
        <v>34</v>
      </c>
    </row>
    <row r="6" spans="1:7">
      <c r="A6" s="4" t="s">
        <v>133</v>
      </c>
      <c r="B6" s="4" t="s">
        <v>34</v>
      </c>
      <c r="C6" s="6" t="n">
        <v>5000</v>
      </c>
      <c r="D6" s="5" t="n">
        <v>220</v>
      </c>
      <c r="E6" s="4" t="s">
        <v>34</v>
      </c>
      <c r="F6" s="4" t="s">
        <v>34</v>
      </c>
      <c r="G6" s="5" t="n">
        <v>5220</v>
      </c>
    </row>
    <row r="7" spans="1:7">
      <c r="A7" s="4" t="s">
        <v>134</v>
      </c>
      <c r="B7" s="4" t="s">
        <v>34</v>
      </c>
      <c r="C7" s="5" t="n">
        <v>500000</v>
      </c>
    </row>
    <row r="8" spans="1:7">
      <c r="A8" s="4" t="s">
        <v>135</v>
      </c>
      <c r="B8" s="4" t="s">
        <v>34</v>
      </c>
      <c r="C8" s="4" t="s">
        <v>34</v>
      </c>
      <c r="D8" s="5" t="n">
        <v>599387</v>
      </c>
      <c r="E8" s="4" t="s">
        <v>34</v>
      </c>
      <c r="F8" s="5" t="n">
        <v>-154387</v>
      </c>
      <c r="G8" s="5" t="n">
        <v>445000</v>
      </c>
    </row>
    <row r="9" spans="1:7">
      <c r="A9" s="4" t="s">
        <v>136</v>
      </c>
      <c r="B9" s="4" t="s">
        <v>34</v>
      </c>
      <c r="C9" s="4" t="s">
        <v>34</v>
      </c>
      <c r="D9" s="5" t="n">
        <v>981999</v>
      </c>
      <c r="E9" s="4" t="s">
        <v>34</v>
      </c>
      <c r="F9" s="4" t="s">
        <v>34</v>
      </c>
      <c r="G9" s="5" t="n">
        <v>981999</v>
      </c>
    </row>
    <row r="10" spans="1:7">
      <c r="A10" s="4" t="s">
        <v>137</v>
      </c>
      <c r="B10" s="4" t="s">
        <v>34</v>
      </c>
      <c r="C10" s="4" t="s">
        <v>34</v>
      </c>
      <c r="D10" s="5" t="n">
        <v>50458</v>
      </c>
      <c r="E10" s="4" t="s">
        <v>34</v>
      </c>
      <c r="F10" s="4" t="s">
        <v>34</v>
      </c>
      <c r="G10" s="5" t="n">
        <v>50458</v>
      </c>
    </row>
    <row r="11" spans="1:7">
      <c r="A11" s="4" t="s">
        <v>138</v>
      </c>
      <c r="B11" s="4" t="s">
        <v>34</v>
      </c>
      <c r="C11" s="4" t="s">
        <v>34</v>
      </c>
      <c r="D11" s="5" t="n">
        <v>422511</v>
      </c>
      <c r="E11" s="4" t="s">
        <v>34</v>
      </c>
      <c r="F11" s="4" t="s">
        <v>34</v>
      </c>
      <c r="G11" s="5" t="n">
        <v>422511</v>
      </c>
    </row>
    <row r="12" spans="1:7">
      <c r="A12" s="4" t="s">
        <v>139</v>
      </c>
      <c r="B12" s="4" t="s">
        <v>34</v>
      </c>
      <c r="C12" s="4" t="s">
        <v>34</v>
      </c>
      <c r="D12" s="5" t="n">
        <v>1177101</v>
      </c>
      <c r="E12" s="4" t="s">
        <v>34</v>
      </c>
      <c r="F12" s="4" t="s">
        <v>34</v>
      </c>
      <c r="G12" s="5" t="n">
        <v>1177101</v>
      </c>
    </row>
    <row r="13" spans="1:7">
      <c r="A13" s="4" t="s">
        <v>140</v>
      </c>
      <c r="B13" s="4" t="s">
        <v>34</v>
      </c>
      <c r="C13" s="4" t="s">
        <v>34</v>
      </c>
      <c r="D13" s="5" t="n">
        <v>54568</v>
      </c>
      <c r="E13" s="4" t="s">
        <v>34</v>
      </c>
      <c r="F13" s="4" t="s">
        <v>34</v>
      </c>
      <c r="G13" s="5" t="n">
        <v>54568</v>
      </c>
    </row>
    <row r="14" spans="1:7">
      <c r="A14" s="4" t="s">
        <v>114</v>
      </c>
      <c r="B14" s="4" t="s">
        <v>34</v>
      </c>
      <c r="C14" s="4" t="s">
        <v>34</v>
      </c>
      <c r="D14" s="5" t="n">
        <v>-82752</v>
      </c>
      <c r="E14" s="4" t="s">
        <v>34</v>
      </c>
      <c r="F14" s="4" t="s">
        <v>34</v>
      </c>
      <c r="G14" s="5" t="n">
        <v>-82752</v>
      </c>
    </row>
    <row r="15" spans="1:7">
      <c r="A15" s="4" t="s">
        <v>141</v>
      </c>
      <c r="B15" s="4" t="s">
        <v>34</v>
      </c>
      <c r="C15" s="4" t="s">
        <v>34</v>
      </c>
      <c r="D15" s="5" t="n">
        <v>22150</v>
      </c>
      <c r="E15" s="4" t="s">
        <v>34</v>
      </c>
      <c r="F15" s="4" t="s">
        <v>34</v>
      </c>
      <c r="G15" s="5" t="n">
        <v>22150</v>
      </c>
    </row>
    <row r="16" spans="1:7">
      <c r="A16" s="4" t="s">
        <v>142</v>
      </c>
      <c r="B16" s="4" t="s">
        <v>34</v>
      </c>
      <c r="C16" s="4" t="s">
        <v>34</v>
      </c>
      <c r="D16" s="5" t="n">
        <v>19550</v>
      </c>
      <c r="E16" s="4" t="s">
        <v>34</v>
      </c>
      <c r="F16" s="4" t="s">
        <v>34</v>
      </c>
      <c r="G16" s="5" t="n">
        <v>19550</v>
      </c>
    </row>
    <row r="17" spans="1:7">
      <c r="A17" s="4" t="s">
        <v>143</v>
      </c>
      <c r="G17" s="4" t="s">
        <v>34</v>
      </c>
    </row>
    <row r="18" spans="1:7">
      <c r="A18" s="4" t="s">
        <v>144</v>
      </c>
      <c r="B18" s="4" t="s">
        <v>34</v>
      </c>
      <c r="C18" s="4" t="s">
        <v>34</v>
      </c>
      <c r="D18" s="5" t="n">
        <v>-18951</v>
      </c>
      <c r="E18" s="4" t="s">
        <v>34</v>
      </c>
      <c r="F18" s="4" t="s">
        <v>34</v>
      </c>
      <c r="G18" s="5" t="n">
        <v>-18951</v>
      </c>
    </row>
    <row r="19" spans="1:7">
      <c r="A19" s="4" t="s">
        <v>113</v>
      </c>
      <c r="B19" s="4" t="s">
        <v>34</v>
      </c>
      <c r="C19" s="4" t="s">
        <v>34</v>
      </c>
      <c r="D19" s="4" t="s">
        <v>34</v>
      </c>
      <c r="E19" s="5" t="n">
        <v>-22933825</v>
      </c>
      <c r="F19" s="5" t="n">
        <v>-133936</v>
      </c>
      <c r="G19" s="5" t="n">
        <v>-23067761</v>
      </c>
    </row>
    <row r="20" spans="1:7">
      <c r="A20" s="4" t="s">
        <v>145</v>
      </c>
      <c r="B20" s="5" t="n">
        <v>165168894</v>
      </c>
      <c r="C20" s="5" t="n">
        <v>500000</v>
      </c>
    </row>
    <row r="21" spans="1:7">
      <c r="A21" s="4" t="s">
        <v>146</v>
      </c>
      <c r="B21" s="6" t="n">
        <v>1651689</v>
      </c>
      <c r="C21" s="6" t="n">
        <v>5000</v>
      </c>
      <c r="D21" s="5" t="n">
        <v>118522429</v>
      </c>
      <c r="E21" s="5" t="n">
        <v>-132397790</v>
      </c>
      <c r="F21" s="5" t="n">
        <v>-301440</v>
      </c>
      <c r="G21" s="5" t="n">
        <v>-12520112</v>
      </c>
    </row>
    <row r="22" spans="1:7">
      <c r="A22" s="4" t="s">
        <v>147</v>
      </c>
      <c r="B22" s="6" t="n">
        <v>80440</v>
      </c>
      <c r="C22" s="6" t="n">
        <v>10000</v>
      </c>
      <c r="D22" s="5" t="n">
        <v>346982</v>
      </c>
      <c r="E22" s="4" t="s">
        <v>34</v>
      </c>
      <c r="F22" s="4" t="s">
        <v>34</v>
      </c>
      <c r="G22" s="5" t="n">
        <v>437422</v>
      </c>
    </row>
    <row r="23" spans="1:7">
      <c r="A23" s="4" t="s">
        <v>148</v>
      </c>
      <c r="B23" s="5" t="n">
        <v>8044153</v>
      </c>
      <c r="C23" s="5" t="n">
        <v>1000000</v>
      </c>
    </row>
    <row r="24" spans="1:7">
      <c r="A24" s="4" t="s">
        <v>149</v>
      </c>
      <c r="B24" s="6" t="n">
        <v>5000</v>
      </c>
      <c r="C24" s="6" t="n">
        <v>-5000</v>
      </c>
      <c r="D24" s="4" t="s">
        <v>34</v>
      </c>
      <c r="E24" s="4" t="s">
        <v>34</v>
      </c>
      <c r="F24" s="4" t="s">
        <v>34</v>
      </c>
      <c r="G24" s="4" t="s">
        <v>34</v>
      </c>
    </row>
    <row r="25" spans="1:7">
      <c r="A25" s="4" t="s">
        <v>150</v>
      </c>
      <c r="B25" s="5" t="n">
        <v>500000</v>
      </c>
      <c r="C25" s="5" t="n">
        <v>-500000</v>
      </c>
    </row>
    <row r="26" spans="1:7">
      <c r="A26" s="4" t="s">
        <v>136</v>
      </c>
      <c r="B26" s="4" t="s">
        <v>34</v>
      </c>
      <c r="C26" s="4" t="s">
        <v>34</v>
      </c>
      <c r="D26" s="5" t="n">
        <v>119614</v>
      </c>
      <c r="E26" s="4" t="s">
        <v>34</v>
      </c>
      <c r="G26" s="5" t="n">
        <v>119614</v>
      </c>
    </row>
    <row r="27" spans="1:7">
      <c r="A27" s="4" t="s">
        <v>151</v>
      </c>
      <c r="B27" s="4" t="s">
        <v>34</v>
      </c>
      <c r="C27" s="4" t="s">
        <v>34</v>
      </c>
      <c r="D27" s="5" t="n">
        <v>161644</v>
      </c>
      <c r="E27" s="4" t="s">
        <v>34</v>
      </c>
      <c r="F27" s="4" t="s">
        <v>34</v>
      </c>
      <c r="G27" s="5" t="n">
        <v>161644</v>
      </c>
    </row>
    <row r="28" spans="1:7">
      <c r="A28" s="4" t="s">
        <v>152</v>
      </c>
      <c r="B28" s="4" t="s">
        <v>34</v>
      </c>
      <c r="C28" s="4" t="s">
        <v>34</v>
      </c>
      <c r="D28" s="5" t="n">
        <v>489997</v>
      </c>
      <c r="E28" s="4" t="s">
        <v>34</v>
      </c>
      <c r="F28" s="4" t="s">
        <v>34</v>
      </c>
      <c r="G28" s="5" t="n">
        <v>489997</v>
      </c>
    </row>
    <row r="29" spans="1:7">
      <c r="A29" s="4" t="s">
        <v>138</v>
      </c>
      <c r="B29" s="4" t="s">
        <v>34</v>
      </c>
      <c r="C29" s="4" t="s">
        <v>34</v>
      </c>
      <c r="D29" s="5" t="n">
        <v>462485</v>
      </c>
      <c r="E29" s="4" t="s">
        <v>34</v>
      </c>
      <c r="F29" s="4" t="s">
        <v>34</v>
      </c>
      <c r="G29" s="5" t="n">
        <v>462485</v>
      </c>
    </row>
    <row r="30" spans="1:7">
      <c r="A30" s="4" t="s">
        <v>139</v>
      </c>
      <c r="B30" s="4" t="s">
        <v>34</v>
      </c>
      <c r="C30" s="4" t="s">
        <v>34</v>
      </c>
      <c r="D30" s="5" t="n">
        <v>455306</v>
      </c>
      <c r="E30" s="4" t="s">
        <v>34</v>
      </c>
      <c r="F30" s="4" t="s">
        <v>34</v>
      </c>
      <c r="G30" s="5" t="n">
        <v>455306</v>
      </c>
    </row>
    <row r="31" spans="1:7">
      <c r="A31" s="4" t="s">
        <v>114</v>
      </c>
      <c r="B31" s="4" t="s">
        <v>34</v>
      </c>
      <c r="C31" s="4" t="s">
        <v>34</v>
      </c>
      <c r="D31" s="5" t="n">
        <v>-82752</v>
      </c>
      <c r="E31" s="4" t="s">
        <v>34</v>
      </c>
      <c r="F31" s="4" t="s">
        <v>34</v>
      </c>
      <c r="G31" s="5" t="n">
        <v>-82752</v>
      </c>
    </row>
    <row r="32" spans="1:7">
      <c r="A32" s="4" t="s">
        <v>141</v>
      </c>
      <c r="B32" s="4" t="s">
        <v>34</v>
      </c>
      <c r="C32" s="4" t="s">
        <v>34</v>
      </c>
      <c r="D32" s="5" t="n">
        <v>264783</v>
      </c>
      <c r="E32" s="4" t="s">
        <v>34</v>
      </c>
      <c r="F32" s="4" t="s">
        <v>34</v>
      </c>
      <c r="G32" s="5" t="n">
        <v>264783</v>
      </c>
    </row>
    <row r="33" spans="1:7">
      <c r="A33" s="4" t="s">
        <v>142</v>
      </c>
      <c r="B33" s="4" t="s">
        <v>34</v>
      </c>
      <c r="C33" s="4" t="s">
        <v>34</v>
      </c>
      <c r="D33" s="5" t="n">
        <v>1297557</v>
      </c>
      <c r="E33" s="4" t="s">
        <v>34</v>
      </c>
      <c r="F33" s="4" t="s">
        <v>34</v>
      </c>
      <c r="G33" s="5" t="n">
        <v>1297557</v>
      </c>
    </row>
    <row r="34" spans="1:7">
      <c r="A34" s="4" t="s">
        <v>153</v>
      </c>
      <c r="B34" s="4" t="s">
        <v>34</v>
      </c>
      <c r="C34" s="4" t="s">
        <v>34</v>
      </c>
      <c r="D34" s="5" t="n">
        <v>43306</v>
      </c>
      <c r="E34" s="4" t="s">
        <v>34</v>
      </c>
      <c r="F34" s="4" t="s">
        <v>34</v>
      </c>
      <c r="G34" s="5" t="n">
        <v>43306</v>
      </c>
    </row>
    <row r="35" spans="1:7">
      <c r="A35" s="4" t="s">
        <v>143</v>
      </c>
      <c r="B35" s="4" t="s">
        <v>34</v>
      </c>
      <c r="C35" s="4" t="s">
        <v>34</v>
      </c>
      <c r="D35" s="5" t="n">
        <v>94876</v>
      </c>
      <c r="E35" s="4" t="s">
        <v>34</v>
      </c>
      <c r="F35" s="4" t="s">
        <v>34</v>
      </c>
      <c r="G35" s="5" t="n">
        <v>94876</v>
      </c>
    </row>
    <row r="36" spans="1:7">
      <c r="A36" s="4" t="s">
        <v>144</v>
      </c>
      <c r="G36" s="4" t="s">
        <v>34</v>
      </c>
    </row>
    <row r="37" spans="1:7">
      <c r="A37" s="4" t="s">
        <v>113</v>
      </c>
      <c r="B37" s="4" t="s">
        <v>34</v>
      </c>
      <c r="C37" s="4" t="s">
        <v>34</v>
      </c>
      <c r="D37" s="4" t="s">
        <v>34</v>
      </c>
      <c r="E37" s="5" t="n">
        <v>-7474446</v>
      </c>
      <c r="F37" s="5" t="n">
        <v>-498768</v>
      </c>
      <c r="G37" s="5" t="n">
        <v>-7973214</v>
      </c>
    </row>
    <row r="38" spans="1:7">
      <c r="A38" s="4" t="s">
        <v>154</v>
      </c>
      <c r="B38" s="5" t="n">
        <v>173713047</v>
      </c>
      <c r="C38" s="5" t="n">
        <v>1000000</v>
      </c>
    </row>
    <row r="39" spans="1:7">
      <c r="A39" s="4" t="s">
        <v>155</v>
      </c>
      <c r="B39" s="6" t="n">
        <v>1737129</v>
      </c>
      <c r="C39" s="6" t="n">
        <v>10000</v>
      </c>
      <c r="D39" s="6" t="n">
        <v>122176226</v>
      </c>
      <c r="E39" s="6" t="n">
        <v>-139872236</v>
      </c>
      <c r="F39" s="6" t="n">
        <v>-800208</v>
      </c>
      <c r="G39" s="6" t="n">
        <v>-167490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509</v>
      </c>
      <c r="B1" s="2" t="s">
        <v>510</v>
      </c>
      <c r="C1" s="2" t="s">
        <v>1</v>
      </c>
    </row>
    <row r="2" spans="1:4">
      <c r="B2" s="2" t="s">
        <v>4</v>
      </c>
      <c r="C2" s="2" t="s">
        <v>2</v>
      </c>
      <c r="D2" s="2" t="s">
        <v>30</v>
      </c>
    </row>
    <row r="3" spans="1:4">
      <c r="A3" s="4" t="s">
        <v>511</v>
      </c>
      <c r="C3" s="6" t="n">
        <v>500000</v>
      </c>
    </row>
    <row r="4" spans="1:4">
      <c r="A4" s="4" t="s">
        <v>512</v>
      </c>
      <c r="C4" s="5" t="n">
        <v>36271</v>
      </c>
    </row>
    <row r="5" spans="1:4">
      <c r="A5" s="4" t="s">
        <v>513</v>
      </c>
      <c r="B5" s="6" t="n">
        <v>200000</v>
      </c>
    </row>
    <row r="6" spans="1:4">
      <c r="A6" s="4" t="s">
        <v>107</v>
      </c>
      <c r="B6" s="5" t="n">
        <v>87994</v>
      </c>
    </row>
    <row r="7" spans="1:4">
      <c r="A7" s="4" t="s">
        <v>514</v>
      </c>
      <c r="B7" s="6" t="n">
        <v>70000</v>
      </c>
    </row>
    <row r="8" spans="1:4">
      <c r="A8" s="4" t="s">
        <v>515</v>
      </c>
      <c r="C8" s="5" t="n">
        <v>341952</v>
      </c>
      <c r="D8" s="6" t="n">
        <v>355739</v>
      </c>
    </row>
    <row r="9" spans="1:4">
      <c r="A9" s="4" t="s">
        <v>516</v>
      </c>
      <c r="C9" s="5" t="n">
        <v>50000</v>
      </c>
    </row>
    <row r="10" spans="1:4">
      <c r="A10" s="4" t="s">
        <v>517</v>
      </c>
      <c r="C10" s="6" t="n">
        <v>3148</v>
      </c>
      <c r="D10" s="6" t="n">
        <v>20791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6" t="n">
        <v>3396306</v>
      </c>
      <c r="C4" s="6" t="n">
        <v>3554235</v>
      </c>
    </row>
    <row r="5" spans="1:3">
      <c r="A5" s="4" t="s">
        <v>521</v>
      </c>
      <c r="B5" s="5" t="n">
        <v>-2281660</v>
      </c>
      <c r="C5" s="5" t="n">
        <v>-2707261</v>
      </c>
    </row>
    <row r="6" spans="1:3">
      <c r="A6" s="4" t="s">
        <v>38</v>
      </c>
      <c r="B6" s="6" t="n">
        <v>1114646</v>
      </c>
      <c r="C6" s="5" t="n">
        <v>846974</v>
      </c>
    </row>
    <row r="7" spans="1:3">
      <c r="A7" s="4" t="s">
        <v>522</v>
      </c>
      <c r="B7" s="4" t="s">
        <v>416</v>
      </c>
    </row>
    <row r="8" spans="1:3">
      <c r="A8" s="4" t="s">
        <v>417</v>
      </c>
    </row>
    <row r="9" spans="1:3">
      <c r="A9" s="3" t="s">
        <v>519</v>
      </c>
    </row>
    <row r="10" spans="1:3">
      <c r="A10" s="4" t="s">
        <v>522</v>
      </c>
      <c r="B10" s="4" t="s">
        <v>418</v>
      </c>
    </row>
    <row r="11" spans="1:3">
      <c r="A11" s="4" t="s">
        <v>419</v>
      </c>
    </row>
    <row r="12" spans="1:3">
      <c r="A12" s="3" t="s">
        <v>519</v>
      </c>
    </row>
    <row r="13" spans="1:3">
      <c r="A13" s="4" t="s">
        <v>522</v>
      </c>
      <c r="B13" s="4" t="s">
        <v>420</v>
      </c>
    </row>
    <row r="14" spans="1:3">
      <c r="A14" s="4" t="s">
        <v>523</v>
      </c>
    </row>
    <row r="15" spans="1:3">
      <c r="A15" s="3" t="s">
        <v>519</v>
      </c>
    </row>
    <row r="16" spans="1:3">
      <c r="A16" s="4" t="s">
        <v>520</v>
      </c>
      <c r="B16" s="6" t="n">
        <v>1439345</v>
      </c>
      <c r="C16" s="5" t="n">
        <v>1905603</v>
      </c>
    </row>
    <row r="17" spans="1:3">
      <c r="A17" s="4" t="s">
        <v>522</v>
      </c>
      <c r="B17" s="4" t="s">
        <v>416</v>
      </c>
    </row>
    <row r="18" spans="1:3">
      <c r="A18" s="4" t="s">
        <v>524</v>
      </c>
    </row>
    <row r="19" spans="1:3">
      <c r="A19" s="3" t="s">
        <v>519</v>
      </c>
    </row>
    <row r="20" spans="1:3">
      <c r="A20" s="4" t="s">
        <v>520</v>
      </c>
      <c r="B20" s="6" t="n">
        <v>303026</v>
      </c>
      <c r="C20" s="5" t="n">
        <v>358974</v>
      </c>
    </row>
    <row r="21" spans="1:3">
      <c r="A21" s="4" t="s">
        <v>525</v>
      </c>
    </row>
    <row r="22" spans="1:3">
      <c r="A22" s="3" t="s">
        <v>519</v>
      </c>
    </row>
    <row r="23" spans="1:3">
      <c r="A23" s="4" t="s">
        <v>522</v>
      </c>
      <c r="B23" s="4" t="s">
        <v>416</v>
      </c>
    </row>
    <row r="24" spans="1:3">
      <c r="A24" s="4" t="s">
        <v>526</v>
      </c>
    </row>
    <row r="25" spans="1:3">
      <c r="A25" s="3" t="s">
        <v>519</v>
      </c>
    </row>
    <row r="26" spans="1:3">
      <c r="A26" s="4" t="s">
        <v>522</v>
      </c>
      <c r="B26" s="4" t="s">
        <v>420</v>
      </c>
    </row>
    <row r="27" spans="1:3">
      <c r="A27" s="4" t="s">
        <v>527</v>
      </c>
    </row>
    <row r="28" spans="1:3">
      <c r="A28" s="3" t="s">
        <v>519</v>
      </c>
    </row>
    <row r="29" spans="1:3">
      <c r="A29" s="4" t="s">
        <v>520</v>
      </c>
      <c r="B29" s="6" t="n">
        <v>122437</v>
      </c>
      <c r="C29" s="5" t="n">
        <v>142141</v>
      </c>
    </row>
    <row r="30" spans="1:3">
      <c r="A30" s="4" t="s">
        <v>528</v>
      </c>
    </row>
    <row r="31" spans="1:3">
      <c r="A31" s="3" t="s">
        <v>519</v>
      </c>
    </row>
    <row r="32" spans="1:3">
      <c r="A32" s="4" t="s">
        <v>522</v>
      </c>
      <c r="B32" s="4" t="s">
        <v>418</v>
      </c>
    </row>
    <row r="33" spans="1:3">
      <c r="A33" s="4" t="s">
        <v>529</v>
      </c>
    </row>
    <row r="34" spans="1:3">
      <c r="A34" s="3" t="s">
        <v>519</v>
      </c>
    </row>
    <row r="35" spans="1:3">
      <c r="A35" s="4" t="s">
        <v>522</v>
      </c>
      <c r="B35" s="4" t="s">
        <v>416</v>
      </c>
    </row>
    <row r="36" spans="1:3">
      <c r="A36" s="4" t="s">
        <v>530</v>
      </c>
    </row>
    <row r="37" spans="1:3">
      <c r="A37" s="3" t="s">
        <v>519</v>
      </c>
    </row>
    <row r="38" spans="1:3">
      <c r="A38" s="4" t="s">
        <v>520</v>
      </c>
      <c r="B38" s="6" t="n">
        <v>912594</v>
      </c>
      <c r="C38" s="5" t="n">
        <v>526659</v>
      </c>
    </row>
    <row r="39" spans="1:3">
      <c r="A39" s="4" t="s">
        <v>522</v>
      </c>
      <c r="B39" s="4" t="s">
        <v>416</v>
      </c>
    </row>
    <row r="40" spans="1:3">
      <c r="A40" s="4" t="s">
        <v>531</v>
      </c>
    </row>
    <row r="41" spans="1:3">
      <c r="A41" s="3" t="s">
        <v>519</v>
      </c>
    </row>
    <row r="42" spans="1:3">
      <c r="A42" s="4" t="s">
        <v>520</v>
      </c>
      <c r="B42" s="6" t="n">
        <v>618904</v>
      </c>
      <c r="C42" s="6" t="n">
        <v>620858</v>
      </c>
    </row>
    <row r="43" spans="1:3">
      <c r="A43" s="4" t="s">
        <v>522</v>
      </c>
      <c r="B43"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10</v>
      </c>
    </row>
    <row r="2" spans="1:2">
      <c r="B2" s="2" t="s">
        <v>395</v>
      </c>
    </row>
    <row r="3" spans="1:2">
      <c r="A3" s="4" t="s">
        <v>533</v>
      </c>
      <c r="B3" s="6" t="n">
        <v>200000</v>
      </c>
    </row>
    <row r="4" spans="1:2">
      <c r="A4" s="4" t="s">
        <v>534</v>
      </c>
      <c r="B4"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6</v>
      </c>
      <c r="B1" s="2" t="s">
        <v>2</v>
      </c>
      <c r="C1" s="2" t="s">
        <v>30</v>
      </c>
    </row>
    <row r="2" spans="1:3">
      <c r="A2" s="3" t="s">
        <v>240</v>
      </c>
    </row>
    <row r="3" spans="1:3">
      <c r="A3" s="4" t="s">
        <v>537</v>
      </c>
      <c r="B3" s="6" t="n">
        <v>696343</v>
      </c>
      <c r="C3" s="6" t="n">
        <v>339793</v>
      </c>
    </row>
    <row r="4" spans="1:3">
      <c r="A4" s="4" t="s">
        <v>538</v>
      </c>
      <c r="B4" s="5" t="n">
        <v>1848667</v>
      </c>
      <c r="C4" s="5" t="n">
        <v>1058043</v>
      </c>
    </row>
    <row r="5" spans="1:3">
      <c r="A5" s="4" t="s">
        <v>539</v>
      </c>
      <c r="B5" s="5" t="n">
        <v>36018</v>
      </c>
      <c r="C5" s="5" t="n">
        <v>20000</v>
      </c>
    </row>
    <row r="6" spans="1:3">
      <c r="A6" s="4" t="s">
        <v>540</v>
      </c>
      <c r="B6" s="5" t="n">
        <v>185997</v>
      </c>
      <c r="C6" s="5" t="n">
        <v>214474</v>
      </c>
    </row>
    <row r="7" spans="1:3">
      <c r="A7" s="4" t="s">
        <v>541</v>
      </c>
      <c r="B7" s="6" t="n">
        <v>2767025</v>
      </c>
      <c r="C7" s="6" t="n">
        <v>16323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20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27"/>
    <col customWidth="1" max="7" min="7" width="31"/>
    <col customWidth="1" max="8" min="8" width="30"/>
    <col customWidth="1" max="9" min="9" width="37"/>
    <col customWidth="1" max="10" min="10" width="37"/>
    <col customWidth="1" max="11" min="11" width="37"/>
    <col customWidth="1" max="12" min="12" width="21"/>
    <col customWidth="1" max="13" min="13" width="31"/>
    <col customWidth="1" max="14" min="14" width="31"/>
    <col customWidth="1" max="15" min="15" width="31"/>
    <col customWidth="1" max="16" min="16" width="37"/>
    <col customWidth="1" max="17" min="17" width="31"/>
    <col customWidth="1" max="18" min="18" width="37"/>
    <col customWidth="1" max="19" min="19" width="24"/>
  </cols>
  <sheetData>
    <row r="1" spans="1:19">
      <c r="A1" s="1" t="s">
        <v>542</v>
      </c>
      <c r="C1" s="2" t="s">
        <v>510</v>
      </c>
      <c r="L1" s="2" t="s">
        <v>543</v>
      </c>
      <c r="P1" s="2" t="s">
        <v>1</v>
      </c>
    </row>
    <row r="2" spans="1:19">
      <c r="C2" s="2" t="s">
        <v>544</v>
      </c>
      <c r="D2" s="2" t="s">
        <v>545</v>
      </c>
      <c r="E2" s="2" t="s">
        <v>545</v>
      </c>
      <c r="F2" s="2" t="s">
        <v>546</v>
      </c>
      <c r="G2" s="2" t="s">
        <v>547</v>
      </c>
      <c r="H2" s="2" t="s">
        <v>548</v>
      </c>
      <c r="I2" s="2" t="s">
        <v>549</v>
      </c>
      <c r="J2" s="2" t="s">
        <v>550</v>
      </c>
      <c r="K2" s="2" t="s">
        <v>551</v>
      </c>
      <c r="L2" s="2" t="s">
        <v>552</v>
      </c>
      <c r="M2" s="2" t="s">
        <v>553</v>
      </c>
      <c r="N2" s="2" t="s">
        <v>554</v>
      </c>
      <c r="O2" s="2" t="s">
        <v>555</v>
      </c>
      <c r="P2" s="2" t="s">
        <v>556</v>
      </c>
      <c r="Q2" s="2" t="s">
        <v>557</v>
      </c>
      <c r="R2" s="2" t="s">
        <v>558</v>
      </c>
      <c r="S2" s="2" t="s">
        <v>559</v>
      </c>
    </row>
    <row r="3" spans="1:19">
      <c r="A3" s="3" t="s">
        <v>560</v>
      </c>
    </row>
    <row r="4" spans="1:19">
      <c r="A4" s="4" t="s">
        <v>561</v>
      </c>
      <c r="P4" s="6" t="n">
        <v>6544737</v>
      </c>
      <c r="Q4" s="6" t="n">
        <v>5662900</v>
      </c>
    </row>
    <row r="5" spans="1:19">
      <c r="A5" s="4" t="s">
        <v>562</v>
      </c>
      <c r="D5" s="4" t="s">
        <v>563</v>
      </c>
    </row>
    <row r="6" spans="1:19">
      <c r="A6" s="4" t="s">
        <v>564</v>
      </c>
      <c r="P6" s="5" t="n">
        <v>702095</v>
      </c>
      <c r="Q6" s="5" t="n">
        <v>1231669</v>
      </c>
    </row>
    <row r="7" spans="1:19">
      <c r="A7" s="4" t="s">
        <v>538</v>
      </c>
      <c r="P7" s="5" t="n">
        <v>1848667</v>
      </c>
      <c r="Q7" s="5" t="n">
        <v>1058043</v>
      </c>
    </row>
    <row r="8" spans="1:19">
      <c r="A8" s="4" t="s">
        <v>108</v>
      </c>
      <c r="P8" s="5" t="n">
        <v>-1988742</v>
      </c>
      <c r="Q8" s="5" t="n">
        <v>-1696007</v>
      </c>
    </row>
    <row r="9" spans="1:19">
      <c r="A9" s="4" t="s">
        <v>565</v>
      </c>
      <c r="P9" s="6" t="n">
        <v>437422</v>
      </c>
    </row>
    <row r="10" spans="1:19">
      <c r="A10" s="4" t="s">
        <v>566</v>
      </c>
      <c r="P10" s="5" t="n">
        <v>9044153</v>
      </c>
    </row>
    <row r="11" spans="1:19">
      <c r="A11" s="4" t="s">
        <v>567</v>
      </c>
      <c r="P11" s="4" t="s">
        <v>34</v>
      </c>
      <c r="Q11" s="5" t="n">
        <v>249588</v>
      </c>
    </row>
    <row r="12" spans="1:19">
      <c r="A12" s="4" t="s">
        <v>568</v>
      </c>
      <c r="P12" s="5" t="n">
        <v>-6544737</v>
      </c>
      <c r="Q12" s="5" t="n">
        <v>-5662900</v>
      </c>
    </row>
    <row r="13" spans="1:19">
      <c r="A13" s="4" t="s">
        <v>569</v>
      </c>
      <c r="P13" s="4" t="s">
        <v>34</v>
      </c>
      <c r="Q13" s="4" t="s">
        <v>34</v>
      </c>
    </row>
    <row r="14" spans="1:19">
      <c r="A14" s="4" t="s">
        <v>419</v>
      </c>
    </row>
    <row r="15" spans="1:19">
      <c r="A15" s="3" t="s">
        <v>560</v>
      </c>
    </row>
    <row r="16" spans="1:19">
      <c r="A16" s="4" t="s">
        <v>570</v>
      </c>
      <c r="P16" s="8" t="n">
        <v>0.115</v>
      </c>
    </row>
    <row r="17" spans="1:19">
      <c r="A17" s="4" t="s">
        <v>417</v>
      </c>
    </row>
    <row r="18" spans="1:19">
      <c r="A18" s="3" t="s">
        <v>560</v>
      </c>
    </row>
    <row r="19" spans="1:19">
      <c r="A19" s="4" t="s">
        <v>570</v>
      </c>
      <c r="P19" s="8" t="n">
        <v>0.045</v>
      </c>
    </row>
    <row r="20" spans="1:19">
      <c r="A20" s="4" t="s">
        <v>571</v>
      </c>
    </row>
    <row r="21" spans="1:19">
      <c r="A21" s="3" t="s">
        <v>560</v>
      </c>
    </row>
    <row r="22" spans="1:19">
      <c r="A22" s="4" t="s">
        <v>572</v>
      </c>
      <c r="P22" s="6" t="n">
        <v>3654000</v>
      </c>
      <c r="Q22" s="5" t="n">
        <v>3654000</v>
      </c>
    </row>
    <row r="23" spans="1:19">
      <c r="A23" s="4" t="s">
        <v>561</v>
      </c>
      <c r="B23" s="4" t="s">
        <v>573</v>
      </c>
      <c r="P23" s="6" t="n">
        <v>3360131</v>
      </c>
      <c r="Q23" s="5" t="n">
        <v>2183035</v>
      </c>
    </row>
    <row r="24" spans="1:19">
      <c r="A24" s="4" t="s">
        <v>574</v>
      </c>
      <c r="P24" s="4" t="s">
        <v>575</v>
      </c>
    </row>
    <row r="25" spans="1:19">
      <c r="A25" s="4" t="s">
        <v>576</v>
      </c>
      <c r="P25" s="6" t="n">
        <v>70000</v>
      </c>
    </row>
    <row r="26" spans="1:19">
      <c r="A26" s="4" t="s">
        <v>577</v>
      </c>
      <c r="P26" s="4" t="s">
        <v>578</v>
      </c>
    </row>
    <row r="27" spans="1:19">
      <c r="A27" s="4" t="s">
        <v>570</v>
      </c>
      <c r="P27" s="8" t="n">
        <v>0.115</v>
      </c>
    </row>
    <row r="28" spans="1:19">
      <c r="A28" s="4" t="s">
        <v>579</v>
      </c>
      <c r="P28" s="5" t="n">
        <v>1000000</v>
      </c>
    </row>
    <row r="29" spans="1:19">
      <c r="A29" s="4" t="s">
        <v>580</v>
      </c>
      <c r="L29" s="4" t="s">
        <v>416</v>
      </c>
      <c r="M29" s="4" t="s">
        <v>416</v>
      </c>
    </row>
    <row r="30" spans="1:19">
      <c r="A30" s="4" t="s">
        <v>581</v>
      </c>
      <c r="P30" s="4" t="s">
        <v>416</v>
      </c>
    </row>
    <row r="31" spans="1:19">
      <c r="A31" s="4" t="s">
        <v>582</v>
      </c>
      <c r="P31" s="5" t="n">
        <v>28765217</v>
      </c>
    </row>
    <row r="32" spans="1:19">
      <c r="A32" s="4" t="s">
        <v>583</v>
      </c>
      <c r="P32" s="5" t="n">
        <v>30997282</v>
      </c>
    </row>
    <row r="33" spans="1:19">
      <c r="A33" s="4" t="s">
        <v>584</v>
      </c>
      <c r="P33" s="8" t="n">
        <v>0.045</v>
      </c>
    </row>
    <row r="34" spans="1:19">
      <c r="A34" s="4" t="s">
        <v>585</v>
      </c>
      <c r="L34" s="4" t="s">
        <v>586</v>
      </c>
      <c r="M34" s="4" t="s">
        <v>587</v>
      </c>
    </row>
    <row r="35" spans="1:19">
      <c r="A35" s="4" t="s">
        <v>588</v>
      </c>
      <c r="L35" s="4" t="s">
        <v>589</v>
      </c>
      <c r="M35" s="4" t="s">
        <v>590</v>
      </c>
    </row>
    <row r="36" spans="1:19">
      <c r="A36" s="4" t="s">
        <v>591</v>
      </c>
      <c r="P36" s="6" t="n">
        <v>293869</v>
      </c>
    </row>
    <row r="37" spans="1:19">
      <c r="A37" s="4" t="s">
        <v>538</v>
      </c>
      <c r="P37" s="5" t="n">
        <v>554988</v>
      </c>
    </row>
    <row r="38" spans="1:19">
      <c r="A38" s="4" t="s">
        <v>592</v>
      </c>
      <c r="L38" s="6" t="n">
        <v>76830</v>
      </c>
      <c r="M38" s="6" t="n">
        <v>378476</v>
      </c>
    </row>
    <row r="39" spans="1:19">
      <c r="A39" s="4" t="s">
        <v>108</v>
      </c>
      <c r="P39" s="5" t="n">
        <v>665694</v>
      </c>
    </row>
    <row r="40" spans="1:19">
      <c r="A40" s="4" t="s">
        <v>593</v>
      </c>
      <c r="L40" s="6" t="n">
        <v>250000</v>
      </c>
      <c r="M40" s="6" t="n">
        <v>900000</v>
      </c>
    </row>
    <row r="41" spans="1:19">
      <c r="A41" s="4" t="s">
        <v>594</v>
      </c>
    </row>
    <row r="42" spans="1:19">
      <c r="A42" s="3" t="s">
        <v>560</v>
      </c>
    </row>
    <row r="43" spans="1:19">
      <c r="A43" s="4" t="s">
        <v>572</v>
      </c>
      <c r="P43" s="5" t="n">
        <v>350000</v>
      </c>
    </row>
    <row r="44" spans="1:19">
      <c r="A44" s="4" t="s">
        <v>576</v>
      </c>
      <c r="P44" s="5" t="n">
        <v>70000</v>
      </c>
    </row>
    <row r="45" spans="1:19">
      <c r="A45" s="4" t="s">
        <v>595</v>
      </c>
    </row>
    <row r="46" spans="1:19">
      <c r="A46" s="3" t="s">
        <v>560</v>
      </c>
    </row>
    <row r="47" spans="1:19">
      <c r="A47" s="4" t="s">
        <v>572</v>
      </c>
      <c r="P47" s="5" t="n">
        <v>2000000</v>
      </c>
      <c r="Q47" s="5" t="n">
        <v>2000000</v>
      </c>
    </row>
    <row r="48" spans="1:19">
      <c r="A48" s="4" t="s">
        <v>561</v>
      </c>
      <c r="B48" s="4" t="s">
        <v>596</v>
      </c>
      <c r="P48" s="6" t="n">
        <v>2000000</v>
      </c>
      <c r="Q48" s="5" t="n">
        <v>2000000</v>
      </c>
    </row>
    <row r="49" spans="1:19">
      <c r="A49" s="4" t="s">
        <v>574</v>
      </c>
      <c r="P49" s="4" t="s">
        <v>575</v>
      </c>
    </row>
    <row r="50" spans="1:19">
      <c r="A50" s="4" t="s">
        <v>577</v>
      </c>
      <c r="P50" s="4" t="s">
        <v>578</v>
      </c>
    </row>
    <row r="51" spans="1:19">
      <c r="A51" s="4" t="s">
        <v>570</v>
      </c>
      <c r="M51" s="8" t="n">
        <v>0.115</v>
      </c>
      <c r="P51" s="8" t="n">
        <v>0.045</v>
      </c>
    </row>
    <row r="52" spans="1:19">
      <c r="A52" s="4" t="s">
        <v>583</v>
      </c>
      <c r="P52" s="5" t="n">
        <v>18333331</v>
      </c>
    </row>
    <row r="53" spans="1:19">
      <c r="A53" s="4" t="s">
        <v>591</v>
      </c>
      <c r="P53" s="4" t="s">
        <v>34</v>
      </c>
    </row>
    <row r="54" spans="1:19">
      <c r="A54" s="4" t="s">
        <v>538</v>
      </c>
      <c r="P54" s="5" t="n">
        <v>560000</v>
      </c>
    </row>
    <row r="55" spans="1:19">
      <c r="A55" s="4" t="s">
        <v>108</v>
      </c>
      <c r="P55" s="5" t="n">
        <v>320030</v>
      </c>
    </row>
    <row r="56" spans="1:19">
      <c r="A56" s="4" t="s">
        <v>597</v>
      </c>
    </row>
    <row r="57" spans="1:19">
      <c r="A57" s="3" t="s">
        <v>560</v>
      </c>
    </row>
    <row r="58" spans="1:19">
      <c r="A58" s="4" t="s">
        <v>572</v>
      </c>
      <c r="P58" s="5" t="n">
        <v>300000</v>
      </c>
      <c r="Q58" s="5" t="n">
        <v>300000</v>
      </c>
    </row>
    <row r="59" spans="1:19">
      <c r="A59" s="4" t="s">
        <v>561</v>
      </c>
      <c r="P59" s="6" t="n">
        <v>172228</v>
      </c>
      <c r="Q59" s="4" t="s">
        <v>34</v>
      </c>
    </row>
    <row r="60" spans="1:19">
      <c r="A60" s="4" t="s">
        <v>574</v>
      </c>
      <c r="P60" s="4" t="s">
        <v>598</v>
      </c>
    </row>
    <row r="61" spans="1:19">
      <c r="A61" s="4" t="s">
        <v>577</v>
      </c>
      <c r="P61" s="4" t="s">
        <v>578</v>
      </c>
    </row>
    <row r="62" spans="1:19">
      <c r="A62" s="4" t="s">
        <v>570</v>
      </c>
      <c r="P62" s="8" t="n">
        <v>0.115</v>
      </c>
    </row>
    <row r="63" spans="1:19">
      <c r="A63" s="4" t="s">
        <v>580</v>
      </c>
      <c r="P63" s="4" t="s">
        <v>416</v>
      </c>
    </row>
    <row r="64" spans="1:19">
      <c r="A64" s="4" t="s">
        <v>583</v>
      </c>
      <c r="P64" s="5" t="n">
        <v>3000000</v>
      </c>
    </row>
    <row r="65" spans="1:19">
      <c r="A65" s="4" t="s">
        <v>584</v>
      </c>
      <c r="P65" s="8" t="n">
        <v>0.045</v>
      </c>
    </row>
    <row r="66" spans="1:19">
      <c r="A66" s="4" t="s">
        <v>591</v>
      </c>
      <c r="P66" s="4" t="s">
        <v>34</v>
      </c>
    </row>
    <row r="67" spans="1:19">
      <c r="A67" s="4" t="s">
        <v>538</v>
      </c>
      <c r="P67" s="5" t="n">
        <v>17683</v>
      </c>
    </row>
    <row r="68" spans="1:19">
      <c r="A68" s="4" t="s">
        <v>108</v>
      </c>
      <c r="P68" s="5" t="n">
        <v>543583</v>
      </c>
    </row>
    <row r="69" spans="1:19">
      <c r="A69" s="4" t="s">
        <v>565</v>
      </c>
      <c r="P69" s="6" t="n">
        <v>139174</v>
      </c>
    </row>
    <row r="70" spans="1:19">
      <c r="A70" s="4" t="s">
        <v>566</v>
      </c>
      <c r="P70" s="5" t="n">
        <v>3092751</v>
      </c>
    </row>
    <row r="71" spans="1:19">
      <c r="A71" s="4" t="s">
        <v>599</v>
      </c>
    </row>
    <row r="72" spans="1:19">
      <c r="A72" s="3" t="s">
        <v>560</v>
      </c>
    </row>
    <row r="73" spans="1:19">
      <c r="A73" s="4" t="s">
        <v>572</v>
      </c>
      <c r="P73" s="6" t="n">
        <v>100000</v>
      </c>
      <c r="Q73" s="5" t="n">
        <v>100000</v>
      </c>
    </row>
    <row r="74" spans="1:19">
      <c r="A74" s="4" t="s">
        <v>561</v>
      </c>
      <c r="P74" s="6" t="n">
        <v>36630</v>
      </c>
      <c r="Q74" s="5" t="n">
        <v>96153</v>
      </c>
    </row>
    <row r="75" spans="1:19">
      <c r="A75" s="4" t="s">
        <v>574</v>
      </c>
      <c r="P75" s="4" t="s">
        <v>598</v>
      </c>
    </row>
    <row r="76" spans="1:19">
      <c r="A76" s="4" t="s">
        <v>577</v>
      </c>
      <c r="P76" s="4" t="s">
        <v>578</v>
      </c>
    </row>
    <row r="77" spans="1:19">
      <c r="A77" s="4" t="s">
        <v>570</v>
      </c>
      <c r="C77" s="8" t="n">
        <v>0.115</v>
      </c>
    </row>
    <row r="78" spans="1:19">
      <c r="A78" s="4" t="s">
        <v>580</v>
      </c>
      <c r="C78" s="4" t="s">
        <v>416</v>
      </c>
    </row>
    <row r="79" spans="1:19">
      <c r="A79" s="4" t="s">
        <v>581</v>
      </c>
      <c r="C79" s="4" t="s">
        <v>416</v>
      </c>
    </row>
    <row r="80" spans="1:19">
      <c r="A80" s="4" t="s">
        <v>583</v>
      </c>
      <c r="C80" s="5" t="n">
        <v>1000000</v>
      </c>
    </row>
    <row r="81" spans="1:19">
      <c r="A81" s="4" t="s">
        <v>584</v>
      </c>
      <c r="C81" s="8" t="n">
        <v>0.115</v>
      </c>
    </row>
    <row r="82" spans="1:19">
      <c r="A82" s="4" t="s">
        <v>564</v>
      </c>
      <c r="C82" s="6" t="n">
        <v>100000</v>
      </c>
    </row>
    <row r="83" spans="1:19">
      <c r="A83" s="4" t="s">
        <v>585</v>
      </c>
      <c r="C83" s="4" t="s">
        <v>600</v>
      </c>
    </row>
    <row r="84" spans="1:19">
      <c r="A84" s="4" t="s">
        <v>588</v>
      </c>
      <c r="C84" s="4" t="s">
        <v>601</v>
      </c>
    </row>
    <row r="85" spans="1:19">
      <c r="A85" s="4" t="s">
        <v>591</v>
      </c>
      <c r="P85" s="4" t="s">
        <v>34</v>
      </c>
    </row>
    <row r="86" spans="1:19">
      <c r="A86" s="4" t="s">
        <v>538</v>
      </c>
      <c r="P86" s="5" t="n">
        <v>10571</v>
      </c>
    </row>
    <row r="87" spans="1:19">
      <c r="A87" s="4" t="s">
        <v>592</v>
      </c>
      <c r="C87" s="6" t="n">
        <v>5220</v>
      </c>
    </row>
    <row r="88" spans="1:19">
      <c r="A88" s="4" t="s">
        <v>565</v>
      </c>
      <c r="P88" s="6" t="n">
        <v>69620</v>
      </c>
    </row>
    <row r="89" spans="1:19">
      <c r="A89" s="4" t="s">
        <v>566</v>
      </c>
      <c r="P89" s="5" t="n">
        <v>1547114</v>
      </c>
    </row>
    <row r="90" spans="1:19">
      <c r="A90" s="4" t="s">
        <v>602</v>
      </c>
    </row>
    <row r="91" spans="1:19">
      <c r="A91" s="3" t="s">
        <v>560</v>
      </c>
    </row>
    <row r="92" spans="1:19">
      <c r="A92" s="4" t="s">
        <v>572</v>
      </c>
      <c r="I92" s="6" t="n">
        <v>245000</v>
      </c>
    </row>
    <row r="93" spans="1:19">
      <c r="A93" s="4" t="s">
        <v>561</v>
      </c>
      <c r="P93" s="6" t="n">
        <v>187860</v>
      </c>
      <c r="Q93" s="5" t="n">
        <v>243712</v>
      </c>
    </row>
    <row r="94" spans="1:19">
      <c r="A94" s="4" t="s">
        <v>574</v>
      </c>
      <c r="I94" s="4" t="s">
        <v>575</v>
      </c>
    </row>
    <row r="95" spans="1:19">
      <c r="A95" s="4" t="s">
        <v>577</v>
      </c>
      <c r="P95" s="4" t="s">
        <v>578</v>
      </c>
    </row>
    <row r="96" spans="1:19">
      <c r="A96" s="4" t="s">
        <v>570</v>
      </c>
      <c r="I96" s="7" t="n">
        <v>0.3</v>
      </c>
      <c r="S96" s="8" t="n">
        <v>0.115</v>
      </c>
    </row>
    <row r="97" spans="1:19">
      <c r="A97" s="4" t="s">
        <v>580</v>
      </c>
      <c r="I97" s="4" t="s">
        <v>416</v>
      </c>
    </row>
    <row r="98" spans="1:19">
      <c r="A98" s="4" t="s">
        <v>582</v>
      </c>
      <c r="I98" s="5" t="n">
        <v>1633328</v>
      </c>
      <c r="P98" s="5" t="n">
        <v>1800000</v>
      </c>
    </row>
    <row r="99" spans="1:19">
      <c r="A99" s="4" t="s">
        <v>584</v>
      </c>
      <c r="I99" s="7" t="n">
        <v>0.35</v>
      </c>
      <c r="P99" s="8" t="n">
        <v>0.045</v>
      </c>
    </row>
    <row r="100" spans="1:19">
      <c r="A100" s="4" t="s">
        <v>564</v>
      </c>
      <c r="I100" s="6" t="n">
        <v>234211</v>
      </c>
    </row>
    <row r="101" spans="1:19">
      <c r="A101" s="4" t="s">
        <v>591</v>
      </c>
      <c r="P101" s="6" t="n">
        <v>57140</v>
      </c>
    </row>
    <row r="102" spans="1:19">
      <c r="A102" s="4" t="s">
        <v>538</v>
      </c>
      <c r="P102" s="5" t="n">
        <v>72611</v>
      </c>
    </row>
    <row r="103" spans="1:19">
      <c r="A103" s="4" t="s">
        <v>592</v>
      </c>
      <c r="P103" s="5" t="n">
        <v>83587</v>
      </c>
    </row>
    <row r="104" spans="1:19">
      <c r="A104" s="4" t="s">
        <v>108</v>
      </c>
      <c r="I104" s="5" t="n">
        <v>696</v>
      </c>
    </row>
    <row r="105" spans="1:19">
      <c r="A105" s="4" t="s">
        <v>603</v>
      </c>
      <c r="I105" s="6" t="n">
        <v>180000</v>
      </c>
    </row>
    <row r="106" spans="1:19">
      <c r="A106" s="4" t="s">
        <v>604</v>
      </c>
    </row>
    <row r="107" spans="1:19">
      <c r="A107" s="3" t="s">
        <v>560</v>
      </c>
    </row>
    <row r="108" spans="1:19">
      <c r="A108" s="4" t="s">
        <v>585</v>
      </c>
      <c r="I108" s="4" t="s">
        <v>605</v>
      </c>
    </row>
    <row r="109" spans="1:19">
      <c r="A109" s="4" t="s">
        <v>588</v>
      </c>
      <c r="I109" s="4" t="s">
        <v>606</v>
      </c>
    </row>
    <row r="110" spans="1:19">
      <c r="A110" s="4" t="s">
        <v>592</v>
      </c>
      <c r="I110" s="6" t="n">
        <v>33889</v>
      </c>
    </row>
    <row r="111" spans="1:19">
      <c r="A111" s="4" t="s">
        <v>108</v>
      </c>
      <c r="I111" s="6" t="n">
        <v>-112624</v>
      </c>
    </row>
    <row r="112" spans="1:19">
      <c r="A112" s="4" t="s">
        <v>607</v>
      </c>
    </row>
    <row r="113" spans="1:19">
      <c r="A113" s="3" t="s">
        <v>560</v>
      </c>
    </row>
    <row r="114" spans="1:19">
      <c r="A114" s="4" t="s">
        <v>585</v>
      </c>
      <c r="I114" s="4" t="s">
        <v>608</v>
      </c>
    </row>
    <row r="115" spans="1:19">
      <c r="A115" s="4" t="s">
        <v>588</v>
      </c>
      <c r="I115" s="4" t="s">
        <v>609</v>
      </c>
    </row>
    <row r="116" spans="1:19">
      <c r="A116" s="4" t="s">
        <v>610</v>
      </c>
    </row>
    <row r="117" spans="1:19">
      <c r="A117" s="3" t="s">
        <v>560</v>
      </c>
    </row>
    <row r="118" spans="1:19">
      <c r="A118" s="4" t="s">
        <v>572</v>
      </c>
      <c r="J118" s="6" t="n">
        <v>200000</v>
      </c>
      <c r="P118" s="5" t="n">
        <v>200000</v>
      </c>
      <c r="Q118" s="5" t="n">
        <v>200000</v>
      </c>
      <c r="R118" s="6" t="n">
        <v>200000</v>
      </c>
    </row>
    <row r="119" spans="1:19">
      <c r="A119" s="4" t="s">
        <v>561</v>
      </c>
      <c r="P119" s="6" t="n">
        <v>160625</v>
      </c>
      <c r="Q119" s="6" t="n">
        <v>200000</v>
      </c>
    </row>
    <row r="120" spans="1:19">
      <c r="A120" s="4" t="s">
        <v>574</v>
      </c>
      <c r="J120" s="4" t="s">
        <v>575</v>
      </c>
      <c r="R120" s="4" t="s">
        <v>575</v>
      </c>
    </row>
    <row r="121" spans="1:19">
      <c r="A121" s="4" t="s">
        <v>577</v>
      </c>
      <c r="P121" s="4" t="s">
        <v>578</v>
      </c>
    </row>
    <row r="122" spans="1:19">
      <c r="A122" s="4" t="s">
        <v>570</v>
      </c>
      <c r="J122" s="7" t="n">
        <v>0.3</v>
      </c>
      <c r="Q122" s="7" t="n">
        <v>0.12</v>
      </c>
      <c r="R122" s="7" t="n">
        <v>0.3</v>
      </c>
    </row>
    <row r="123" spans="1:19">
      <c r="A123" s="4" t="s">
        <v>580</v>
      </c>
      <c r="J123" s="4" t="s">
        <v>416</v>
      </c>
    </row>
    <row r="124" spans="1:19">
      <c r="A124" s="4" t="s">
        <v>582</v>
      </c>
      <c r="J124" s="5" t="n">
        <v>11333328</v>
      </c>
    </row>
    <row r="125" spans="1:19">
      <c r="A125" s="4" t="s">
        <v>583</v>
      </c>
      <c r="P125" s="5" t="n">
        <v>1041666</v>
      </c>
    </row>
    <row r="126" spans="1:19">
      <c r="A126" s="4" t="s">
        <v>584</v>
      </c>
      <c r="J126" s="7" t="n">
        <v>0.35</v>
      </c>
      <c r="P126" s="8" t="n">
        <v>0.045</v>
      </c>
      <c r="R126" s="7" t="n">
        <v>0.35</v>
      </c>
    </row>
    <row r="127" spans="1:19">
      <c r="A127" s="4" t="s">
        <v>591</v>
      </c>
      <c r="P127" s="6" t="n">
        <v>39375</v>
      </c>
    </row>
    <row r="128" spans="1:19">
      <c r="A128" s="4" t="s">
        <v>538</v>
      </c>
      <c r="P128" s="5" t="n">
        <v>60347</v>
      </c>
    </row>
    <row r="129" spans="1:19">
      <c r="A129" s="4" t="s">
        <v>592</v>
      </c>
      <c r="P129" s="5" t="n">
        <v>58222</v>
      </c>
    </row>
    <row r="130" spans="1:19">
      <c r="A130" s="4" t="s">
        <v>108</v>
      </c>
      <c r="J130" s="6" t="n">
        <v>119614</v>
      </c>
      <c r="P130" s="6" t="n">
        <v>17994</v>
      </c>
    </row>
    <row r="131" spans="1:19">
      <c r="A131" s="4" t="s">
        <v>611</v>
      </c>
      <c r="P131" s="5" t="n">
        <v>11333328</v>
      </c>
    </row>
    <row r="132" spans="1:19">
      <c r="A132" s="4" t="s">
        <v>603</v>
      </c>
      <c r="J132" s="6" t="n">
        <v>25000</v>
      </c>
      <c r="P132" s="6" t="n">
        <v>100000</v>
      </c>
    </row>
    <row r="133" spans="1:19">
      <c r="A133" s="4" t="s">
        <v>612</v>
      </c>
    </row>
    <row r="134" spans="1:19">
      <c r="A134" s="3" t="s">
        <v>560</v>
      </c>
    </row>
    <row r="135" spans="1:19">
      <c r="A135" s="4" t="s">
        <v>585</v>
      </c>
      <c r="J135" s="4" t="s">
        <v>605</v>
      </c>
    </row>
    <row r="136" spans="1:19">
      <c r="A136" s="4" t="s">
        <v>588</v>
      </c>
      <c r="J136" s="4" t="s">
        <v>606</v>
      </c>
    </row>
    <row r="137" spans="1:19">
      <c r="A137" s="4" t="s">
        <v>613</v>
      </c>
    </row>
    <row r="138" spans="1:19">
      <c r="A138" s="3" t="s">
        <v>560</v>
      </c>
    </row>
    <row r="139" spans="1:19">
      <c r="A139" s="4" t="s">
        <v>585</v>
      </c>
      <c r="J139" s="4" t="s">
        <v>608</v>
      </c>
    </row>
    <row r="140" spans="1:19">
      <c r="A140" s="4" t="s">
        <v>588</v>
      </c>
      <c r="J140" s="4" t="s">
        <v>609</v>
      </c>
    </row>
    <row r="141" spans="1:19">
      <c r="A141" s="4" t="s">
        <v>614</v>
      </c>
    </row>
    <row r="142" spans="1:19">
      <c r="A142" s="3" t="s">
        <v>560</v>
      </c>
    </row>
    <row r="143" spans="1:19">
      <c r="A143" s="4" t="s">
        <v>572</v>
      </c>
      <c r="D143" s="6" t="n">
        <v>645000</v>
      </c>
      <c r="E143" s="6" t="n">
        <v>645000</v>
      </c>
      <c r="J143" s="6" t="n">
        <v>750000</v>
      </c>
      <c r="K143" s="6" t="n">
        <v>750000</v>
      </c>
      <c r="R143" s="6" t="n">
        <v>750000</v>
      </c>
    </row>
    <row r="144" spans="1:19">
      <c r="A144" s="4" t="s">
        <v>561</v>
      </c>
      <c r="P144" s="6" t="n">
        <v>416372</v>
      </c>
      <c r="Q144" s="6" t="n">
        <v>645000</v>
      </c>
    </row>
    <row r="145" spans="1:19">
      <c r="A145" s="4" t="s">
        <v>574</v>
      </c>
      <c r="J145" s="4" t="s">
        <v>615</v>
      </c>
      <c r="K145" s="4" t="s">
        <v>615</v>
      </c>
      <c r="R145" s="4" t="s">
        <v>615</v>
      </c>
    </row>
    <row r="146" spans="1:19">
      <c r="A146" s="4" t="s">
        <v>577</v>
      </c>
      <c r="P146" s="4" t="s">
        <v>578</v>
      </c>
    </row>
    <row r="147" spans="1:19">
      <c r="A147" s="4" t="s">
        <v>570</v>
      </c>
      <c r="G147" s="8" t="n">
        <v>0.115</v>
      </c>
      <c r="H147" s="7" t="n">
        <v>0.3</v>
      </c>
      <c r="J147" s="8" t="n">
        <v>0.381</v>
      </c>
      <c r="K147" s="8" t="n">
        <v>0.381</v>
      </c>
      <c r="R147" s="8" t="n">
        <v>0.381</v>
      </c>
    </row>
    <row r="148" spans="1:19">
      <c r="A148" s="4" t="s">
        <v>580</v>
      </c>
      <c r="K148" s="4" t="s">
        <v>416</v>
      </c>
    </row>
    <row r="149" spans="1:19">
      <c r="A149" s="4" t="s">
        <v>581</v>
      </c>
      <c r="E149" s="4" t="s">
        <v>416</v>
      </c>
    </row>
    <row r="150" spans="1:19">
      <c r="A150" s="4" t="s">
        <v>562</v>
      </c>
      <c r="E150" s="4" t="s">
        <v>563</v>
      </c>
    </row>
    <row r="151" spans="1:19">
      <c r="A151" s="4" t="s">
        <v>616</v>
      </c>
      <c r="E151" s="6" t="n">
        <v>50000</v>
      </c>
    </row>
    <row r="152" spans="1:19">
      <c r="A152" s="4" t="s">
        <v>617</v>
      </c>
      <c r="D152" s="5" t="n">
        <v>434782</v>
      </c>
      <c r="E152" s="5" t="n">
        <v>434782</v>
      </c>
    </row>
    <row r="153" spans="1:19">
      <c r="A153" s="4" t="s">
        <v>582</v>
      </c>
      <c r="H153" s="5" t="n">
        <v>265625</v>
      </c>
      <c r="K153" s="5" t="n">
        <v>984375</v>
      </c>
    </row>
    <row r="154" spans="1:19">
      <c r="A154" s="4" t="s">
        <v>583</v>
      </c>
      <c r="D154" s="5" t="n">
        <v>312000</v>
      </c>
      <c r="E154" s="5" t="n">
        <v>312000</v>
      </c>
    </row>
    <row r="155" spans="1:19">
      <c r="A155" s="4" t="s">
        <v>584</v>
      </c>
      <c r="D155" s="8" t="n">
        <v>0.115</v>
      </c>
      <c r="E155" s="8" t="n">
        <v>0.115</v>
      </c>
      <c r="G155" s="8" t="n">
        <v>0.115</v>
      </c>
      <c r="H155" s="7" t="n">
        <v>0.3</v>
      </c>
      <c r="J155" s="8" t="n">
        <v>0.381</v>
      </c>
      <c r="K155" s="8" t="n">
        <v>0.381</v>
      </c>
      <c r="R155" s="8" t="n">
        <v>0.381</v>
      </c>
    </row>
    <row r="156" spans="1:19">
      <c r="A156" s="4" t="s">
        <v>564</v>
      </c>
      <c r="K156" s="6" t="n">
        <v>391771</v>
      </c>
    </row>
    <row r="157" spans="1:19">
      <c r="A157" s="4" t="s">
        <v>585</v>
      </c>
      <c r="K157" s="4" t="s">
        <v>618</v>
      </c>
    </row>
    <row r="158" spans="1:19">
      <c r="A158" s="4" t="s">
        <v>588</v>
      </c>
      <c r="K158" s="4" t="s">
        <v>619</v>
      </c>
    </row>
    <row r="159" spans="1:19">
      <c r="A159" s="4" t="s">
        <v>591</v>
      </c>
      <c r="P159" s="4" t="s">
        <v>34</v>
      </c>
    </row>
    <row r="160" spans="1:19">
      <c r="A160" s="4" t="s">
        <v>538</v>
      </c>
      <c r="P160" s="5" t="n">
        <v>114793</v>
      </c>
    </row>
    <row r="161" spans="1:19">
      <c r="A161" s="4" t="s">
        <v>620</v>
      </c>
      <c r="P161" s="5" t="n">
        <v>94658</v>
      </c>
    </row>
    <row r="162" spans="1:19">
      <c r="A162" s="4" t="s">
        <v>592</v>
      </c>
      <c r="G162" s="6" t="n">
        <v>302660</v>
      </c>
    </row>
    <row r="163" spans="1:19">
      <c r="A163" s="4" t="s">
        <v>108</v>
      </c>
      <c r="G163" s="5" t="n">
        <v>61051</v>
      </c>
      <c r="P163" s="5" t="n">
        <v>339123</v>
      </c>
    </row>
    <row r="164" spans="1:19">
      <c r="A164" s="4" t="s">
        <v>621</v>
      </c>
      <c r="E164" s="4" t="s">
        <v>622</v>
      </c>
    </row>
    <row r="165" spans="1:19">
      <c r="A165" s="4" t="s">
        <v>565</v>
      </c>
      <c r="F165" s="6" t="n">
        <v>67500</v>
      </c>
      <c r="P165" s="6" t="n">
        <v>228628</v>
      </c>
      <c r="R165" s="6" t="n">
        <v>37500</v>
      </c>
    </row>
    <row r="166" spans="1:19">
      <c r="A166" s="4" t="s">
        <v>566</v>
      </c>
      <c r="F166" s="5" t="n">
        <v>586957</v>
      </c>
      <c r="P166" s="5" t="n">
        <v>4404287</v>
      </c>
      <c r="R166" s="5" t="n">
        <v>98425</v>
      </c>
    </row>
    <row r="167" spans="1:19">
      <c r="A167" s="4" t="s">
        <v>623</v>
      </c>
      <c r="G167" s="5" t="n">
        <v>250868</v>
      </c>
    </row>
    <row r="168" spans="1:19">
      <c r="A168" s="4" t="s">
        <v>624</v>
      </c>
      <c r="G168" s="5" t="n">
        <v>3500</v>
      </c>
    </row>
    <row r="169" spans="1:19">
      <c r="A169" s="4" t="s">
        <v>625</v>
      </c>
      <c r="G169" s="6" t="n">
        <v>24263</v>
      </c>
    </row>
    <row r="170" spans="1:19">
      <c r="A170" s="4" t="s">
        <v>626</v>
      </c>
    </row>
    <row r="171" spans="1:19">
      <c r="A171" s="3" t="s">
        <v>560</v>
      </c>
    </row>
    <row r="172" spans="1:19">
      <c r="A172" s="4" t="s">
        <v>572</v>
      </c>
      <c r="O172" s="6" t="n">
        <v>1225000</v>
      </c>
    </row>
    <row r="173" spans="1:19">
      <c r="A173" s="4" t="s">
        <v>561</v>
      </c>
      <c r="N173" s="6" t="n">
        <v>295000</v>
      </c>
      <c r="P173" s="6" t="n">
        <v>210891</v>
      </c>
      <c r="Q173" s="6" t="n">
        <v>295000</v>
      </c>
    </row>
    <row r="174" spans="1:19">
      <c r="A174" s="4" t="s">
        <v>574</v>
      </c>
      <c r="O174" s="4" t="s">
        <v>575</v>
      </c>
    </row>
    <row r="175" spans="1:19">
      <c r="A175" s="4" t="s">
        <v>577</v>
      </c>
      <c r="P175" s="4" t="s">
        <v>578</v>
      </c>
    </row>
    <row r="176" spans="1:19">
      <c r="A176" s="4" t="s">
        <v>570</v>
      </c>
      <c r="O176" s="7" t="n">
        <v>0.7</v>
      </c>
    </row>
    <row r="177" spans="1:19">
      <c r="A177" s="4" t="s">
        <v>580</v>
      </c>
      <c r="P177" s="4" t="s">
        <v>416</v>
      </c>
    </row>
    <row r="178" spans="1:19">
      <c r="A178" s="4" t="s">
        <v>583</v>
      </c>
      <c r="P178" s="5" t="n">
        <v>2458333</v>
      </c>
    </row>
    <row r="179" spans="1:19">
      <c r="A179" s="4" t="s">
        <v>584</v>
      </c>
      <c r="N179" s="7" t="n">
        <v>0.42</v>
      </c>
      <c r="O179" s="7" t="n">
        <v>0.7</v>
      </c>
      <c r="P179" s="8" t="n">
        <v>0.045</v>
      </c>
    </row>
    <row r="180" spans="1:19">
      <c r="A180" s="4" t="s">
        <v>564</v>
      </c>
      <c r="N180" s="6" t="n">
        <v>111738</v>
      </c>
    </row>
    <row r="181" spans="1:19">
      <c r="A181" s="4" t="s">
        <v>591</v>
      </c>
      <c r="P181" s="6" t="n">
        <v>84109</v>
      </c>
    </row>
    <row r="182" spans="1:19">
      <c r="A182" s="4" t="s">
        <v>538</v>
      </c>
      <c r="P182" s="5" t="n">
        <v>177714</v>
      </c>
    </row>
    <row r="183" spans="1:19">
      <c r="A183" s="4" t="s">
        <v>620</v>
      </c>
      <c r="P183" s="5" t="n">
        <v>155589</v>
      </c>
    </row>
    <row r="184" spans="1:19">
      <c r="A184" s="4" t="s">
        <v>592</v>
      </c>
      <c r="O184" s="6" t="n">
        <v>302387</v>
      </c>
      <c r="P184" s="5" t="n">
        <v>122975</v>
      </c>
    </row>
    <row r="185" spans="1:19">
      <c r="A185" s="4" t="s">
        <v>567</v>
      </c>
      <c r="N185" s="6" t="n">
        <v>1100000</v>
      </c>
    </row>
    <row r="186" spans="1:19">
      <c r="A186" s="4" t="s">
        <v>627</v>
      </c>
      <c r="P186" s="5" t="n">
        <v>50000</v>
      </c>
    </row>
    <row r="187" spans="1:19">
      <c r="A187" s="4" t="s">
        <v>628</v>
      </c>
      <c r="P187" s="6" t="n">
        <v>245000</v>
      </c>
    </row>
    <row r="188" spans="1:19">
      <c r="A188" s="4" t="s">
        <v>629</v>
      </c>
    </row>
    <row r="189" spans="1:19">
      <c r="A189" s="3" t="s">
        <v>560</v>
      </c>
    </row>
    <row r="190" spans="1:19">
      <c r="A190" s="4" t="s">
        <v>585</v>
      </c>
      <c r="P190" s="4" t="s">
        <v>630</v>
      </c>
    </row>
    <row r="191" spans="1:19">
      <c r="A191" s="4" t="s">
        <v>588</v>
      </c>
      <c r="P191" s="4" t="s">
        <v>631</v>
      </c>
    </row>
    <row r="192" spans="1:19">
      <c r="A192" s="4" t="s">
        <v>632</v>
      </c>
    </row>
    <row r="193" spans="1:19">
      <c r="A193" s="3" t="s">
        <v>560</v>
      </c>
    </row>
    <row r="194" spans="1:19">
      <c r="A194" s="4" t="s">
        <v>585</v>
      </c>
      <c r="P194" s="4" t="s">
        <v>633</v>
      </c>
    </row>
    <row r="195" spans="1:19">
      <c r="A195" s="4" t="s">
        <v>588</v>
      </c>
      <c r="P195" s="4" t="s">
        <v>634</v>
      </c>
    </row>
    <row r="196" spans="1:19">
      <c r="A196" s="4" t="s">
        <v>635</v>
      </c>
    </row>
    <row r="197" spans="1:19">
      <c r="A197" s="3" t="s">
        <v>560</v>
      </c>
    </row>
    <row r="198" spans="1:19">
      <c r="A198" s="4" t="s">
        <v>570</v>
      </c>
      <c r="C198" s="8" t="n">
        <v>0.115</v>
      </c>
      <c r="D198" s="9" t="n">
        <v>0.115</v>
      </c>
      <c r="E198" s="8" t="n">
        <v>0.115</v>
      </c>
    </row>
    <row r="199" spans="1:19">
      <c r="A199" s="4" t="s">
        <v>584</v>
      </c>
      <c r="C199" s="8" t="n">
        <v>0.115</v>
      </c>
      <c r="D199" s="8" t="n">
        <v>0.115</v>
      </c>
      <c r="E199" s="8" t="n">
        <v>0.115</v>
      </c>
    </row>
    <row r="200" spans="1:19">
      <c r="A200" s="4" t="s">
        <v>636</v>
      </c>
    </row>
    <row r="201" spans="1:19">
      <c r="A201" s="3" t="s">
        <v>560</v>
      </c>
    </row>
    <row r="202" spans="1:19">
      <c r="A202" s="4" t="s">
        <v>611</v>
      </c>
      <c r="P202" s="5" t="n">
        <v>10440000</v>
      </c>
    </row>
    <row r="203" spans="1:19"/>
    <row r="204" spans="1:19">
      <c r="A204" s="4" t="s">
        <v>437</v>
      </c>
      <c r="B204" s="4" t="s">
        <v>637</v>
      </c>
    </row>
    <row r="205" spans="1:19">
      <c r="A205" s="4" t="s">
        <v>638</v>
      </c>
      <c r="B205" s="4" t="s">
        <v>639</v>
      </c>
    </row>
    <row r="206" spans="1:19">
      <c r="A206" s="4" t="s">
        <v>596</v>
      </c>
      <c r="B206" s="4" t="s">
        <v>640</v>
      </c>
    </row>
  </sheetData>
  <mergeCells count="8">
    <mergeCell ref="A1:B2"/>
    <mergeCell ref="C1:K1"/>
    <mergeCell ref="L1:O1"/>
    <mergeCell ref="P1:R1"/>
    <mergeCell ref="A203:R203"/>
    <mergeCell ref="B204:R204"/>
    <mergeCell ref="B205:R205"/>
    <mergeCell ref="B206:R20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560</v>
      </c>
    </row>
    <row r="3" spans="1:3">
      <c r="A3" s="4" t="s">
        <v>642</v>
      </c>
      <c r="B3" s="6" t="n">
        <v>6544737</v>
      </c>
      <c r="C3" s="6" t="n">
        <v>5662900</v>
      </c>
    </row>
    <row r="4" spans="1:3">
      <c r="A4" s="4" t="s">
        <v>643</v>
      </c>
      <c r="B4" s="5" t="n">
        <v>-6544737</v>
      </c>
      <c r="C4" s="5" t="n">
        <v>-5662900</v>
      </c>
    </row>
    <row r="5" spans="1:3">
      <c r="A5" s="4" t="s">
        <v>644</v>
      </c>
      <c r="B5" s="4" t="s">
        <v>34</v>
      </c>
      <c r="C5" s="4" t="s">
        <v>34</v>
      </c>
    </row>
    <row r="6" spans="1:3">
      <c r="A6" s="4" t="s">
        <v>435</v>
      </c>
    </row>
    <row r="7" spans="1:3">
      <c r="A7" s="3" t="s">
        <v>560</v>
      </c>
    </row>
    <row r="8" spans="1:3">
      <c r="A8" s="4" t="s">
        <v>645</v>
      </c>
      <c r="B8" s="5" t="n">
        <v>7019230</v>
      </c>
      <c r="C8" s="5" t="n">
        <v>5735000</v>
      </c>
    </row>
    <row r="9" spans="1:3">
      <c r="A9" s="4" t="s">
        <v>591</v>
      </c>
      <c r="B9" s="5" t="n">
        <v>-474493</v>
      </c>
      <c r="C9" s="5" t="n">
        <v>-72100</v>
      </c>
    </row>
    <row r="10" spans="1:3">
      <c r="A10" s="4" t="s">
        <v>642</v>
      </c>
      <c r="B10" s="5" t="n">
        <v>6544737</v>
      </c>
      <c r="C10" s="5" t="n">
        <v>5662900</v>
      </c>
    </row>
    <row r="11" spans="1:3">
      <c r="A11" s="4" t="s">
        <v>643</v>
      </c>
      <c r="B11" s="5" t="n">
        <v>-6544737</v>
      </c>
      <c r="C11" s="5" t="n">
        <v>-5662900</v>
      </c>
    </row>
    <row r="12" spans="1:3">
      <c r="A12" s="4" t="s">
        <v>644</v>
      </c>
      <c r="B12" s="4" t="s">
        <v>34</v>
      </c>
      <c r="C12" s="4" t="s">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46</v>
      </c>
      <c r="B1" s="2" t="s">
        <v>510</v>
      </c>
      <c r="D1" s="2" t="s">
        <v>1</v>
      </c>
    </row>
    <row r="2" spans="1:8">
      <c r="B2" s="2" t="s">
        <v>4</v>
      </c>
      <c r="C2" s="2" t="s">
        <v>647</v>
      </c>
      <c r="D2" s="2" t="s">
        <v>2</v>
      </c>
      <c r="E2" s="2" t="s">
        <v>30</v>
      </c>
      <c r="F2" s="2" t="s">
        <v>648</v>
      </c>
      <c r="G2" s="2" t="s">
        <v>649</v>
      </c>
      <c r="H2" s="2" t="s">
        <v>650</v>
      </c>
    </row>
    <row r="3" spans="1:8">
      <c r="A3" s="3" t="s">
        <v>560</v>
      </c>
    </row>
    <row r="4" spans="1:8">
      <c r="A4" s="4" t="s">
        <v>651</v>
      </c>
      <c r="D4" s="6" t="n">
        <v>856304</v>
      </c>
      <c r="E4" s="6" t="n">
        <v>70429</v>
      </c>
    </row>
    <row r="5" spans="1:8">
      <c r="A5" s="4" t="s">
        <v>652</v>
      </c>
      <c r="D5" s="5" t="n">
        <v>791000</v>
      </c>
      <c r="E5" s="5" t="n">
        <v>81720</v>
      </c>
    </row>
    <row r="6" spans="1:8">
      <c r="A6" s="4" t="s">
        <v>538</v>
      </c>
      <c r="D6" s="5" t="n">
        <v>1848667</v>
      </c>
      <c r="E6" s="5" t="n">
        <v>1058043</v>
      </c>
    </row>
    <row r="7" spans="1:8">
      <c r="A7" s="4" t="s">
        <v>653</v>
      </c>
      <c r="D7" s="5" t="n">
        <v>169733</v>
      </c>
      <c r="E7" s="5" t="n">
        <v>54000</v>
      </c>
    </row>
    <row r="8" spans="1:8">
      <c r="A8" s="4" t="s">
        <v>654</v>
      </c>
      <c r="D8" s="5" t="n">
        <v>33392</v>
      </c>
      <c r="E8" s="4" t="s">
        <v>34</v>
      </c>
    </row>
    <row r="9" spans="1:8">
      <c r="A9" s="4" t="s">
        <v>655</v>
      </c>
      <c r="D9" s="5" t="n">
        <v>190340</v>
      </c>
      <c r="E9" s="5" t="n">
        <v>54000</v>
      </c>
    </row>
    <row r="10" spans="1:8">
      <c r="A10" s="4" t="s">
        <v>656</v>
      </c>
    </row>
    <row r="11" spans="1:8">
      <c r="A11" s="3" t="s">
        <v>560</v>
      </c>
    </row>
    <row r="12" spans="1:8">
      <c r="A12" s="4" t="s">
        <v>657</v>
      </c>
      <c r="D12" s="5" t="n">
        <v>100000</v>
      </c>
      <c r="E12" s="5" t="n">
        <v>4000</v>
      </c>
    </row>
    <row r="13" spans="1:8">
      <c r="A13" s="4" t="s">
        <v>654</v>
      </c>
      <c r="D13" s="5" t="n">
        <v>29393</v>
      </c>
    </row>
    <row r="14" spans="1:8">
      <c r="A14" s="4" t="s">
        <v>655</v>
      </c>
      <c r="D14" s="5" t="n">
        <v>70607</v>
      </c>
    </row>
    <row r="15" spans="1:8">
      <c r="A15" s="4" t="s">
        <v>658</v>
      </c>
    </row>
    <row r="16" spans="1:8">
      <c r="A16" s="3" t="s">
        <v>560</v>
      </c>
    </row>
    <row r="17" spans="1:8">
      <c r="A17" s="4" t="s">
        <v>659</v>
      </c>
      <c r="E17" s="5" t="n">
        <v>150000</v>
      </c>
    </row>
    <row r="18" spans="1:8">
      <c r="A18" s="4" t="s">
        <v>660</v>
      </c>
      <c r="E18" s="5" t="n">
        <v>10000</v>
      </c>
    </row>
    <row r="19" spans="1:8">
      <c r="A19" s="4" t="s">
        <v>661</v>
      </c>
      <c r="E19" s="5" t="n">
        <v>150000</v>
      </c>
    </row>
    <row r="20" spans="1:8">
      <c r="A20" s="4" t="s">
        <v>662</v>
      </c>
      <c r="E20" s="5" t="n">
        <v>150000</v>
      </c>
    </row>
    <row r="21" spans="1:8">
      <c r="A21" s="4" t="s">
        <v>663</v>
      </c>
    </row>
    <row r="22" spans="1:8">
      <c r="A22" s="3" t="s">
        <v>560</v>
      </c>
    </row>
    <row r="23" spans="1:8">
      <c r="A23" s="4" t="s">
        <v>572</v>
      </c>
      <c r="D23" s="6" t="n">
        <v>102149</v>
      </c>
      <c r="E23" s="6" t="n">
        <v>102149</v>
      </c>
      <c r="H23" s="6" t="n">
        <v>272399</v>
      </c>
    </row>
    <row r="24" spans="1:8">
      <c r="A24" s="4" t="s">
        <v>574</v>
      </c>
      <c r="D24" s="4" t="s">
        <v>664</v>
      </c>
    </row>
    <row r="25" spans="1:8">
      <c r="A25" s="4" t="s">
        <v>651</v>
      </c>
      <c r="D25" s="6" t="n">
        <v>102149</v>
      </c>
    </row>
    <row r="26" spans="1:8">
      <c r="A26" s="4" t="s">
        <v>665</v>
      </c>
      <c r="D26" s="4" t="s">
        <v>664</v>
      </c>
    </row>
    <row r="27" spans="1:8">
      <c r="A27" s="4" t="s">
        <v>538</v>
      </c>
      <c r="D27" s="6" t="n">
        <v>8938</v>
      </c>
    </row>
    <row r="28" spans="1:8">
      <c r="A28" s="4" t="s">
        <v>666</v>
      </c>
    </row>
    <row r="29" spans="1:8">
      <c r="A29" s="3" t="s">
        <v>560</v>
      </c>
    </row>
    <row r="30" spans="1:8">
      <c r="A30" s="4" t="s">
        <v>572</v>
      </c>
      <c r="F30" s="6" t="n">
        <v>50000</v>
      </c>
    </row>
    <row r="31" spans="1:8">
      <c r="A31" s="4" t="s">
        <v>574</v>
      </c>
      <c r="D31" s="4" t="s">
        <v>575</v>
      </c>
      <c r="F31" s="4" t="s">
        <v>575</v>
      </c>
    </row>
    <row r="32" spans="1:8">
      <c r="A32" s="4" t="s">
        <v>538</v>
      </c>
      <c r="D32" s="6" t="n">
        <v>6194</v>
      </c>
    </row>
    <row r="33" spans="1:8">
      <c r="A33" s="4" t="s">
        <v>667</v>
      </c>
      <c r="D33" s="5" t="n">
        <v>750000</v>
      </c>
    </row>
    <row r="34" spans="1:8">
      <c r="A34" s="4" t="s">
        <v>668</v>
      </c>
      <c r="D34" s="4" t="s">
        <v>418</v>
      </c>
    </row>
    <row r="35" spans="1:8">
      <c r="A35" s="4" t="s">
        <v>669</v>
      </c>
      <c r="D35" s="8" t="n">
        <v>0.046</v>
      </c>
    </row>
    <row r="36" spans="1:8">
      <c r="A36" s="4" t="s">
        <v>670</v>
      </c>
    </row>
    <row r="37" spans="1:8">
      <c r="A37" s="3" t="s">
        <v>560</v>
      </c>
    </row>
    <row r="38" spans="1:8">
      <c r="A38" s="4" t="s">
        <v>572</v>
      </c>
      <c r="D38" s="6" t="n">
        <v>119733</v>
      </c>
      <c r="G38" s="6" t="n">
        <v>50000</v>
      </c>
    </row>
    <row r="39" spans="1:8">
      <c r="A39" s="4" t="s">
        <v>574</v>
      </c>
      <c r="D39" s="4" t="s">
        <v>575</v>
      </c>
      <c r="G39" s="4" t="s">
        <v>575</v>
      </c>
    </row>
    <row r="40" spans="1:8">
      <c r="A40" s="4" t="s">
        <v>651</v>
      </c>
      <c r="D40" s="6" t="n">
        <v>119733</v>
      </c>
    </row>
    <row r="41" spans="1:8">
      <c r="A41" s="4" t="s">
        <v>538</v>
      </c>
      <c r="D41" s="5" t="n">
        <v>12039</v>
      </c>
    </row>
    <row r="42" spans="1:8">
      <c r="A42" s="4" t="s">
        <v>653</v>
      </c>
      <c r="C42" s="6" t="n">
        <v>50000</v>
      </c>
      <c r="D42" s="5" t="n">
        <v>69733</v>
      </c>
    </row>
    <row r="43" spans="1:8">
      <c r="A43" s="4" t="s">
        <v>671</v>
      </c>
    </row>
    <row r="44" spans="1:8">
      <c r="A44" s="3" t="s">
        <v>560</v>
      </c>
    </row>
    <row r="45" spans="1:8">
      <c r="A45" s="4" t="s">
        <v>572</v>
      </c>
      <c r="D45" s="6" t="n">
        <v>1000000</v>
      </c>
    </row>
    <row r="46" spans="1:8">
      <c r="A46" s="4" t="s">
        <v>574</v>
      </c>
      <c r="D46" s="4" t="s">
        <v>672</v>
      </c>
    </row>
    <row r="47" spans="1:8">
      <c r="A47" s="4" t="s">
        <v>673</v>
      </c>
      <c r="D47" s="6" t="n">
        <v>991000</v>
      </c>
    </row>
    <row r="48" spans="1:8">
      <c r="A48" s="4" t="s">
        <v>651</v>
      </c>
      <c r="D48" s="5" t="n">
        <v>200000</v>
      </c>
    </row>
    <row r="49" spans="1:8">
      <c r="A49" s="4" t="s">
        <v>652</v>
      </c>
      <c r="D49" s="5" t="n">
        <v>791000</v>
      </c>
    </row>
    <row r="50" spans="1:8">
      <c r="A50" s="4" t="s">
        <v>538</v>
      </c>
      <c r="D50" s="5" t="n">
        <v>75000</v>
      </c>
    </row>
    <row r="51" spans="1:8">
      <c r="A51" s="4" t="s">
        <v>668</v>
      </c>
      <c r="B51" s="4" t="s">
        <v>416</v>
      </c>
    </row>
    <row r="52" spans="1:8">
      <c r="A52" s="4" t="s">
        <v>591</v>
      </c>
      <c r="B52" s="6" t="n">
        <v>10000</v>
      </c>
    </row>
    <row r="53" spans="1:8">
      <c r="A53" s="4" t="s">
        <v>674</v>
      </c>
    </row>
    <row r="54" spans="1:8">
      <c r="A54" s="3" t="s">
        <v>560</v>
      </c>
    </row>
    <row r="55" spans="1:8">
      <c r="A55" s="4" t="s">
        <v>572</v>
      </c>
      <c r="D55" s="6" t="n">
        <v>504154</v>
      </c>
    </row>
    <row r="56" spans="1:8">
      <c r="A56" s="4" t="s">
        <v>574</v>
      </c>
      <c r="D56" s="4" t="s">
        <v>575</v>
      </c>
    </row>
    <row r="57" spans="1:8">
      <c r="A57" s="4" t="s">
        <v>538</v>
      </c>
      <c r="D57" s="6" t="n">
        <v>965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5</v>
      </c>
      <c r="B1" s="2" t="s">
        <v>1</v>
      </c>
    </row>
    <row r="2" spans="1:3">
      <c r="B2" s="2" t="s">
        <v>395</v>
      </c>
      <c r="C2" s="2" t="s">
        <v>396</v>
      </c>
    </row>
    <row r="3" spans="1:3">
      <c r="A3" s="4" t="s">
        <v>676</v>
      </c>
    </row>
    <row r="4" spans="1:3">
      <c r="A4" s="3" t="s">
        <v>560</v>
      </c>
    </row>
    <row r="5" spans="1:3">
      <c r="A5" s="4" t="s">
        <v>677</v>
      </c>
      <c r="B5" s="6" t="n">
        <v>31042</v>
      </c>
      <c r="C5" s="6" t="n">
        <v>99448</v>
      </c>
    </row>
    <row r="6" spans="1:3">
      <c r="A6" s="4" t="s">
        <v>678</v>
      </c>
      <c r="B6" s="5" t="n">
        <v>-12122</v>
      </c>
      <c r="C6" s="5" t="n">
        <v>-70337</v>
      </c>
    </row>
    <row r="7" spans="1:3">
      <c r="A7" s="4" t="s">
        <v>679</v>
      </c>
      <c r="B7" s="6" t="n">
        <v>18920</v>
      </c>
      <c r="C7" s="5" t="n">
        <v>29111</v>
      </c>
    </row>
    <row r="8" spans="1:3">
      <c r="A8" s="4" t="s">
        <v>680</v>
      </c>
    </row>
    <row r="9" spans="1:3">
      <c r="A9" s="3" t="s">
        <v>560</v>
      </c>
    </row>
    <row r="10" spans="1:3">
      <c r="A10" s="4" t="s">
        <v>577</v>
      </c>
      <c r="B10" s="4" t="s">
        <v>681</v>
      </c>
    </row>
    <row r="11" spans="1:3">
      <c r="A11" s="4" t="s">
        <v>677</v>
      </c>
      <c r="B11" s="4" t="s">
        <v>34</v>
      </c>
      <c r="C11" s="5" t="n">
        <v>23314</v>
      </c>
    </row>
    <row r="12" spans="1:3">
      <c r="A12" s="4" t="s">
        <v>682</v>
      </c>
      <c r="B12" s="6" t="n">
        <v>3406</v>
      </c>
    </row>
    <row r="13" spans="1:3">
      <c r="A13" s="4" t="s">
        <v>683</v>
      </c>
      <c r="B13" s="5" t="n">
        <v>60</v>
      </c>
    </row>
    <row r="14" spans="1:3">
      <c r="A14" s="4" t="s">
        <v>574</v>
      </c>
      <c r="B14" s="4" t="s">
        <v>684</v>
      </c>
    </row>
    <row r="15" spans="1:3">
      <c r="A15" s="4" t="s">
        <v>685</v>
      </c>
    </row>
    <row r="16" spans="1:3">
      <c r="A16" s="3" t="s">
        <v>560</v>
      </c>
    </row>
    <row r="17" spans="1:3">
      <c r="A17" s="4" t="s">
        <v>577</v>
      </c>
      <c r="B17" s="4" t="s">
        <v>686</v>
      </c>
    </row>
    <row r="18" spans="1:3">
      <c r="A18" s="4" t="s">
        <v>677</v>
      </c>
      <c r="B18" s="6" t="n">
        <v>29111</v>
      </c>
      <c r="C18" s="5" t="n">
        <v>38368</v>
      </c>
    </row>
    <row r="19" spans="1:3">
      <c r="A19" s="4" t="s">
        <v>682</v>
      </c>
      <c r="B19" s="6" t="n">
        <v>1046</v>
      </c>
    </row>
    <row r="20" spans="1:3">
      <c r="A20" s="4" t="s">
        <v>683</v>
      </c>
      <c r="B20" s="5" t="n">
        <v>72</v>
      </c>
    </row>
    <row r="21" spans="1:3">
      <c r="A21" s="4" t="s">
        <v>574</v>
      </c>
      <c r="B21" s="4" t="s">
        <v>687</v>
      </c>
    </row>
    <row r="22" spans="1:3">
      <c r="A22" s="4" t="s">
        <v>688</v>
      </c>
    </row>
    <row r="23" spans="1:3">
      <c r="A23" s="3" t="s">
        <v>560</v>
      </c>
    </row>
    <row r="24" spans="1:3">
      <c r="A24" s="4" t="s">
        <v>577</v>
      </c>
      <c r="B24" s="4" t="s">
        <v>689</v>
      </c>
    </row>
    <row r="25" spans="1:3">
      <c r="A25" s="4" t="s">
        <v>677</v>
      </c>
      <c r="B25" s="4" t="s">
        <v>34</v>
      </c>
      <c r="C25" s="5" t="n">
        <v>36000</v>
      </c>
    </row>
    <row r="26" spans="1:3">
      <c r="A26" s="4" t="s">
        <v>682</v>
      </c>
      <c r="B26" s="6" t="n">
        <v>3000</v>
      </c>
    </row>
    <row r="27" spans="1:3">
      <c r="A27" s="4" t="s">
        <v>683</v>
      </c>
      <c r="B27" s="5" t="n">
        <v>15</v>
      </c>
    </row>
    <row r="28" spans="1:3">
      <c r="A28" s="4" t="s">
        <v>690</v>
      </c>
    </row>
    <row r="29" spans="1:3">
      <c r="A29" s="3" t="s">
        <v>560</v>
      </c>
    </row>
    <row r="30" spans="1:3">
      <c r="A30" s="4" t="s">
        <v>577</v>
      </c>
      <c r="B30" s="4" t="s">
        <v>689</v>
      </c>
    </row>
    <row r="31" spans="1:3">
      <c r="A31" s="4" t="s">
        <v>677</v>
      </c>
      <c r="B31" s="6" t="n">
        <v>1931</v>
      </c>
      <c r="C31" s="4" t="s">
        <v>34</v>
      </c>
    </row>
    <row r="32" spans="1:3">
      <c r="A32" s="4" t="s">
        <v>682</v>
      </c>
      <c r="B32" s="6" t="n">
        <v>1938</v>
      </c>
    </row>
    <row r="33" spans="1:3">
      <c r="A33" s="4" t="s">
        <v>683</v>
      </c>
      <c r="B33" s="5" t="n">
        <v>9</v>
      </c>
    </row>
    <row r="34" spans="1:3">
      <c r="A34" s="4" t="s">
        <v>574</v>
      </c>
      <c r="B34" s="4" t="s">
        <v>691</v>
      </c>
    </row>
    <row r="35" spans="1:3">
      <c r="A35" s="4" t="s">
        <v>692</v>
      </c>
    </row>
    <row r="36" spans="1:3">
      <c r="A36" s="3" t="s">
        <v>560</v>
      </c>
    </row>
    <row r="37" spans="1:3">
      <c r="A37" s="4" t="s">
        <v>577</v>
      </c>
      <c r="B37" s="4" t="s">
        <v>11</v>
      </c>
    </row>
    <row r="38" spans="1:3">
      <c r="A38" s="4" t="s">
        <v>677</v>
      </c>
      <c r="B38" s="4" t="s">
        <v>34</v>
      </c>
      <c r="C38" s="6" t="n">
        <v>1766</v>
      </c>
    </row>
    <row r="39" spans="1:3">
      <c r="A39" s="4" t="s">
        <v>682</v>
      </c>
      <c r="B39" s="6" t="n">
        <v>176</v>
      </c>
    </row>
    <row r="40" spans="1:3">
      <c r="A40" s="4" t="s">
        <v>683</v>
      </c>
      <c r="B40" s="5" t="n">
        <v>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3</v>
      </c>
      <c r="B1" s="2" t="s">
        <v>510</v>
      </c>
    </row>
    <row r="2" spans="1:4">
      <c r="B2" s="2" t="s">
        <v>694</v>
      </c>
      <c r="C2" s="2" t="s">
        <v>695</v>
      </c>
      <c r="D2" s="2" t="s">
        <v>395</v>
      </c>
    </row>
    <row r="3" spans="1:4">
      <c r="A3" s="3" t="s">
        <v>560</v>
      </c>
    </row>
    <row r="4" spans="1:4">
      <c r="A4" s="4" t="s">
        <v>696</v>
      </c>
      <c r="C4" s="6" t="n">
        <v>78896</v>
      </c>
    </row>
    <row r="5" spans="1:4">
      <c r="A5" s="4" t="s">
        <v>683</v>
      </c>
      <c r="B5" s="5" t="n">
        <v>24</v>
      </c>
      <c r="C5" s="5" t="n">
        <v>60</v>
      </c>
    </row>
    <row r="6" spans="1:4">
      <c r="A6" s="4" t="s">
        <v>697</v>
      </c>
      <c r="B6" s="6" t="n">
        <v>1397</v>
      </c>
      <c r="C6" s="6" t="n">
        <v>1491</v>
      </c>
    </row>
    <row r="7" spans="1:4">
      <c r="A7" s="4" t="s">
        <v>574</v>
      </c>
      <c r="C7" s="4" t="s">
        <v>698</v>
      </c>
    </row>
    <row r="8" spans="1:4">
      <c r="A8" s="4" t="s">
        <v>577</v>
      </c>
      <c r="C8" s="4" t="s">
        <v>699</v>
      </c>
    </row>
    <row r="9" spans="1:4">
      <c r="A9" s="4" t="s">
        <v>700</v>
      </c>
      <c r="C9" s="6" t="n">
        <v>1</v>
      </c>
    </row>
    <row r="10" spans="1:4">
      <c r="A10" s="4" t="s">
        <v>701</v>
      </c>
      <c r="D10" s="6" t="n">
        <v>16326</v>
      </c>
    </row>
    <row r="11" spans="1:4">
      <c r="A11" s="4" t="s">
        <v>128</v>
      </c>
      <c r="D11" s="6" t="n">
        <v>163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395</v>
      </c>
    </row>
    <row r="2" spans="1:2">
      <c r="A2" s="3" t="s">
        <v>560</v>
      </c>
    </row>
    <row r="3" spans="1:2">
      <c r="A3" s="5" t="n">
        <v>2017</v>
      </c>
      <c r="B3" s="6" t="n">
        <v>8094322</v>
      </c>
    </row>
    <row r="4" spans="1:2">
      <c r="A4" s="5" t="n">
        <v>2018</v>
      </c>
      <c r="B4" s="5" t="n">
        <v>211219</v>
      </c>
    </row>
    <row r="5" spans="1:2">
      <c r="A5" s="5" t="n">
        <v>2019</v>
      </c>
      <c r="B5" s="5" t="n">
        <v>207701</v>
      </c>
    </row>
    <row r="6" spans="1:2">
      <c r="A6" s="5" t="n">
        <v>2020</v>
      </c>
      <c r="B6" s="5" t="n">
        <v>200000</v>
      </c>
    </row>
    <row r="7" spans="1:2">
      <c r="A7" s="5" t="n">
        <v>2021</v>
      </c>
      <c r="B7" s="5" t="n">
        <v>200000</v>
      </c>
    </row>
    <row r="8" spans="1:2">
      <c r="A8" s="4" t="s">
        <v>703</v>
      </c>
      <c r="B8" s="5" t="n">
        <v>8913242</v>
      </c>
    </row>
    <row r="9" spans="1:2">
      <c r="A9" s="4" t="s">
        <v>704</v>
      </c>
      <c r="B9" s="5" t="n">
        <v>-483493</v>
      </c>
    </row>
    <row r="10" spans="1:2">
      <c r="A10" s="4" t="s">
        <v>705</v>
      </c>
      <c r="B10" s="6" t="n">
        <v>84297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0</v>
      </c>
    </row>
    <row r="3" spans="1:3">
      <c r="A3" s="3" t="s">
        <v>157</v>
      </c>
    </row>
    <row r="4" spans="1:3">
      <c r="A4" s="4" t="s">
        <v>117</v>
      </c>
      <c r="B4" s="6" t="n">
        <v>-7557198</v>
      </c>
      <c r="C4" s="6" t="n">
        <v>-23016577</v>
      </c>
    </row>
    <row r="5" spans="1:3">
      <c r="A5" s="3" t="s">
        <v>158</v>
      </c>
    </row>
    <row r="6" spans="1:3">
      <c r="A6" s="4" t="s">
        <v>114</v>
      </c>
      <c r="B6" s="5" t="n">
        <v>82752</v>
      </c>
      <c r="C6" s="5" t="n">
        <v>82752</v>
      </c>
    </row>
    <row r="7" spans="1:3">
      <c r="A7" s="4" t="s">
        <v>99</v>
      </c>
      <c r="B7" s="5" t="n">
        <v>353561</v>
      </c>
      <c r="C7" s="5" t="n">
        <v>367297</v>
      </c>
    </row>
    <row r="8" spans="1:3">
      <c r="A8" s="4" t="s">
        <v>159</v>
      </c>
      <c r="B8" s="5" t="n">
        <v>-498768</v>
      </c>
      <c r="C8" s="5" t="n">
        <v>-133936</v>
      </c>
    </row>
    <row r="9" spans="1:3">
      <c r="A9" s="4" t="s">
        <v>160</v>
      </c>
      <c r="B9" s="5" t="n">
        <v>87994</v>
      </c>
      <c r="C9" s="4" t="s">
        <v>34</v>
      </c>
    </row>
    <row r="10" spans="1:3">
      <c r="A10" s="4" t="s">
        <v>161</v>
      </c>
      <c r="B10" s="5" t="n">
        <v>290709</v>
      </c>
      <c r="C10" s="5" t="n">
        <v>2674139</v>
      </c>
    </row>
    <row r="11" spans="1:3">
      <c r="A11" s="4" t="s">
        <v>162</v>
      </c>
      <c r="B11" s="4" t="s">
        <v>34</v>
      </c>
      <c r="C11" s="5" t="n">
        <v>-41700</v>
      </c>
    </row>
    <row r="12" spans="1:3">
      <c r="A12" s="4" t="s">
        <v>108</v>
      </c>
      <c r="B12" s="5" t="n">
        <v>1988742</v>
      </c>
      <c r="C12" s="5" t="n">
        <v>1696007</v>
      </c>
    </row>
    <row r="13" spans="1:3">
      <c r="A13" s="4" t="s">
        <v>163</v>
      </c>
      <c r="B13" s="5" t="n">
        <v>1157432</v>
      </c>
      <c r="C13" s="5" t="n">
        <v>472969</v>
      </c>
    </row>
    <row r="14" spans="1:3">
      <c r="A14" s="4" t="s">
        <v>164</v>
      </c>
      <c r="B14" s="4" t="s">
        <v>34</v>
      </c>
      <c r="C14" s="5" t="n">
        <v>47826</v>
      </c>
    </row>
    <row r="15" spans="1:3">
      <c r="A15" s="4" t="s">
        <v>165</v>
      </c>
      <c r="B15" s="5" t="n">
        <v>36271</v>
      </c>
      <c r="C15" s="4" t="s">
        <v>34</v>
      </c>
    </row>
    <row r="16" spans="1:3">
      <c r="A16" s="4" t="s">
        <v>166</v>
      </c>
      <c r="B16" s="5" t="n">
        <v>-288051</v>
      </c>
      <c r="C16" s="4" t="s">
        <v>34</v>
      </c>
    </row>
    <row r="17" spans="1:3">
      <c r="A17" s="4" t="s">
        <v>103</v>
      </c>
      <c r="B17" s="4" t="s">
        <v>34</v>
      </c>
      <c r="C17" s="5" t="n">
        <v>12668298</v>
      </c>
    </row>
    <row r="18" spans="1:3">
      <c r="A18" s="4" t="s">
        <v>167</v>
      </c>
      <c r="B18" s="5" t="n">
        <v>3148</v>
      </c>
      <c r="C18" s="5" t="n">
        <v>207912</v>
      </c>
    </row>
    <row r="19" spans="1:3">
      <c r="A19" s="4" t="s">
        <v>168</v>
      </c>
      <c r="B19" s="5" t="n">
        <v>3643</v>
      </c>
      <c r="C19" s="5" t="n">
        <v>285170</v>
      </c>
    </row>
    <row r="20" spans="1:3">
      <c r="A20" s="4" t="s">
        <v>169</v>
      </c>
      <c r="B20" s="4" t="s">
        <v>34</v>
      </c>
      <c r="C20" s="5" t="n">
        <v>557553</v>
      </c>
    </row>
    <row r="21" spans="1:3">
      <c r="A21" s="3" t="s">
        <v>170</v>
      </c>
    </row>
    <row r="22" spans="1:3">
      <c r="A22" s="4" t="s">
        <v>171</v>
      </c>
      <c r="B22" s="5" t="n">
        <v>47163</v>
      </c>
      <c r="C22" s="5" t="n">
        <v>-280836</v>
      </c>
    </row>
    <row r="23" spans="1:3">
      <c r="A23" s="4" t="s">
        <v>172</v>
      </c>
      <c r="B23" s="5" t="n">
        <v>-25769</v>
      </c>
      <c r="C23" s="5" t="n">
        <v>133401</v>
      </c>
    </row>
    <row r="24" spans="1:3">
      <c r="A24" s="4" t="s">
        <v>173</v>
      </c>
      <c r="B24" s="5" t="n">
        <v>-473227</v>
      </c>
      <c r="C24" s="5" t="n">
        <v>-942111</v>
      </c>
    </row>
    <row r="25" spans="1:3">
      <c r="A25" s="4" t="s">
        <v>174</v>
      </c>
      <c r="B25" s="5" t="n">
        <v>307898</v>
      </c>
      <c r="C25" s="5" t="n">
        <v>905408</v>
      </c>
    </row>
    <row r="26" spans="1:3">
      <c r="A26" s="4" t="s">
        <v>175</v>
      </c>
      <c r="B26" s="5" t="n">
        <v>1152367</v>
      </c>
      <c r="C26" s="5" t="n">
        <v>651299</v>
      </c>
    </row>
    <row r="27" spans="1:3">
      <c r="A27" s="4" t="s">
        <v>176</v>
      </c>
      <c r="B27" s="4" t="s">
        <v>34</v>
      </c>
      <c r="C27" s="5" t="n">
        <v>50050</v>
      </c>
    </row>
    <row r="28" spans="1:3">
      <c r="A28" s="4" t="s">
        <v>177</v>
      </c>
      <c r="B28" s="5" t="n">
        <v>15786</v>
      </c>
      <c r="C28" s="4" t="s">
        <v>34</v>
      </c>
    </row>
    <row r="29" spans="1:3">
      <c r="A29" s="4" t="s">
        <v>178</v>
      </c>
      <c r="B29" s="5" t="n">
        <v>-58575</v>
      </c>
      <c r="C29" s="5" t="n">
        <v>-6500</v>
      </c>
    </row>
    <row r="30" spans="1:3">
      <c r="A30" s="4" t="s">
        <v>179</v>
      </c>
      <c r="B30" s="5" t="n">
        <v>-25000</v>
      </c>
      <c r="C30" s="5" t="n">
        <v>476042</v>
      </c>
    </row>
    <row r="31" spans="1:3">
      <c r="A31" s="4" t="s">
        <v>180</v>
      </c>
      <c r="B31" s="5" t="n">
        <v>262000</v>
      </c>
      <c r="C31" s="5" t="n">
        <v>1300191</v>
      </c>
    </row>
    <row r="32" spans="1:3">
      <c r="A32" s="4" t="s">
        <v>181</v>
      </c>
      <c r="B32" s="5" t="n">
        <v>-3137122</v>
      </c>
      <c r="C32" s="5" t="n">
        <v>-1761946</v>
      </c>
    </row>
    <row r="33" spans="1:3">
      <c r="A33" s="3" t="s">
        <v>182</v>
      </c>
    </row>
    <row r="34" spans="1:3">
      <c r="A34" s="4" t="s">
        <v>183</v>
      </c>
      <c r="B34" s="5" t="n">
        <v>215000</v>
      </c>
      <c r="C34" s="4" t="s">
        <v>34</v>
      </c>
    </row>
    <row r="35" spans="1:3">
      <c r="A35" s="4" t="s">
        <v>184</v>
      </c>
      <c r="B35" s="5" t="n">
        <v>-501438</v>
      </c>
      <c r="C35" s="5" t="n">
        <v>-8999</v>
      </c>
    </row>
    <row r="36" spans="1:3">
      <c r="A36" s="4" t="s">
        <v>185</v>
      </c>
      <c r="B36" s="5" t="n">
        <v>-5525</v>
      </c>
      <c r="C36" s="5" t="n">
        <v>-1865</v>
      </c>
    </row>
    <row r="37" spans="1:3">
      <c r="A37" s="4" t="s">
        <v>186</v>
      </c>
      <c r="B37" s="5" t="n">
        <v>-291963</v>
      </c>
      <c r="C37" s="5" t="n">
        <v>-10864</v>
      </c>
    </row>
    <row r="38" spans="1:3">
      <c r="A38" s="3" t="s">
        <v>187</v>
      </c>
    </row>
    <row r="39" spans="1:3">
      <c r="A39" s="4" t="s">
        <v>188</v>
      </c>
      <c r="B39" s="5" t="n">
        <v>1704000</v>
      </c>
      <c r="C39" s="5" t="n">
        <v>1400000</v>
      </c>
    </row>
    <row r="40" spans="1:3">
      <c r="A40" s="4" t="s">
        <v>189</v>
      </c>
      <c r="B40" s="4" t="s">
        <v>34</v>
      </c>
      <c r="C40" s="5" t="n">
        <v>445000</v>
      </c>
    </row>
    <row r="41" spans="1:3">
      <c r="A41" s="4" t="s">
        <v>190</v>
      </c>
      <c r="B41" s="5" t="n">
        <v>1494155</v>
      </c>
      <c r="C41" s="5" t="n">
        <v>150000</v>
      </c>
    </row>
    <row r="42" spans="1:3">
      <c r="A42" s="4" t="s">
        <v>191</v>
      </c>
      <c r="B42" s="5" t="n">
        <v>200000</v>
      </c>
      <c r="C42" s="4" t="s">
        <v>34</v>
      </c>
    </row>
    <row r="43" spans="1:3">
      <c r="A43" s="4" t="s">
        <v>192</v>
      </c>
      <c r="B43" s="5" t="n">
        <v>169733</v>
      </c>
      <c r="C43" s="5" t="n">
        <v>54000</v>
      </c>
    </row>
    <row r="44" spans="1:3">
      <c r="A44" s="4" t="s">
        <v>193</v>
      </c>
      <c r="B44" s="4" t="s">
        <v>34</v>
      </c>
      <c r="C44" s="5" t="n">
        <v>-18951</v>
      </c>
    </row>
    <row r="45" spans="1:3">
      <c r="A45" s="4" t="s">
        <v>194</v>
      </c>
      <c r="B45" s="5" t="n">
        <v>-37319</v>
      </c>
      <c r="C45" s="5" t="n">
        <v>37319</v>
      </c>
    </row>
    <row r="46" spans="1:3">
      <c r="A46" s="4" t="s">
        <v>195</v>
      </c>
      <c r="B46" s="4" t="s">
        <v>34</v>
      </c>
      <c r="C46" s="5" t="n">
        <v>-249588</v>
      </c>
    </row>
    <row r="47" spans="1:3">
      <c r="A47" s="4" t="s">
        <v>196</v>
      </c>
      <c r="B47" s="5" t="n">
        <v>-33392</v>
      </c>
      <c r="C47" s="4" t="s">
        <v>34</v>
      </c>
    </row>
    <row r="48" spans="1:3">
      <c r="A48" s="4" t="s">
        <v>197</v>
      </c>
      <c r="B48" s="5" t="n">
        <v>-40745</v>
      </c>
      <c r="C48" s="5" t="n">
        <v>-65361</v>
      </c>
    </row>
    <row r="49" spans="1:3">
      <c r="A49" s="4" t="s">
        <v>198</v>
      </c>
      <c r="B49" s="5" t="n">
        <v>-8457</v>
      </c>
      <c r="C49" s="5" t="n">
        <v>-11315</v>
      </c>
    </row>
    <row r="50" spans="1:3">
      <c r="A50" s="4" t="s">
        <v>199</v>
      </c>
      <c r="B50" s="5" t="n">
        <v>3447975</v>
      </c>
      <c r="C50" s="5" t="n">
        <v>1741104</v>
      </c>
    </row>
    <row r="51" spans="1:3">
      <c r="A51" s="4" t="s">
        <v>200</v>
      </c>
      <c r="B51" s="5" t="n">
        <v>18890</v>
      </c>
      <c r="C51" s="5" t="n">
        <v>-31706</v>
      </c>
    </row>
    <row r="52" spans="1:3">
      <c r="A52" s="4" t="s">
        <v>201</v>
      </c>
      <c r="B52" s="5" t="n">
        <v>94</v>
      </c>
      <c r="C52" s="5" t="n">
        <v>31800</v>
      </c>
    </row>
    <row r="53" spans="1:3">
      <c r="A53" s="4" t="s">
        <v>202</v>
      </c>
      <c r="B53" s="5" t="n">
        <v>18984</v>
      </c>
      <c r="C53" s="5" t="n">
        <v>94</v>
      </c>
    </row>
    <row r="54" spans="1:3">
      <c r="A54" s="3" t="s">
        <v>203</v>
      </c>
    </row>
    <row r="55" spans="1:3">
      <c r="A55" s="4" t="s">
        <v>204</v>
      </c>
      <c r="B55" s="5" t="n">
        <v>19838</v>
      </c>
      <c r="C55" s="5" t="n">
        <v>89555</v>
      </c>
    </row>
    <row r="56" spans="1:3">
      <c r="A56" s="4" t="s">
        <v>205</v>
      </c>
      <c r="B56" s="4" t="s">
        <v>34</v>
      </c>
      <c r="C56" s="4" t="s">
        <v>34</v>
      </c>
    </row>
    <row r="57" spans="1:3">
      <c r="A57" s="3" t="s">
        <v>206</v>
      </c>
    </row>
    <row r="58" spans="1:3">
      <c r="A58" s="4" t="s">
        <v>207</v>
      </c>
      <c r="B58" s="5" t="n">
        <v>82752</v>
      </c>
      <c r="C58" s="5" t="n">
        <v>82752</v>
      </c>
    </row>
    <row r="59" spans="1:3">
      <c r="A59" s="4" t="s">
        <v>208</v>
      </c>
      <c r="B59" s="5" t="n">
        <v>437422</v>
      </c>
      <c r="C59" s="4" t="s">
        <v>34</v>
      </c>
    </row>
    <row r="60" spans="1:3">
      <c r="A60" s="4" t="s">
        <v>162</v>
      </c>
      <c r="B60" s="4" t="s">
        <v>34</v>
      </c>
      <c r="C60" s="5" t="n">
        <v>41701</v>
      </c>
    </row>
    <row r="61" spans="1:3">
      <c r="A61" s="4" t="s">
        <v>209</v>
      </c>
      <c r="B61" s="5" t="n">
        <v>94876</v>
      </c>
      <c r="C61" s="4" t="s">
        <v>34</v>
      </c>
    </row>
    <row r="62" spans="1:3">
      <c r="A62" s="4" t="s">
        <v>210</v>
      </c>
      <c r="B62" s="5" t="n">
        <v>702095</v>
      </c>
      <c r="C62" s="5" t="n">
        <v>1231669</v>
      </c>
    </row>
    <row r="63" spans="1:3">
      <c r="A63" s="4" t="s">
        <v>211</v>
      </c>
      <c r="B63" s="5" t="n">
        <v>24469</v>
      </c>
      <c r="C63" s="5" t="n">
        <v>99588</v>
      </c>
    </row>
    <row r="64" spans="1:3">
      <c r="A64" s="4" t="s">
        <v>212</v>
      </c>
      <c r="B64" s="5" t="n">
        <v>291903</v>
      </c>
      <c r="C64" s="4" t="s">
        <v>34</v>
      </c>
    </row>
    <row r="65" spans="1:3">
      <c r="A65" s="4" t="s">
        <v>213</v>
      </c>
      <c r="B65" s="4" t="s">
        <v>34</v>
      </c>
      <c r="C65" s="6" t="n">
        <v>4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37"/>
  </cols>
  <sheetData>
    <row r="1" spans="1:2">
      <c r="A1" s="1" t="s">
        <v>706</v>
      </c>
      <c r="B1" s="2" t="s">
        <v>707</v>
      </c>
    </row>
    <row r="2" spans="1:2">
      <c r="A2" s="3" t="s">
        <v>247</v>
      </c>
    </row>
    <row r="3" spans="1:2">
      <c r="A3" s="4" t="s">
        <v>708</v>
      </c>
      <c r="B3" s="5" t="n">
        <v>3000000</v>
      </c>
    </row>
    <row r="4" spans="1:2">
      <c r="A4" s="4" t="s">
        <v>709</v>
      </c>
      <c r="B4" s="6" t="n">
        <v>172228</v>
      </c>
    </row>
    <row r="5" spans="1:2">
      <c r="A5" s="4" t="s">
        <v>710</v>
      </c>
      <c r="B5" s="10" t="n">
        <v>0.03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16"/>
  </cols>
  <sheetData>
    <row r="1" spans="1:2">
      <c r="A1" s="1" t="s">
        <v>711</v>
      </c>
      <c r="B1" s="2" t="s">
        <v>1</v>
      </c>
    </row>
    <row r="2" spans="1:2">
      <c r="B2" s="2" t="s">
        <v>2</v>
      </c>
    </row>
    <row r="3" spans="1:2">
      <c r="A3" s="4" t="s">
        <v>712</v>
      </c>
    </row>
    <row r="4" spans="1:2">
      <c r="A4" s="4" t="s">
        <v>588</v>
      </c>
      <c r="B4" s="4" t="s">
        <v>713</v>
      </c>
    </row>
    <row r="5" spans="1:2">
      <c r="A5" s="4" t="s">
        <v>714</v>
      </c>
      <c r="B5" s="4" t="s">
        <v>715</v>
      </c>
    </row>
    <row r="6" spans="1:2">
      <c r="A6" s="4" t="s">
        <v>716</v>
      </c>
      <c r="B6" s="4" t="s">
        <v>34</v>
      </c>
    </row>
    <row r="7" spans="1:2">
      <c r="A7" s="4" t="s">
        <v>717</v>
      </c>
    </row>
    <row r="8" spans="1:2">
      <c r="A8" s="4" t="s">
        <v>718</v>
      </c>
      <c r="B8" s="4" t="s">
        <v>719</v>
      </c>
    </row>
    <row r="9" spans="1:2">
      <c r="A9" s="4" t="s">
        <v>720</v>
      </c>
    </row>
    <row r="10" spans="1:2">
      <c r="A10" s="4" t="s">
        <v>718</v>
      </c>
      <c r="B10" s="4" t="s">
        <v>416</v>
      </c>
    </row>
    <row r="11" spans="1:2">
      <c r="A11" s="4" t="s">
        <v>721</v>
      </c>
    </row>
    <row r="12" spans="1:2">
      <c r="A12" s="4" t="s">
        <v>588</v>
      </c>
      <c r="B12" s="4" t="s">
        <v>722</v>
      </c>
    </row>
    <row r="13" spans="1:2">
      <c r="A13" s="4" t="s">
        <v>714</v>
      </c>
      <c r="B13" s="4" t="s">
        <v>723</v>
      </c>
    </row>
    <row r="14" spans="1:2">
      <c r="A14" s="4" t="s">
        <v>716</v>
      </c>
      <c r="B14" s="4" t="s">
        <v>34</v>
      </c>
    </row>
    <row r="15" spans="1:2">
      <c r="A15" s="4" t="s">
        <v>724</v>
      </c>
    </row>
    <row r="16" spans="1:2">
      <c r="A16" s="4" t="s">
        <v>718</v>
      </c>
      <c r="B16" s="4" t="s">
        <v>725</v>
      </c>
    </row>
    <row r="17" spans="1:2">
      <c r="A17" s="4" t="s">
        <v>726</v>
      </c>
    </row>
    <row r="18" spans="1:2">
      <c r="A18" s="4" t="s">
        <v>718</v>
      </c>
      <c r="B18" s="4" t="s">
        <v>7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4" t="s">
        <v>729</v>
      </c>
      <c r="B2" s="6" t="n">
        <v>160656</v>
      </c>
      <c r="C2" s="4" t="s">
        <v>34</v>
      </c>
    </row>
    <row r="3" spans="1:3">
      <c r="A3" s="4" t="s">
        <v>730</v>
      </c>
    </row>
    <row r="4" spans="1:3">
      <c r="A4" s="4" t="s">
        <v>729</v>
      </c>
      <c r="B4" s="5" t="n">
        <v>74369</v>
      </c>
    </row>
    <row r="5" spans="1:3">
      <c r="A5" s="4" t="s">
        <v>731</v>
      </c>
      <c r="B5" s="5" t="n">
        <v>86287</v>
      </c>
    </row>
    <row r="6" spans="1:3">
      <c r="A6" s="4" t="s">
        <v>128</v>
      </c>
      <c r="B6" s="5" t="n">
        <v>160656</v>
      </c>
    </row>
    <row r="7" spans="1:3">
      <c r="A7" s="4" t="s">
        <v>732</v>
      </c>
    </row>
    <row r="8" spans="1:3">
      <c r="A8" s="4" t="s">
        <v>729</v>
      </c>
      <c r="B8" s="4" t="s">
        <v>34</v>
      </c>
    </row>
    <row r="9" spans="1:3">
      <c r="A9" s="4" t="s">
        <v>731</v>
      </c>
      <c r="B9" s="4" t="s">
        <v>34</v>
      </c>
    </row>
    <row r="10" spans="1:3">
      <c r="A10" s="4" t="s">
        <v>128</v>
      </c>
      <c r="B10" s="4" t="s">
        <v>34</v>
      </c>
    </row>
    <row r="11" spans="1:3">
      <c r="A11" s="4" t="s">
        <v>733</v>
      </c>
    </row>
    <row r="12" spans="1:3">
      <c r="A12" s="4" t="s">
        <v>729</v>
      </c>
      <c r="B12" s="4" t="s">
        <v>34</v>
      </c>
    </row>
    <row r="13" spans="1:3">
      <c r="A13" s="4" t="s">
        <v>731</v>
      </c>
      <c r="B13" s="4" t="s">
        <v>34</v>
      </c>
    </row>
    <row r="14" spans="1:3">
      <c r="A14" s="4" t="s">
        <v>128</v>
      </c>
      <c r="B14" s="4" t="s">
        <v>34</v>
      </c>
    </row>
    <row r="15" spans="1:3">
      <c r="A15" s="4" t="s">
        <v>734</v>
      </c>
    </row>
    <row r="16" spans="1:3">
      <c r="A16" s="4" t="s">
        <v>729</v>
      </c>
      <c r="B16" s="5" t="n">
        <v>74369</v>
      </c>
    </row>
    <row r="17" spans="1:3">
      <c r="A17" s="4" t="s">
        <v>731</v>
      </c>
      <c r="B17" s="5" t="n">
        <v>86287</v>
      </c>
    </row>
    <row r="18" spans="1:3">
      <c r="A18" s="4" t="s">
        <v>128</v>
      </c>
      <c r="B18" s="6" t="n">
        <v>1606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395</v>
      </c>
    </row>
    <row r="3" spans="1:2">
      <c r="A3" s="4" t="s">
        <v>736</v>
      </c>
      <c r="B3" s="4" t="s">
        <v>34</v>
      </c>
    </row>
    <row r="4" spans="1:2">
      <c r="A4" s="4" t="s">
        <v>737</v>
      </c>
      <c r="B4" s="5" t="n">
        <v>543583</v>
      </c>
    </row>
    <row r="5" spans="1:2">
      <c r="A5" s="4" t="s">
        <v>738</v>
      </c>
      <c r="B5" s="5" t="n">
        <v>-94876</v>
      </c>
    </row>
    <row r="6" spans="1:2">
      <c r="A6" s="4" t="s">
        <v>739</v>
      </c>
      <c r="B6" s="5" t="n">
        <v>-288051</v>
      </c>
    </row>
    <row r="7" spans="1:2">
      <c r="A7" s="4" t="s">
        <v>740</v>
      </c>
      <c r="B7" s="6" t="n">
        <v>1606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1</v>
      </c>
      <c r="B1" s="2" t="s">
        <v>1</v>
      </c>
    </row>
    <row r="2" spans="1:3">
      <c r="B2" s="2" t="s">
        <v>2</v>
      </c>
      <c r="C2" s="2" t="s">
        <v>30</v>
      </c>
    </row>
    <row r="3" spans="1:3">
      <c r="A3" s="4" t="s">
        <v>73</v>
      </c>
    </row>
    <row r="4" spans="1:3">
      <c r="A4" s="3" t="s">
        <v>76</v>
      </c>
    </row>
    <row r="5" spans="1:3">
      <c r="A5" s="4" t="s">
        <v>742</v>
      </c>
      <c r="B5" s="5" t="n">
        <v>6</v>
      </c>
      <c r="C5" s="5" t="n">
        <v>6</v>
      </c>
    </row>
    <row r="6" spans="1:3">
      <c r="A6" s="4" t="s">
        <v>743</v>
      </c>
      <c r="B6" s="4" t="s">
        <v>672</v>
      </c>
    </row>
    <row r="7" spans="1:3">
      <c r="A7" s="4" t="s">
        <v>744</v>
      </c>
      <c r="B7" s="6" t="n">
        <v>25000</v>
      </c>
      <c r="C7" s="6" t="n">
        <v>25000</v>
      </c>
    </row>
    <row r="8" spans="1:3">
      <c r="A8" s="4" t="s">
        <v>745</v>
      </c>
      <c r="B8" s="5" t="n">
        <v>24000</v>
      </c>
      <c r="C8" s="5" t="n">
        <v>24000</v>
      </c>
    </row>
    <row r="9" spans="1:3">
      <c r="A9" s="4" t="s">
        <v>746</v>
      </c>
      <c r="B9" s="6" t="n">
        <v>1120994</v>
      </c>
      <c r="C9" s="6" t="n">
        <v>1098494</v>
      </c>
    </row>
    <row r="10" spans="1:3">
      <c r="A10" s="4" t="s">
        <v>747</v>
      </c>
      <c r="B10" s="6" t="n">
        <v>3750</v>
      </c>
    </row>
    <row r="11" spans="1:3">
      <c r="A11" s="4" t="s">
        <v>74</v>
      </c>
    </row>
    <row r="12" spans="1:3">
      <c r="A12" s="3" t="s">
        <v>76</v>
      </c>
    </row>
    <row r="13" spans="1:3">
      <c r="A13" s="4" t="s">
        <v>742</v>
      </c>
      <c r="B13" s="5" t="n">
        <v>241</v>
      </c>
      <c r="C13" s="5" t="n">
        <v>241</v>
      </c>
    </row>
    <row r="14" spans="1:3">
      <c r="A14" s="4" t="s">
        <v>743</v>
      </c>
      <c r="B14" s="4" t="s">
        <v>575</v>
      </c>
    </row>
    <row r="15" spans="1:3">
      <c r="A15" s="4" t="s">
        <v>744</v>
      </c>
      <c r="B15" s="6" t="n">
        <v>2500</v>
      </c>
      <c r="C15" s="6" t="n">
        <v>2500</v>
      </c>
    </row>
    <row r="16" spans="1:3">
      <c r="A16" s="4" t="s">
        <v>745</v>
      </c>
      <c r="B16" s="5" t="n">
        <v>835</v>
      </c>
      <c r="C16" s="5" t="n">
        <v>835</v>
      </c>
    </row>
    <row r="17" spans="1:3">
      <c r="A17" s="4" t="s">
        <v>746</v>
      </c>
      <c r="B17" s="6" t="n">
        <v>2095269</v>
      </c>
      <c r="C17" s="6" t="n">
        <v>2035017</v>
      </c>
    </row>
    <row r="18" spans="1:3">
      <c r="A18" s="4" t="s">
        <v>747</v>
      </c>
      <c r="B18" s="6" t="n">
        <v>250</v>
      </c>
    </row>
    <row r="19" spans="1:3">
      <c r="A19" s="4" t="s">
        <v>748</v>
      </c>
    </row>
    <row r="20" spans="1:3">
      <c r="A20" s="3" t="s">
        <v>76</v>
      </c>
    </row>
    <row r="21" spans="1:3">
      <c r="A21" s="4" t="s">
        <v>744</v>
      </c>
      <c r="B21" s="6" t="n">
        <v>27500</v>
      </c>
      <c r="C21" s="5" t="n">
        <v>27500</v>
      </c>
    </row>
    <row r="22" spans="1:3">
      <c r="A22" s="4" t="s">
        <v>749</v>
      </c>
    </row>
    <row r="23" spans="1:3">
      <c r="A23" s="3" t="s">
        <v>76</v>
      </c>
    </row>
    <row r="24" spans="1:3">
      <c r="A24" s="4" t="s">
        <v>744</v>
      </c>
      <c r="B24" s="6" t="n">
        <v>3000</v>
      </c>
      <c r="C24" s="6" t="n">
        <v>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50</v>
      </c>
      <c r="B1" s="2" t="s">
        <v>510</v>
      </c>
      <c r="E1" s="2" t="s">
        <v>1</v>
      </c>
    </row>
    <row r="2" spans="1:7">
      <c r="B2" s="2" t="s">
        <v>751</v>
      </c>
      <c r="C2" s="2" t="s">
        <v>647</v>
      </c>
      <c r="D2" s="2" t="s">
        <v>752</v>
      </c>
      <c r="E2" s="2" t="s">
        <v>2</v>
      </c>
      <c r="F2" s="2" t="s">
        <v>30</v>
      </c>
      <c r="G2" s="2" t="s">
        <v>753</v>
      </c>
    </row>
    <row r="3" spans="1:7">
      <c r="A3" s="3" t="s">
        <v>76</v>
      </c>
    </row>
    <row r="4" spans="1:7">
      <c r="A4" s="4" t="s">
        <v>78</v>
      </c>
      <c r="E4" s="5" t="n">
        <v>300000000</v>
      </c>
      <c r="F4" s="5" t="n">
        <v>300000000</v>
      </c>
    </row>
    <row r="5" spans="1:7">
      <c r="A5" s="4" t="s">
        <v>77</v>
      </c>
      <c r="E5" s="7" t="n">
        <v>0.01</v>
      </c>
      <c r="F5" s="7" t="n">
        <v>0.01</v>
      </c>
    </row>
    <row r="6" spans="1:7">
      <c r="A6" s="4" t="s">
        <v>754</v>
      </c>
      <c r="E6" s="6" t="n">
        <v>437422</v>
      </c>
    </row>
    <row r="7" spans="1:7">
      <c r="A7" s="4" t="s">
        <v>755</v>
      </c>
      <c r="D7" s="6" t="n">
        <v>50000</v>
      </c>
    </row>
    <row r="8" spans="1:7">
      <c r="A8" s="4" t="s">
        <v>756</v>
      </c>
      <c r="D8" s="5" t="n">
        <v>434782</v>
      </c>
    </row>
    <row r="9" spans="1:7">
      <c r="A9" s="4" t="s">
        <v>757</v>
      </c>
      <c r="E9" s="5" t="n">
        <v>1000000</v>
      </c>
    </row>
    <row r="10" spans="1:7">
      <c r="A10" s="4" t="s">
        <v>758</v>
      </c>
      <c r="E10" s="5" t="n">
        <v>9044153</v>
      </c>
    </row>
    <row r="11" spans="1:7">
      <c r="A11" s="4" t="s">
        <v>759</v>
      </c>
      <c r="E11" s="6" t="n">
        <v>437422</v>
      </c>
    </row>
    <row r="12" spans="1:7">
      <c r="A12" s="4" t="s">
        <v>562</v>
      </c>
      <c r="D12" s="4" t="s">
        <v>563</v>
      </c>
    </row>
    <row r="13" spans="1:7">
      <c r="A13" s="4" t="s">
        <v>760</v>
      </c>
      <c r="D13" s="6" t="n">
        <v>645000</v>
      </c>
    </row>
    <row r="14" spans="1:7">
      <c r="A14" s="4" t="s">
        <v>417</v>
      </c>
    </row>
    <row r="15" spans="1:7">
      <c r="A15" s="3" t="s">
        <v>76</v>
      </c>
    </row>
    <row r="16" spans="1:7">
      <c r="A16" s="4" t="s">
        <v>761</v>
      </c>
      <c r="E16" s="8" t="n">
        <v>0.045</v>
      </c>
    </row>
    <row r="17" spans="1:7">
      <c r="A17" s="4" t="s">
        <v>419</v>
      </c>
    </row>
    <row r="18" spans="1:7">
      <c r="A18" s="3" t="s">
        <v>76</v>
      </c>
    </row>
    <row r="19" spans="1:7">
      <c r="A19" s="4" t="s">
        <v>761</v>
      </c>
      <c r="E19" s="8" t="n">
        <v>0.115</v>
      </c>
    </row>
    <row r="20" spans="1:7">
      <c r="A20" s="4" t="s">
        <v>435</v>
      </c>
    </row>
    <row r="21" spans="1:7">
      <c r="A21" s="3" t="s">
        <v>76</v>
      </c>
    </row>
    <row r="22" spans="1:7">
      <c r="A22" s="4" t="s">
        <v>757</v>
      </c>
      <c r="F22" s="5" t="n">
        <v>500000</v>
      </c>
    </row>
    <row r="23" spans="1:7">
      <c r="A23" s="4" t="s">
        <v>762</v>
      </c>
      <c r="F23" s="6" t="n">
        <v>1000000</v>
      </c>
    </row>
    <row r="24" spans="1:7">
      <c r="A24" s="4" t="s">
        <v>381</v>
      </c>
    </row>
    <row r="25" spans="1:7">
      <c r="A25" s="3" t="s">
        <v>76</v>
      </c>
    </row>
    <row r="26" spans="1:7">
      <c r="A26" s="4" t="s">
        <v>78</v>
      </c>
      <c r="E26" s="5" t="n">
        <v>250000000</v>
      </c>
    </row>
    <row r="27" spans="1:7">
      <c r="A27" s="4" t="s">
        <v>763</v>
      </c>
      <c r="G27" s="6" t="n">
        <v>10</v>
      </c>
    </row>
    <row r="28" spans="1:7">
      <c r="A28" s="4" t="s">
        <v>764</v>
      </c>
      <c r="E28" s="5" t="n">
        <v>9635389</v>
      </c>
      <c r="G28" s="5" t="n">
        <v>80000000</v>
      </c>
    </row>
    <row r="29" spans="1:7">
      <c r="A29" s="4" t="s">
        <v>765</v>
      </c>
      <c r="B29" s="5" t="n">
        <v>6000000</v>
      </c>
    </row>
    <row r="30" spans="1:7">
      <c r="A30" s="4" t="s">
        <v>766</v>
      </c>
      <c r="B30" s="6" t="n">
        <v>277103</v>
      </c>
    </row>
    <row r="31" spans="1:7">
      <c r="A31" s="4" t="s">
        <v>754</v>
      </c>
      <c r="C31" s="6" t="n">
        <v>2589941</v>
      </c>
      <c r="E31" s="6" t="n">
        <v>23852741</v>
      </c>
    </row>
    <row r="32" spans="1:7">
      <c r="A32" s="4" t="s">
        <v>767</v>
      </c>
      <c r="B32" s="10" t="n">
        <v>0.0468</v>
      </c>
      <c r="C32" s="10" t="n">
        <v>0.0468</v>
      </c>
      <c r="E32" s="10" t="n">
        <v>0.0468</v>
      </c>
    </row>
    <row r="33" spans="1:7">
      <c r="A33" s="4" t="s">
        <v>538</v>
      </c>
      <c r="C33" s="6" t="n">
        <v>161644</v>
      </c>
    </row>
    <row r="34" spans="1:7">
      <c r="A34" s="4" t="s">
        <v>768</v>
      </c>
      <c r="E34" s="5" t="n">
        <v>21262800</v>
      </c>
      <c r="F34" s="5" t="n">
        <v>21262800</v>
      </c>
    </row>
    <row r="35" spans="1:7">
      <c r="A35" s="4" t="s">
        <v>755</v>
      </c>
      <c r="C35" s="5" t="n">
        <v>445000</v>
      </c>
    </row>
    <row r="36" spans="1:7">
      <c r="A36" s="4" t="s">
        <v>769</v>
      </c>
      <c r="E36" s="6" t="n">
        <v>3500000</v>
      </c>
    </row>
    <row r="37" spans="1:7">
      <c r="A37" s="4" t="s">
        <v>770</v>
      </c>
      <c r="C37" s="6" t="n">
        <v>121209</v>
      </c>
    </row>
    <row r="38" spans="1:7">
      <c r="A38" s="4" t="s">
        <v>445</v>
      </c>
      <c r="E38" s="4" t="s">
        <v>425</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6"/>
    <col customWidth="1" max="13" min="13" width="16"/>
    <col customWidth="1" max="14" min="14" width="14"/>
    <col customWidth="1" max="15" min="15" width="14"/>
    <col customWidth="1" max="16" min="16" width="13"/>
  </cols>
  <sheetData>
    <row r="1" spans="1:16">
      <c r="A1" s="1" t="s">
        <v>771</v>
      </c>
      <c r="B1" s="2" t="s">
        <v>510</v>
      </c>
      <c r="L1" s="2" t="s">
        <v>1</v>
      </c>
    </row>
    <row r="2" spans="1:16">
      <c r="B2" s="2" t="s">
        <v>772</v>
      </c>
      <c r="C2" s="2" t="s">
        <v>773</v>
      </c>
      <c r="D2" s="2" t="s">
        <v>774</v>
      </c>
      <c r="E2" s="2" t="s">
        <v>647</v>
      </c>
      <c r="F2" s="2" t="s">
        <v>775</v>
      </c>
      <c r="G2" s="2" t="s">
        <v>408</v>
      </c>
      <c r="H2" s="2" t="s">
        <v>776</v>
      </c>
      <c r="I2" s="2" t="s">
        <v>777</v>
      </c>
      <c r="J2" s="2" t="s">
        <v>778</v>
      </c>
      <c r="K2" s="2" t="s">
        <v>752</v>
      </c>
      <c r="L2" s="2" t="s">
        <v>2</v>
      </c>
      <c r="M2" s="2" t="s">
        <v>30</v>
      </c>
      <c r="N2" s="2" t="s">
        <v>779</v>
      </c>
      <c r="O2" s="2" t="s">
        <v>780</v>
      </c>
      <c r="P2" s="2" t="s">
        <v>781</v>
      </c>
    </row>
    <row r="3" spans="1:16">
      <c r="A3" s="3" t="s">
        <v>365</v>
      </c>
    </row>
    <row r="4" spans="1:16">
      <c r="A4" s="4" t="s">
        <v>782</v>
      </c>
      <c r="L4" s="6" t="n">
        <v>1157432</v>
      </c>
      <c r="M4" s="6" t="n">
        <v>472969</v>
      </c>
    </row>
    <row r="5" spans="1:16">
      <c r="A5" s="4" t="s">
        <v>783</v>
      </c>
      <c r="L5" s="6" t="n">
        <v>26710</v>
      </c>
    </row>
    <row r="6" spans="1:16">
      <c r="A6" s="4" t="s">
        <v>784</v>
      </c>
      <c r="L6" s="4" t="s">
        <v>785</v>
      </c>
    </row>
    <row r="7" spans="1:16">
      <c r="A7" s="4" t="s">
        <v>147</v>
      </c>
      <c r="L7" s="6" t="n">
        <v>437422</v>
      </c>
    </row>
    <row r="8" spans="1:16">
      <c r="A8" s="4" t="s">
        <v>561</v>
      </c>
      <c r="L8" s="6" t="n">
        <v>6544737</v>
      </c>
      <c r="M8" s="5" t="n">
        <v>5662900</v>
      </c>
    </row>
    <row r="9" spans="1:16">
      <c r="A9" s="4" t="s">
        <v>760</v>
      </c>
      <c r="K9" s="6" t="n">
        <v>645000</v>
      </c>
    </row>
    <row r="10" spans="1:16">
      <c r="A10" s="4" t="s">
        <v>417</v>
      </c>
    </row>
    <row r="11" spans="1:16">
      <c r="A11" s="3" t="s">
        <v>365</v>
      </c>
    </row>
    <row r="12" spans="1:16">
      <c r="A12" s="4" t="s">
        <v>786</v>
      </c>
      <c r="L12" s="8" t="n">
        <v>0.045</v>
      </c>
    </row>
    <row r="13" spans="1:16">
      <c r="A13" s="4" t="s">
        <v>419</v>
      </c>
    </row>
    <row r="14" spans="1:16">
      <c r="A14" s="3" t="s">
        <v>365</v>
      </c>
    </row>
    <row r="15" spans="1:16">
      <c r="A15" s="4" t="s">
        <v>786</v>
      </c>
      <c r="L15" s="8" t="n">
        <v>0.115</v>
      </c>
    </row>
    <row r="16" spans="1:16">
      <c r="A16" s="4" t="s">
        <v>381</v>
      </c>
    </row>
    <row r="17" spans="1:16">
      <c r="A17" s="3" t="s">
        <v>365</v>
      </c>
    </row>
    <row r="18" spans="1:16">
      <c r="A18" s="4" t="s">
        <v>787</v>
      </c>
      <c r="B18" s="8" t="n">
        <v>0.045</v>
      </c>
    </row>
    <row r="19" spans="1:16">
      <c r="A19" s="4" t="s">
        <v>788</v>
      </c>
      <c r="B19" s="6" t="n">
        <v>197111</v>
      </c>
    </row>
    <row r="20" spans="1:16">
      <c r="A20" s="4" t="s">
        <v>789</v>
      </c>
      <c r="B20" s="5" t="n">
        <v>10916684</v>
      </c>
    </row>
    <row r="21" spans="1:16">
      <c r="A21" s="4" t="s">
        <v>790</v>
      </c>
      <c r="B21" s="6" t="n">
        <v>197111</v>
      </c>
    </row>
    <row r="22" spans="1:16">
      <c r="A22" s="4" t="s">
        <v>791</v>
      </c>
    </row>
    <row r="23" spans="1:16">
      <c r="A23" s="3" t="s">
        <v>365</v>
      </c>
    </row>
    <row r="24" spans="1:16">
      <c r="A24" s="4" t="s">
        <v>792</v>
      </c>
      <c r="B24" s="7" t="n">
        <v>0.17</v>
      </c>
    </row>
    <row r="25" spans="1:16">
      <c r="A25" s="4" t="s">
        <v>793</v>
      </c>
    </row>
    <row r="26" spans="1:16">
      <c r="A26" s="3" t="s">
        <v>365</v>
      </c>
    </row>
    <row r="27" spans="1:16">
      <c r="A27" s="4" t="s">
        <v>792</v>
      </c>
      <c r="B27" s="7" t="n">
        <v>0.42</v>
      </c>
    </row>
    <row r="28" spans="1:16">
      <c r="A28" s="4" t="s">
        <v>794</v>
      </c>
    </row>
    <row r="29" spans="1:16">
      <c r="A29" s="3" t="s">
        <v>365</v>
      </c>
    </row>
    <row r="30" spans="1:16">
      <c r="A30" s="4" t="s">
        <v>795</v>
      </c>
      <c r="D30" s="6" t="n">
        <v>77827</v>
      </c>
      <c r="E30" s="6" t="n">
        <v>142606</v>
      </c>
    </row>
    <row r="31" spans="1:16">
      <c r="A31" s="4" t="s">
        <v>796</v>
      </c>
      <c r="D31" s="5" t="n">
        <v>1709401</v>
      </c>
      <c r="E31" s="5" t="n">
        <v>3132991</v>
      </c>
    </row>
    <row r="32" spans="1:16">
      <c r="A32" s="4" t="s">
        <v>760</v>
      </c>
      <c r="E32" s="6" t="n">
        <v>146624</v>
      </c>
    </row>
    <row r="33" spans="1:16">
      <c r="A33" s="4" t="s">
        <v>787</v>
      </c>
      <c r="D33" s="10" t="n">
        <v>0.0468</v>
      </c>
      <c r="E33" s="10" t="n">
        <v>0.0468</v>
      </c>
    </row>
    <row r="34" spans="1:16">
      <c r="A34" s="4" t="s">
        <v>797</v>
      </c>
    </row>
    <row r="35" spans="1:16">
      <c r="A35" s="3" t="s">
        <v>365</v>
      </c>
    </row>
    <row r="36" spans="1:16">
      <c r="A36" s="4" t="s">
        <v>798</v>
      </c>
      <c r="C36" s="5" t="n">
        <v>6300000</v>
      </c>
    </row>
    <row r="37" spans="1:16">
      <c r="A37" s="4" t="s">
        <v>795</v>
      </c>
      <c r="C37" s="6" t="n">
        <v>114770</v>
      </c>
      <c r="D37" s="6" t="n">
        <v>802252</v>
      </c>
    </row>
    <row r="38" spans="1:16">
      <c r="A38" s="4" t="s">
        <v>799</v>
      </c>
      <c r="C38" s="4" t="s">
        <v>800</v>
      </c>
    </row>
    <row r="39" spans="1:16">
      <c r="A39" s="4" t="s">
        <v>786</v>
      </c>
      <c r="N39" s="8" t="n">
        <v>0.115</v>
      </c>
    </row>
    <row r="40" spans="1:16">
      <c r="A40" s="4" t="s">
        <v>796</v>
      </c>
      <c r="D40" s="5" t="n">
        <v>17500000</v>
      </c>
    </row>
    <row r="41" spans="1:16">
      <c r="A41" s="4" t="s">
        <v>787</v>
      </c>
      <c r="C41" s="8" t="n">
        <v>0.045</v>
      </c>
      <c r="D41" s="10" t="n">
        <v>0.0468</v>
      </c>
    </row>
    <row r="42" spans="1:16">
      <c r="A42" s="4" t="s">
        <v>788</v>
      </c>
      <c r="C42" s="6" t="n">
        <v>22659</v>
      </c>
    </row>
    <row r="43" spans="1:16">
      <c r="A43" s="4" t="s">
        <v>801</v>
      </c>
    </row>
    <row r="44" spans="1:16">
      <c r="A44" s="3" t="s">
        <v>365</v>
      </c>
    </row>
    <row r="45" spans="1:16">
      <c r="A45" s="4" t="s">
        <v>782</v>
      </c>
      <c r="L45" s="6" t="n">
        <v>49287</v>
      </c>
      <c r="M45" s="6" t="n">
        <v>50457</v>
      </c>
    </row>
    <row r="46" spans="1:16">
      <c r="A46" s="4" t="s">
        <v>798</v>
      </c>
      <c r="M46" s="5" t="n">
        <v>2200000</v>
      </c>
    </row>
    <row r="47" spans="1:16">
      <c r="A47" s="4" t="s">
        <v>795</v>
      </c>
      <c r="M47" s="6" t="n">
        <v>99744</v>
      </c>
    </row>
    <row r="48" spans="1:16">
      <c r="A48" s="4" t="s">
        <v>802</v>
      </c>
      <c r="M48" s="4" t="s">
        <v>725</v>
      </c>
    </row>
    <row r="49" spans="1:16">
      <c r="A49" s="4" t="s">
        <v>787</v>
      </c>
      <c r="M49" s="8" t="n">
        <v>0.046</v>
      </c>
    </row>
    <row r="50" spans="1:16">
      <c r="A50" s="4" t="s">
        <v>803</v>
      </c>
    </row>
    <row r="51" spans="1:16">
      <c r="A51" s="3" t="s">
        <v>365</v>
      </c>
    </row>
    <row r="52" spans="1:16">
      <c r="A52" s="4" t="s">
        <v>804</v>
      </c>
      <c r="M52" s="5" t="n">
        <v>1200000</v>
      </c>
    </row>
    <row r="53" spans="1:16">
      <c r="A53" s="4" t="s">
        <v>805</v>
      </c>
    </row>
    <row r="54" spans="1:16">
      <c r="A54" s="3" t="s">
        <v>365</v>
      </c>
    </row>
    <row r="55" spans="1:16">
      <c r="A55" s="4" t="s">
        <v>804</v>
      </c>
      <c r="M55" s="5" t="n">
        <v>1000000</v>
      </c>
    </row>
    <row r="56" spans="1:16">
      <c r="A56" s="4" t="s">
        <v>374</v>
      </c>
    </row>
    <row r="57" spans="1:16">
      <c r="A57" s="3" t="s">
        <v>365</v>
      </c>
    </row>
    <row r="58" spans="1:16">
      <c r="A58" s="4" t="s">
        <v>798</v>
      </c>
      <c r="M58" s="5" t="n">
        <v>666667</v>
      </c>
    </row>
    <row r="59" spans="1:16">
      <c r="A59" s="4" t="s">
        <v>795</v>
      </c>
      <c r="M59" s="6" t="n">
        <v>25491</v>
      </c>
    </row>
    <row r="60" spans="1:16">
      <c r="A60" s="4" t="s">
        <v>802</v>
      </c>
      <c r="M60" s="4" t="s">
        <v>725</v>
      </c>
    </row>
    <row r="61" spans="1:16">
      <c r="A61" s="4" t="s">
        <v>799</v>
      </c>
      <c r="M61" s="4" t="s">
        <v>416</v>
      </c>
    </row>
    <row r="62" spans="1:16">
      <c r="A62" s="4" t="s">
        <v>787</v>
      </c>
      <c r="M62" s="7" t="n">
        <v>0.12</v>
      </c>
    </row>
    <row r="63" spans="1:16">
      <c r="A63" s="4" t="s">
        <v>806</v>
      </c>
    </row>
    <row r="64" spans="1:16">
      <c r="A64" s="3" t="s">
        <v>365</v>
      </c>
    </row>
    <row r="65" spans="1:16">
      <c r="A65" s="4" t="s">
        <v>807</v>
      </c>
      <c r="P65" s="5" t="n">
        <v>30000000</v>
      </c>
    </row>
    <row r="66" spans="1:16">
      <c r="A66" s="4" t="s">
        <v>808</v>
      </c>
      <c r="L66" s="5" t="n">
        <v>22632176</v>
      </c>
      <c r="M66" s="5" t="n">
        <v>22949120</v>
      </c>
    </row>
    <row r="67" spans="1:16">
      <c r="A67" s="4" t="s">
        <v>809</v>
      </c>
    </row>
    <row r="68" spans="1:16">
      <c r="A68" s="3" t="s">
        <v>365</v>
      </c>
    </row>
    <row r="69" spans="1:16">
      <c r="A69" s="4" t="s">
        <v>796</v>
      </c>
      <c r="L69" s="5" t="n">
        <v>17500000</v>
      </c>
    </row>
    <row r="70" spans="1:16">
      <c r="A70" s="4" t="s">
        <v>810</v>
      </c>
      <c r="L70" s="5" t="n">
        <v>7042392</v>
      </c>
    </row>
    <row r="71" spans="1:16">
      <c r="A71" s="4" t="s">
        <v>811</v>
      </c>
    </row>
    <row r="72" spans="1:16">
      <c r="A72" s="3" t="s">
        <v>365</v>
      </c>
    </row>
    <row r="73" spans="1:16">
      <c r="A73" s="4" t="s">
        <v>147</v>
      </c>
      <c r="D73" s="6" t="n">
        <v>35000000</v>
      </c>
    </row>
    <row r="74" spans="1:16">
      <c r="A74" s="4" t="s">
        <v>812</v>
      </c>
    </row>
    <row r="75" spans="1:16">
      <c r="A75" s="3" t="s">
        <v>365</v>
      </c>
    </row>
    <row r="76" spans="1:16">
      <c r="A76" s="4" t="s">
        <v>799</v>
      </c>
      <c r="J76" s="4" t="s">
        <v>416</v>
      </c>
    </row>
    <row r="77" spans="1:16">
      <c r="A77" s="4" t="s">
        <v>813</v>
      </c>
      <c r="J77" s="8" t="n">
        <v>0.115</v>
      </c>
    </row>
    <row r="78" spans="1:16">
      <c r="A78" s="4" t="s">
        <v>814</v>
      </c>
      <c r="J78" s="5" t="n">
        <v>434782</v>
      </c>
    </row>
    <row r="79" spans="1:16">
      <c r="A79" s="4" t="s">
        <v>815</v>
      </c>
      <c r="J79" s="6" t="n">
        <v>47826</v>
      </c>
    </row>
    <row r="80" spans="1:16">
      <c r="A80" s="4" t="s">
        <v>816</v>
      </c>
      <c r="J80" s="5" t="n">
        <v>312500</v>
      </c>
    </row>
    <row r="81" spans="1:16">
      <c r="A81" s="4" t="s">
        <v>786</v>
      </c>
      <c r="J81" s="8" t="n">
        <v>0.115</v>
      </c>
    </row>
    <row r="82" spans="1:16">
      <c r="A82" s="4" t="s">
        <v>817</v>
      </c>
    </row>
    <row r="83" spans="1:16">
      <c r="A83" s="3" t="s">
        <v>365</v>
      </c>
    </row>
    <row r="84" spans="1:16">
      <c r="A84" s="4" t="s">
        <v>799</v>
      </c>
      <c r="F84" s="4" t="s">
        <v>416</v>
      </c>
      <c r="M84" s="4" t="s">
        <v>416</v>
      </c>
    </row>
    <row r="85" spans="1:16">
      <c r="A85" s="4" t="s">
        <v>813</v>
      </c>
      <c r="F85" s="8" t="n">
        <v>0.115</v>
      </c>
      <c r="M85" s="8" t="n">
        <v>0.115</v>
      </c>
    </row>
    <row r="86" spans="1:16">
      <c r="A86" s="4" t="s">
        <v>816</v>
      </c>
      <c r="F86" s="5" t="n">
        <v>2173913</v>
      </c>
      <c r="M86" s="5" t="n">
        <v>2173913</v>
      </c>
    </row>
    <row r="87" spans="1:16">
      <c r="A87" s="4" t="s">
        <v>818</v>
      </c>
      <c r="F87" s="4" t="s">
        <v>575</v>
      </c>
    </row>
    <row r="88" spans="1:16">
      <c r="A88" s="4" t="s">
        <v>819</v>
      </c>
      <c r="M88" s="6" t="n">
        <v>12500</v>
      </c>
    </row>
    <row r="89" spans="1:16">
      <c r="A89" s="4" t="s">
        <v>577</v>
      </c>
      <c r="M89" s="4" t="s">
        <v>820</v>
      </c>
    </row>
    <row r="90" spans="1:16">
      <c r="A90" s="4" t="s">
        <v>786</v>
      </c>
      <c r="F90" s="8" t="n">
        <v>0.115</v>
      </c>
      <c r="M90" s="8" t="n">
        <v>0.115</v>
      </c>
    </row>
    <row r="91" spans="1:16">
      <c r="A91" s="4" t="s">
        <v>821</v>
      </c>
    </row>
    <row r="92" spans="1:16">
      <c r="A92" s="3" t="s">
        <v>365</v>
      </c>
    </row>
    <row r="93" spans="1:16">
      <c r="A93" s="4" t="s">
        <v>799</v>
      </c>
      <c r="G93" s="4" t="s">
        <v>416</v>
      </c>
      <c r="H93" s="4" t="s">
        <v>416</v>
      </c>
      <c r="J93" s="4" t="s">
        <v>416</v>
      </c>
    </row>
    <row r="94" spans="1:16">
      <c r="A94" s="4" t="s">
        <v>813</v>
      </c>
      <c r="G94" s="8" t="n">
        <v>0.115</v>
      </c>
      <c r="H94" s="8" t="n">
        <v>0.115</v>
      </c>
      <c r="J94" s="8" t="n">
        <v>0.115</v>
      </c>
    </row>
    <row r="95" spans="1:16">
      <c r="A95" s="4" t="s">
        <v>816</v>
      </c>
      <c r="G95" s="5" t="n">
        <v>4347826</v>
      </c>
      <c r="H95" s="5" t="n">
        <v>4347826</v>
      </c>
      <c r="J95" s="5" t="n">
        <v>4347826</v>
      </c>
    </row>
    <row r="96" spans="1:16">
      <c r="A96" s="4" t="s">
        <v>818</v>
      </c>
      <c r="G96" s="4" t="s">
        <v>575</v>
      </c>
      <c r="H96" s="4" t="s">
        <v>575</v>
      </c>
      <c r="J96" s="4" t="s">
        <v>575</v>
      </c>
    </row>
    <row r="97" spans="1:16">
      <c r="A97" s="4" t="s">
        <v>786</v>
      </c>
      <c r="G97" s="8" t="n">
        <v>0.115</v>
      </c>
      <c r="H97" s="8" t="n">
        <v>0.115</v>
      </c>
      <c r="J97" s="8" t="n">
        <v>0.115</v>
      </c>
    </row>
    <row r="98" spans="1:16">
      <c r="A98" s="4" t="s">
        <v>635</v>
      </c>
    </row>
    <row r="99" spans="1:16">
      <c r="A99" s="3" t="s">
        <v>365</v>
      </c>
    </row>
    <row r="100" spans="1:16">
      <c r="A100" s="4" t="s">
        <v>795</v>
      </c>
      <c r="L100" s="6" t="n">
        <v>43306</v>
      </c>
    </row>
    <row r="101" spans="1:16">
      <c r="A101" s="4" t="s">
        <v>799</v>
      </c>
      <c r="I101" s="4" t="s">
        <v>416</v>
      </c>
      <c r="L101" s="4" t="s">
        <v>416</v>
      </c>
    </row>
    <row r="102" spans="1:16">
      <c r="A102" s="4" t="s">
        <v>813</v>
      </c>
      <c r="I102" s="8" t="n">
        <v>0.115</v>
      </c>
      <c r="K102" s="8" t="n">
        <v>0.115</v>
      </c>
    </row>
    <row r="103" spans="1:16">
      <c r="A103" s="4" t="s">
        <v>822</v>
      </c>
      <c r="K103" s="6" t="n">
        <v>1250000</v>
      </c>
    </row>
    <row r="104" spans="1:16">
      <c r="A104" s="4" t="s">
        <v>823</v>
      </c>
      <c r="K104" s="6" t="n">
        <v>250000</v>
      </c>
    </row>
    <row r="105" spans="1:16">
      <c r="A105" s="4" t="s">
        <v>816</v>
      </c>
      <c r="I105" s="5" t="n">
        <v>1000000</v>
      </c>
      <c r="K105" s="5" t="n">
        <v>4347826</v>
      </c>
    </row>
    <row r="106" spans="1:16">
      <c r="A106" s="4" t="s">
        <v>818</v>
      </c>
      <c r="I106" s="4" t="s">
        <v>598</v>
      </c>
      <c r="K106" s="4" t="s">
        <v>575</v>
      </c>
    </row>
    <row r="107" spans="1:16">
      <c r="A107" s="4" t="s">
        <v>824</v>
      </c>
      <c r="I107" s="5" t="n">
        <v>500000</v>
      </c>
    </row>
    <row r="108" spans="1:16">
      <c r="A108" s="4" t="s">
        <v>786</v>
      </c>
      <c r="I108" s="8" t="n">
        <v>0.115</v>
      </c>
      <c r="K108" s="8" t="n">
        <v>0.115</v>
      </c>
    </row>
    <row r="109" spans="1:16">
      <c r="A109" s="4" t="s">
        <v>787</v>
      </c>
      <c r="L109" s="8" t="n">
        <v>0.045</v>
      </c>
    </row>
    <row r="110" spans="1:16">
      <c r="A110" s="4" t="s">
        <v>597</v>
      </c>
    </row>
    <row r="111" spans="1:16">
      <c r="A111" s="3" t="s">
        <v>365</v>
      </c>
    </row>
    <row r="112" spans="1:16">
      <c r="A112" s="4" t="s">
        <v>799</v>
      </c>
      <c r="E112" s="4" t="s">
        <v>416</v>
      </c>
    </row>
    <row r="113" spans="1:16">
      <c r="A113" s="4" t="s">
        <v>813</v>
      </c>
      <c r="L113" s="8" t="n">
        <v>0.045</v>
      </c>
      <c r="O113" s="7" t="n">
        <v>0.35</v>
      </c>
    </row>
    <row r="114" spans="1:16">
      <c r="A114" s="4" t="s">
        <v>818</v>
      </c>
      <c r="E114" s="4" t="s">
        <v>598</v>
      </c>
    </row>
    <row r="115" spans="1:16">
      <c r="A115" s="4" t="s">
        <v>147</v>
      </c>
      <c r="E115" s="6" t="n">
        <v>3000000</v>
      </c>
    </row>
    <row r="116" spans="1:16">
      <c r="A116" s="4" t="s">
        <v>577</v>
      </c>
      <c r="L116" s="4" t="s">
        <v>578</v>
      </c>
    </row>
    <row r="117" spans="1:16">
      <c r="A117" s="4" t="s">
        <v>561</v>
      </c>
      <c r="L117" s="6" t="n">
        <v>187860</v>
      </c>
      <c r="M117" s="6" t="n">
        <v>243712</v>
      </c>
    </row>
    <row r="118" spans="1:16">
      <c r="A118" s="4" t="s">
        <v>786</v>
      </c>
      <c r="E118" s="8" t="n">
        <v>0.115</v>
      </c>
      <c r="O118" s="7" t="n">
        <v>0.3</v>
      </c>
    </row>
    <row r="119" spans="1:16">
      <c r="A119" s="4" t="s">
        <v>787</v>
      </c>
      <c r="E119" s="8" t="n">
        <v>0.115</v>
      </c>
    </row>
    <row r="120" spans="1:16">
      <c r="A120" s="4" t="s">
        <v>825</v>
      </c>
    </row>
    <row r="121" spans="1:16">
      <c r="A121" s="3" t="s">
        <v>365</v>
      </c>
    </row>
    <row r="122" spans="1:16">
      <c r="A122" s="4" t="s">
        <v>799</v>
      </c>
      <c r="L122" s="4" t="s">
        <v>416</v>
      </c>
    </row>
    <row r="123" spans="1:16">
      <c r="A123" s="4" t="s">
        <v>760</v>
      </c>
      <c r="L123" s="6" t="n">
        <v>5400000</v>
      </c>
    </row>
    <row r="124" spans="1:16">
      <c r="A124" s="4" t="s">
        <v>787</v>
      </c>
      <c r="L124" s="8" t="n">
        <v>0.045</v>
      </c>
    </row>
    <row r="125" spans="1:16">
      <c r="A125" s="4" t="s">
        <v>826</v>
      </c>
    </row>
    <row r="126" spans="1:16">
      <c r="A126" s="3" t="s">
        <v>365</v>
      </c>
    </row>
    <row r="127" spans="1:16">
      <c r="A127" s="4" t="s">
        <v>799</v>
      </c>
      <c r="L127" s="4" t="s">
        <v>416</v>
      </c>
    </row>
    <row r="128" spans="1:16">
      <c r="A128" s="4" t="s">
        <v>760</v>
      </c>
      <c r="L128" s="6" t="n">
        <v>3654000</v>
      </c>
    </row>
    <row r="129" spans="1:16">
      <c r="A129" s="4" t="s">
        <v>827</v>
      </c>
    </row>
    <row r="130" spans="1:16">
      <c r="A130" s="3" t="s">
        <v>365</v>
      </c>
    </row>
    <row r="131" spans="1:16">
      <c r="A131" s="4" t="s">
        <v>828</v>
      </c>
      <c r="L131" s="6" t="n">
        <v>253368</v>
      </c>
    </row>
    <row r="132" spans="1:16">
      <c r="A132" s="4" t="s">
        <v>799</v>
      </c>
      <c r="L132" s="4" t="s">
        <v>416</v>
      </c>
    </row>
    <row r="133" spans="1:16">
      <c r="A133" s="4" t="s">
        <v>760</v>
      </c>
      <c r="L133" s="6" t="n">
        <v>575000</v>
      </c>
    </row>
    <row r="134" spans="1:16">
      <c r="A134" s="4" t="s">
        <v>787</v>
      </c>
      <c r="L134" s="8" t="n">
        <v>0.045</v>
      </c>
    </row>
    <row r="135" spans="1:16">
      <c r="A135" s="4" t="s">
        <v>829</v>
      </c>
    </row>
    <row r="136" spans="1:16">
      <c r="A136" s="3" t="s">
        <v>365</v>
      </c>
    </row>
    <row r="137" spans="1:16">
      <c r="A137" s="4" t="s">
        <v>828</v>
      </c>
      <c r="L137" s="6" t="n">
        <v>11416</v>
      </c>
    </row>
    <row r="138" spans="1:16">
      <c r="A138" s="4" t="s">
        <v>799</v>
      </c>
      <c r="L138" s="4" t="s">
        <v>416</v>
      </c>
    </row>
    <row r="139" spans="1:16">
      <c r="A139" s="4" t="s">
        <v>760</v>
      </c>
      <c r="L139" s="6" t="n">
        <v>25000</v>
      </c>
    </row>
    <row r="140" spans="1:16">
      <c r="A140" s="4" t="s">
        <v>787</v>
      </c>
      <c r="L140" s="8" t="n">
        <v>0.045</v>
      </c>
    </row>
  </sheetData>
  <mergeCells count="3">
    <mergeCell ref="A1:A2"/>
    <mergeCell ref="B1:K1"/>
    <mergeCell ref="L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30</v>
      </c>
      <c r="B1" s="2" t="s">
        <v>1</v>
      </c>
    </row>
    <row r="2" spans="1:3">
      <c r="B2" s="2" t="s">
        <v>2</v>
      </c>
      <c r="C2" s="2" t="s">
        <v>30</v>
      </c>
    </row>
    <row r="3" spans="1:3">
      <c r="A3" s="3" t="s">
        <v>365</v>
      </c>
    </row>
    <row r="4" spans="1:3">
      <c r="A4" s="4" t="s">
        <v>831</v>
      </c>
      <c r="B4" s="4" t="s">
        <v>832</v>
      </c>
      <c r="C4" s="4" t="s">
        <v>833</v>
      </c>
    </row>
    <row r="5" spans="1:3">
      <c r="A5" s="4" t="s">
        <v>834</v>
      </c>
      <c r="B5" s="4" t="s">
        <v>835</v>
      </c>
      <c r="C5" s="4" t="s">
        <v>836</v>
      </c>
    </row>
    <row r="6" spans="1:3">
      <c r="A6" s="4" t="s">
        <v>837</v>
      </c>
      <c r="B6" s="4" t="s">
        <v>838</v>
      </c>
      <c r="C6" s="4" t="s">
        <v>839</v>
      </c>
    </row>
    <row r="7" spans="1:3">
      <c r="A7" s="4" t="s">
        <v>840</v>
      </c>
      <c r="B7" s="4" t="s">
        <v>841</v>
      </c>
      <c r="C7" s="4" t="s">
        <v>842</v>
      </c>
    </row>
    <row r="8" spans="1:3">
      <c r="A8" s="4" t="s">
        <v>716</v>
      </c>
      <c r="B8" s="4" t="s">
        <v>843</v>
      </c>
      <c r="C8" s="4" t="s">
        <v>843</v>
      </c>
    </row>
    <row r="9" spans="1:3">
      <c r="A9" s="4" t="s">
        <v>381</v>
      </c>
    </row>
    <row r="10" spans="1:3">
      <c r="A10" s="3" t="s">
        <v>365</v>
      </c>
    </row>
    <row r="11" spans="1:3">
      <c r="A11" s="4" t="s">
        <v>831</v>
      </c>
      <c r="B11" s="4" t="s">
        <v>844</v>
      </c>
      <c r="C11" s="4" t="s">
        <v>845</v>
      </c>
    </row>
    <row r="12" spans="1:3">
      <c r="A12" s="4" t="s">
        <v>834</v>
      </c>
      <c r="B12" s="4" t="s">
        <v>841</v>
      </c>
      <c r="C12" s="4" t="s">
        <v>846</v>
      </c>
    </row>
    <row r="13" spans="1:3">
      <c r="A13" s="4" t="s">
        <v>837</v>
      </c>
      <c r="B13" s="4" t="s">
        <v>589</v>
      </c>
      <c r="C13" s="4" t="s">
        <v>847</v>
      </c>
    </row>
    <row r="14" spans="1:3">
      <c r="A14" s="4" t="s">
        <v>840</v>
      </c>
      <c r="B14" s="4" t="s">
        <v>835</v>
      </c>
      <c r="C14" s="4" t="s">
        <v>848</v>
      </c>
    </row>
    <row r="15" spans="1:3">
      <c r="A15" s="4" t="s">
        <v>716</v>
      </c>
      <c r="B15" s="4" t="s">
        <v>843</v>
      </c>
      <c r="C15" s="4" t="s">
        <v>843</v>
      </c>
    </row>
    <row r="16" spans="1:3">
      <c r="A16" s="4" t="s">
        <v>417</v>
      </c>
    </row>
    <row r="17" spans="1:3">
      <c r="A17" s="3" t="s">
        <v>365</v>
      </c>
    </row>
    <row r="18" spans="1:3">
      <c r="A18" s="4" t="s">
        <v>849</v>
      </c>
      <c r="B18" s="4" t="s">
        <v>850</v>
      </c>
      <c r="C18" s="4" t="s">
        <v>851</v>
      </c>
    </row>
    <row r="19" spans="1:3">
      <c r="A19" s="4" t="s">
        <v>419</v>
      </c>
    </row>
    <row r="20" spans="1:3">
      <c r="A20" s="3" t="s">
        <v>365</v>
      </c>
    </row>
    <row r="21" spans="1:3">
      <c r="A21" s="4" t="s">
        <v>849</v>
      </c>
      <c r="B21" s="4" t="s">
        <v>852</v>
      </c>
      <c r="C21" s="4" t="s">
        <v>416</v>
      </c>
    </row>
    <row r="22" spans="1:3">
      <c r="A22" s="4" t="s">
        <v>791</v>
      </c>
    </row>
    <row r="23" spans="1:3">
      <c r="A23" s="3" t="s">
        <v>365</v>
      </c>
    </row>
    <row r="24" spans="1:3">
      <c r="A24" s="4" t="s">
        <v>849</v>
      </c>
      <c r="B24" s="4" t="s">
        <v>416</v>
      </c>
      <c r="C24" s="4" t="s">
        <v>418</v>
      </c>
    </row>
    <row r="25" spans="1:3">
      <c r="A25" s="4" t="s">
        <v>793</v>
      </c>
    </row>
    <row r="26" spans="1:3">
      <c r="A26" s="3" t="s">
        <v>365</v>
      </c>
    </row>
    <row r="27" spans="1:3">
      <c r="A27" s="4" t="s">
        <v>849</v>
      </c>
      <c r="B27" s="4" t="s">
        <v>852</v>
      </c>
      <c r="C27" s="4" t="s">
        <v>4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3</v>
      </c>
      <c r="C1" s="2" t="s">
        <v>1</v>
      </c>
    </row>
    <row r="2" spans="1:4">
      <c r="C2" s="2" t="s">
        <v>2</v>
      </c>
      <c r="D2" s="2" t="s">
        <v>30</v>
      </c>
    </row>
    <row r="3" spans="1:4">
      <c r="A3" s="4" t="s">
        <v>854</v>
      </c>
      <c r="C3" s="5" t="n">
        <v>91443655</v>
      </c>
      <c r="D3" s="5" t="n">
        <v>23051630</v>
      </c>
    </row>
    <row r="4" spans="1:4">
      <c r="A4" s="4" t="s">
        <v>855</v>
      </c>
    </row>
    <row r="5" spans="1:4">
      <c r="A5" s="4" t="s">
        <v>856</v>
      </c>
      <c r="B5" s="4" t="s">
        <v>437</v>
      </c>
      <c r="C5" s="5" t="n">
        <v>75000</v>
      </c>
    </row>
    <row r="6" spans="1:4">
      <c r="A6" s="4" t="s">
        <v>854</v>
      </c>
      <c r="B6" s="4" t="s">
        <v>857</v>
      </c>
      <c r="C6" s="5" t="n">
        <v>75000</v>
      </c>
    </row>
    <row r="7" spans="1:4">
      <c r="A7" s="4" t="s">
        <v>858</v>
      </c>
    </row>
    <row r="8" spans="1:4">
      <c r="A8" s="4" t="s">
        <v>856</v>
      </c>
      <c r="B8" s="4" t="s">
        <v>437</v>
      </c>
      <c r="C8" s="5" t="n">
        <v>40000</v>
      </c>
    </row>
    <row r="9" spans="1:4">
      <c r="A9" s="4" t="s">
        <v>854</v>
      </c>
      <c r="B9" s="4" t="s">
        <v>857</v>
      </c>
      <c r="C9" s="5" t="n">
        <v>40000</v>
      </c>
    </row>
    <row r="10" spans="1:4">
      <c r="A10" s="4" t="s">
        <v>859</v>
      </c>
    </row>
    <row r="11" spans="1:4">
      <c r="A11" s="4" t="s">
        <v>856</v>
      </c>
      <c r="B11" s="4" t="s">
        <v>437</v>
      </c>
      <c r="C11" s="5" t="n">
        <v>15000</v>
      </c>
    </row>
    <row r="12" spans="1:4">
      <c r="A12" s="4" t="s">
        <v>854</v>
      </c>
      <c r="B12" s="4" t="s">
        <v>857</v>
      </c>
      <c r="C12" s="5" t="n">
        <v>10000</v>
      </c>
    </row>
    <row r="13" spans="1:4">
      <c r="A13" s="4" t="s">
        <v>860</v>
      </c>
    </row>
    <row r="14" spans="1:4">
      <c r="A14" s="4" t="s">
        <v>856</v>
      </c>
      <c r="B14" s="4" t="s">
        <v>437</v>
      </c>
      <c r="C14" s="5" t="n">
        <v>40000</v>
      </c>
    </row>
    <row r="15" spans="1:4">
      <c r="A15" s="4" t="s">
        <v>854</v>
      </c>
      <c r="B15" s="4" t="s">
        <v>857</v>
      </c>
      <c r="C15" s="5" t="n">
        <v>40000</v>
      </c>
    </row>
    <row r="16" spans="1:4">
      <c r="A16" s="4" t="s">
        <v>861</v>
      </c>
    </row>
    <row r="17" spans="1:4">
      <c r="A17" s="4" t="s">
        <v>856</v>
      </c>
      <c r="B17" s="4" t="s">
        <v>437</v>
      </c>
      <c r="C17" s="5" t="n">
        <v>25000</v>
      </c>
    </row>
    <row r="18" spans="1:4">
      <c r="A18" s="4" t="s">
        <v>854</v>
      </c>
      <c r="B18" s="4" t="s">
        <v>857</v>
      </c>
      <c r="C18" s="5" t="n">
        <v>25000</v>
      </c>
    </row>
    <row r="19" spans="1:4">
      <c r="A19" s="4" t="s">
        <v>862</v>
      </c>
    </row>
    <row r="20" spans="1:4">
      <c r="A20" s="4" t="s">
        <v>856</v>
      </c>
      <c r="B20" s="4" t="s">
        <v>437</v>
      </c>
      <c r="C20" s="5" t="n">
        <v>10000</v>
      </c>
    </row>
    <row r="21" spans="1:4">
      <c r="A21" s="4" t="s">
        <v>854</v>
      </c>
      <c r="B21" s="4" t="s">
        <v>857</v>
      </c>
      <c r="C21" s="5" t="n">
        <v>5000</v>
      </c>
    </row>
    <row r="22" spans="1:4">
      <c r="A22" s="4" t="s">
        <v>863</v>
      </c>
    </row>
    <row r="23" spans="1:4">
      <c r="A23" s="4" t="s">
        <v>856</v>
      </c>
      <c r="B23" s="4" t="s">
        <v>864</v>
      </c>
      <c r="C23" s="5" t="n">
        <v>15000</v>
      </c>
    </row>
    <row r="24" spans="1:4">
      <c r="A24" s="4" t="s">
        <v>854</v>
      </c>
      <c r="B24" s="4" t="s">
        <v>865</v>
      </c>
      <c r="C24" s="5" t="n">
        <v>15000</v>
      </c>
    </row>
    <row r="25" spans="1:4">
      <c r="A25" s="4" t="s">
        <v>866</v>
      </c>
    </row>
    <row r="26" spans="1:4">
      <c r="A26" s="4" t="s">
        <v>856</v>
      </c>
      <c r="B26" s="4" t="s">
        <v>437</v>
      </c>
      <c r="C26" s="5" t="n">
        <v>10000</v>
      </c>
    </row>
    <row r="27" spans="1:4">
      <c r="A27" s="4" t="s">
        <v>854</v>
      </c>
      <c r="B27" s="4" t="s">
        <v>857</v>
      </c>
      <c r="C27" s="5" t="n">
        <v>10000</v>
      </c>
    </row>
    <row r="28" spans="1:4"/>
    <row r="29" spans="1:4">
      <c r="A29" s="4" t="s">
        <v>437</v>
      </c>
      <c r="B29" s="4" t="s">
        <v>867</v>
      </c>
    </row>
    <row r="30" spans="1:4">
      <c r="A30" s="4" t="s">
        <v>638</v>
      </c>
      <c r="B30" s="4" t="s">
        <v>868</v>
      </c>
    </row>
    <row r="31" spans="1:4">
      <c r="A31" s="4" t="s">
        <v>596</v>
      </c>
      <c r="B31" s="4" t="s">
        <v>869</v>
      </c>
    </row>
    <row r="32" spans="1:4">
      <c r="A32" s="4" t="s">
        <v>870</v>
      </c>
      <c r="B32" s="4" t="s">
        <v>871</v>
      </c>
    </row>
  </sheetData>
  <mergeCells count="7">
    <mergeCell ref="A1:B2"/>
    <mergeCell ref="C1:D1"/>
    <mergeCell ref="A28:C28"/>
    <mergeCell ref="B29:C29"/>
    <mergeCell ref="B30:C30"/>
    <mergeCell ref="B31:C31"/>
    <mergeCell ref="B32:C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26"/>
    <col customWidth="1" max="5" min="5" width="4"/>
  </cols>
  <sheetData>
    <row r="1" spans="1:5">
      <c r="A1" s="1" t="s">
        <v>872</v>
      </c>
      <c r="B1" s="2" t="s">
        <v>1</v>
      </c>
    </row>
    <row r="2" spans="1:5">
      <c r="B2" s="2" t="s">
        <v>2</v>
      </c>
      <c r="D2" s="2" t="s">
        <v>30</v>
      </c>
    </row>
    <row r="3" spans="1:5">
      <c r="A3" s="3" t="s">
        <v>365</v>
      </c>
    </row>
    <row r="4" spans="1:5">
      <c r="A4" s="4" t="s">
        <v>873</v>
      </c>
      <c r="B4" s="4" t="s">
        <v>874</v>
      </c>
      <c r="D4" s="4" t="s">
        <v>875</v>
      </c>
    </row>
    <row r="5" spans="1:5">
      <c r="A5" s="4" t="s">
        <v>876</v>
      </c>
    </row>
    <row r="6" spans="1:5">
      <c r="A6" s="3" t="s">
        <v>365</v>
      </c>
    </row>
    <row r="7" spans="1:5">
      <c r="A7" s="4" t="s">
        <v>877</v>
      </c>
      <c r="B7" s="5" t="n">
        <v>2200000</v>
      </c>
      <c r="C7" s="4" t="s">
        <v>437</v>
      </c>
      <c r="D7" s="4" t="s">
        <v>34</v>
      </c>
    </row>
    <row r="8" spans="1:5">
      <c r="A8" s="4" t="s">
        <v>798</v>
      </c>
      <c r="B8" s="5" t="n">
        <v>22342392</v>
      </c>
      <c r="C8" s="4" t="s">
        <v>437</v>
      </c>
      <c r="D8" s="5" t="n">
        <v>1450000</v>
      </c>
    </row>
    <row r="9" spans="1:5">
      <c r="A9" s="4" t="s">
        <v>878</v>
      </c>
      <c r="B9" s="4" t="s">
        <v>34</v>
      </c>
      <c r="D9" s="4" t="s">
        <v>34</v>
      </c>
    </row>
    <row r="10" spans="1:5">
      <c r="A10" s="4" t="s">
        <v>879</v>
      </c>
      <c r="B10" s="4" t="s">
        <v>34</v>
      </c>
      <c r="D10" s="4" t="s">
        <v>34</v>
      </c>
    </row>
    <row r="11" spans="1:5">
      <c r="A11" s="4" t="s">
        <v>880</v>
      </c>
      <c r="B11" s="4" t="s">
        <v>34</v>
      </c>
      <c r="D11" s="4" t="s">
        <v>34</v>
      </c>
    </row>
    <row r="12" spans="1:5">
      <c r="A12" s="4" t="s">
        <v>881</v>
      </c>
      <c r="B12" s="5" t="n">
        <v>24542392</v>
      </c>
      <c r="D12" s="5" t="n">
        <v>2200000</v>
      </c>
      <c r="E12" s="4" t="s">
        <v>437</v>
      </c>
    </row>
    <row r="13" spans="1:5">
      <c r="A13" s="4" t="s">
        <v>882</v>
      </c>
      <c r="B13" s="5" t="n">
        <v>6929892</v>
      </c>
      <c r="D13" s="5" t="n">
        <v>700000</v>
      </c>
    </row>
    <row r="14" spans="1:5">
      <c r="A14" s="4" t="s">
        <v>883</v>
      </c>
      <c r="B14" s="7" t="n">
        <v>0.05</v>
      </c>
      <c r="D14" s="4" t="s">
        <v>34</v>
      </c>
    </row>
    <row r="15" spans="1:5">
      <c r="A15" s="4" t="s">
        <v>884</v>
      </c>
      <c r="B15" s="11" t="n">
        <v>0.05</v>
      </c>
      <c r="D15" s="11" t="n">
        <v>0.05</v>
      </c>
    </row>
    <row r="16" spans="1:5">
      <c r="A16" s="4" t="s">
        <v>885</v>
      </c>
      <c r="B16" s="4" t="s">
        <v>34</v>
      </c>
      <c r="D16" s="4" t="s">
        <v>34</v>
      </c>
    </row>
    <row r="17" spans="1:5">
      <c r="A17" s="4" t="s">
        <v>886</v>
      </c>
      <c r="B17" s="4" t="s">
        <v>34</v>
      </c>
      <c r="D17" s="4" t="s">
        <v>34</v>
      </c>
    </row>
    <row r="18" spans="1:5">
      <c r="A18" s="4" t="s">
        <v>887</v>
      </c>
      <c r="B18" s="4" t="s">
        <v>34</v>
      </c>
      <c r="D18" s="4" t="s">
        <v>34</v>
      </c>
    </row>
    <row r="19" spans="1:5">
      <c r="A19" s="4" t="s">
        <v>888</v>
      </c>
      <c r="B19" s="11" t="n">
        <v>0.05</v>
      </c>
      <c r="C19" s="4" t="s">
        <v>437</v>
      </c>
      <c r="D19" s="11" t="n">
        <v>0.05</v>
      </c>
    </row>
    <row r="20" spans="1:5">
      <c r="A20" s="4" t="s">
        <v>889</v>
      </c>
      <c r="B20" s="7" t="n">
        <v>0.05</v>
      </c>
      <c r="C20" s="4" t="s">
        <v>437</v>
      </c>
      <c r="D20" s="7" t="n">
        <v>0.05</v>
      </c>
    </row>
    <row r="21" spans="1:5">
      <c r="A21" s="4" t="s">
        <v>890</v>
      </c>
      <c r="B21" s="4" t="s">
        <v>891</v>
      </c>
      <c r="D21" s="4" t="s">
        <v>892</v>
      </c>
    </row>
    <row r="22" spans="1:5">
      <c r="A22" s="4" t="s">
        <v>893</v>
      </c>
      <c r="B22" s="4" t="s">
        <v>34</v>
      </c>
      <c r="D22" s="4" t="s">
        <v>34</v>
      </c>
    </row>
    <row r="23" spans="1:5">
      <c r="A23" s="4" t="s">
        <v>894</v>
      </c>
      <c r="B23" s="4" t="s">
        <v>34</v>
      </c>
      <c r="D23" s="4" t="s">
        <v>34</v>
      </c>
    </row>
    <row r="24" spans="1:5">
      <c r="A24" s="4" t="s">
        <v>873</v>
      </c>
      <c r="B24" s="4" t="s">
        <v>895</v>
      </c>
      <c r="D24" s="4" t="s">
        <v>896</v>
      </c>
    </row>
    <row r="25" spans="1:5">
      <c r="A25" s="4" t="s">
        <v>897</v>
      </c>
      <c r="B25" s="4" t="s">
        <v>34</v>
      </c>
      <c r="D25" s="4" t="s">
        <v>34</v>
      </c>
    </row>
    <row r="26" spans="1:5">
      <c r="A26" s="4" t="s">
        <v>374</v>
      </c>
    </row>
    <row r="27" spans="1:5">
      <c r="A27" s="3" t="s">
        <v>365</v>
      </c>
    </row>
    <row r="28" spans="1:5">
      <c r="A28" s="4" t="s">
        <v>877</v>
      </c>
      <c r="B28" s="5" t="n">
        <v>22949120</v>
      </c>
      <c r="D28" s="5" t="n">
        <v>24080936</v>
      </c>
    </row>
    <row r="29" spans="1:5">
      <c r="A29" s="4" t="s">
        <v>798</v>
      </c>
      <c r="B29" s="5" t="n">
        <v>6300000</v>
      </c>
      <c r="D29" s="5" t="n">
        <v>666667</v>
      </c>
    </row>
    <row r="30" spans="1:5">
      <c r="A30" s="4" t="s">
        <v>878</v>
      </c>
      <c r="B30" s="4" t="s">
        <v>34</v>
      </c>
      <c r="D30" s="4" t="s">
        <v>34</v>
      </c>
    </row>
    <row r="31" spans="1:5">
      <c r="A31" s="4" t="s">
        <v>879</v>
      </c>
      <c r="B31" s="4" t="s">
        <v>34</v>
      </c>
      <c r="D31" s="4" t="s">
        <v>34</v>
      </c>
    </row>
    <row r="32" spans="1:5">
      <c r="A32" s="4" t="s">
        <v>880</v>
      </c>
      <c r="B32" s="5" t="n">
        <v>-316944</v>
      </c>
      <c r="D32" s="5" t="n">
        <v>-1798483</v>
      </c>
    </row>
    <row r="33" spans="1:5">
      <c r="A33" s="4" t="s">
        <v>881</v>
      </c>
      <c r="B33" s="5" t="n">
        <v>28932176</v>
      </c>
      <c r="D33" s="5" t="n">
        <v>22949120</v>
      </c>
    </row>
    <row r="34" spans="1:5">
      <c r="A34" s="4" t="s">
        <v>882</v>
      </c>
      <c r="B34" s="5" t="n">
        <v>26832176</v>
      </c>
      <c r="D34" s="5" t="n">
        <v>17136006</v>
      </c>
    </row>
    <row r="35" spans="1:5">
      <c r="A35" s="4" t="s">
        <v>883</v>
      </c>
      <c r="B35" s="7" t="n">
        <v>0.22</v>
      </c>
      <c r="D35" s="7" t="n">
        <v>0.33</v>
      </c>
    </row>
    <row r="36" spans="1:5">
      <c r="A36" s="4" t="s">
        <v>884</v>
      </c>
      <c r="B36" s="11" t="n">
        <v>0.05</v>
      </c>
      <c r="D36" s="11" t="n">
        <v>0.12</v>
      </c>
    </row>
    <row r="37" spans="1:5">
      <c r="A37" s="4" t="s">
        <v>885</v>
      </c>
      <c r="B37" s="4" t="s">
        <v>34</v>
      </c>
      <c r="D37" s="4" t="s">
        <v>34</v>
      </c>
    </row>
    <row r="38" spans="1:5">
      <c r="A38" s="4" t="s">
        <v>886</v>
      </c>
      <c r="B38" s="4" t="s">
        <v>34</v>
      </c>
      <c r="D38" s="4" t="s">
        <v>34</v>
      </c>
    </row>
    <row r="39" spans="1:5">
      <c r="A39" s="4" t="s">
        <v>887</v>
      </c>
      <c r="B39" s="11" t="n">
        <v>0.51</v>
      </c>
      <c r="D39" s="11" t="n">
        <v>0.83</v>
      </c>
    </row>
    <row r="40" spans="1:5">
      <c r="A40" s="4" t="s">
        <v>888</v>
      </c>
      <c r="B40" s="11" t="n">
        <v>0.14</v>
      </c>
      <c r="D40" s="11" t="n">
        <v>0.22</v>
      </c>
    </row>
    <row r="41" spans="1:5">
      <c r="A41" s="4" t="s">
        <v>889</v>
      </c>
      <c r="B41" s="7" t="n">
        <v>0.14</v>
      </c>
      <c r="D41" s="7" t="n">
        <v>0.19</v>
      </c>
    </row>
    <row r="42" spans="1:5">
      <c r="A42" s="4" t="s">
        <v>890</v>
      </c>
      <c r="B42" s="4" t="s">
        <v>898</v>
      </c>
      <c r="D42" s="4" t="s">
        <v>899</v>
      </c>
    </row>
    <row r="43" spans="1:5">
      <c r="A43" s="4" t="s">
        <v>893</v>
      </c>
      <c r="B43" s="4" t="s">
        <v>34</v>
      </c>
      <c r="D43" s="4" t="s">
        <v>34</v>
      </c>
    </row>
    <row r="44" spans="1:5">
      <c r="A44" s="4" t="s">
        <v>894</v>
      </c>
      <c r="B44" s="4" t="s">
        <v>34</v>
      </c>
      <c r="D44" s="7" t="n">
        <v>0.12</v>
      </c>
    </row>
    <row r="45" spans="1:5">
      <c r="A45" s="4" t="s">
        <v>873</v>
      </c>
      <c r="B45" s="4" t="s">
        <v>900</v>
      </c>
      <c r="D45" s="4" t="s">
        <v>901</v>
      </c>
    </row>
    <row r="46" spans="1:5">
      <c r="A46" s="4" t="s">
        <v>897</v>
      </c>
      <c r="B46" s="4" t="s">
        <v>34</v>
      </c>
      <c r="D46" s="4" t="s">
        <v>34</v>
      </c>
    </row>
    <row r="47" spans="1:5">
      <c r="A47" s="4" t="s">
        <v>377</v>
      </c>
    </row>
    <row r="48" spans="1:5">
      <c r="A48" s="3" t="s">
        <v>365</v>
      </c>
    </row>
    <row r="49" spans="1:5">
      <c r="A49" s="4" t="s">
        <v>877</v>
      </c>
      <c r="B49" s="5" t="n">
        <v>13965000</v>
      </c>
      <c r="D49" s="5" t="n">
        <v>29106000</v>
      </c>
    </row>
    <row r="50" spans="1:5">
      <c r="A50" s="4" t="s">
        <v>798</v>
      </c>
      <c r="B50" s="4" t="s">
        <v>34</v>
      </c>
      <c r="D50" s="4" t="s">
        <v>34</v>
      </c>
    </row>
    <row r="51" spans="1:5">
      <c r="A51" s="4" t="s">
        <v>878</v>
      </c>
      <c r="B51" s="4" t="s">
        <v>34</v>
      </c>
      <c r="D51" s="4" t="s">
        <v>34</v>
      </c>
    </row>
    <row r="52" spans="1:5">
      <c r="A52" s="4" t="s">
        <v>879</v>
      </c>
      <c r="B52" s="4" t="s">
        <v>34</v>
      </c>
      <c r="D52" s="4" t="s">
        <v>34</v>
      </c>
    </row>
    <row r="53" spans="1:5">
      <c r="A53" s="4" t="s">
        <v>880</v>
      </c>
      <c r="B53" s="5" t="n">
        <v>-13965000</v>
      </c>
      <c r="D53" s="5" t="n">
        <v>-15141000</v>
      </c>
    </row>
    <row r="54" spans="1:5">
      <c r="A54" s="4" t="s">
        <v>881</v>
      </c>
      <c r="B54" s="4" t="s">
        <v>34</v>
      </c>
      <c r="D54" s="5" t="n">
        <v>13965000</v>
      </c>
    </row>
    <row r="55" spans="1:5">
      <c r="A55" s="4" t="s">
        <v>882</v>
      </c>
      <c r="B55" s="4" t="s">
        <v>34</v>
      </c>
      <c r="D55" s="5" t="n">
        <v>13965000</v>
      </c>
    </row>
    <row r="56" spans="1:5">
      <c r="A56" s="4" t="s">
        <v>883</v>
      </c>
      <c r="B56" s="7" t="n">
        <v>0.46</v>
      </c>
      <c r="D56" s="7" t="n">
        <v>0.62</v>
      </c>
    </row>
    <row r="57" spans="1:5">
      <c r="A57" s="4" t="s">
        <v>884</v>
      </c>
      <c r="B57" s="4" t="s">
        <v>34</v>
      </c>
      <c r="D57" s="4" t="s">
        <v>34</v>
      </c>
    </row>
    <row r="58" spans="1:5">
      <c r="A58" s="4" t="s">
        <v>885</v>
      </c>
      <c r="B58" s="4" t="s">
        <v>34</v>
      </c>
      <c r="D58" s="4" t="s">
        <v>34</v>
      </c>
    </row>
    <row r="59" spans="1:5">
      <c r="A59" s="4" t="s">
        <v>886</v>
      </c>
      <c r="B59" s="4" t="s">
        <v>34</v>
      </c>
      <c r="D59" s="4" t="s">
        <v>34</v>
      </c>
    </row>
    <row r="60" spans="1:5">
      <c r="A60" s="4" t="s">
        <v>887</v>
      </c>
      <c r="B60" s="11" t="n">
        <v>0.46</v>
      </c>
      <c r="D60" s="11" t="n">
        <v>0.78</v>
      </c>
    </row>
    <row r="61" spans="1:5">
      <c r="A61" s="4" t="s">
        <v>888</v>
      </c>
      <c r="B61" s="4" t="s">
        <v>34</v>
      </c>
      <c r="D61" s="11" t="n">
        <v>0.46</v>
      </c>
    </row>
    <row r="62" spans="1:5">
      <c r="A62" s="4" t="s">
        <v>889</v>
      </c>
      <c r="B62" s="4" t="s">
        <v>34</v>
      </c>
      <c r="D62" s="7" t="n">
        <v>0.46</v>
      </c>
    </row>
    <row r="63" spans="1:5">
      <c r="A63" s="4" t="s">
        <v>890</v>
      </c>
      <c r="B63" s="4" t="s">
        <v>902</v>
      </c>
      <c r="D63" s="4" t="s">
        <v>903</v>
      </c>
    </row>
    <row r="64" spans="1:5">
      <c r="A64" s="4" t="s">
        <v>893</v>
      </c>
      <c r="B64" s="4" t="s">
        <v>34</v>
      </c>
      <c r="D64" s="4" t="s">
        <v>34</v>
      </c>
    </row>
    <row r="65" spans="1:5">
      <c r="A65" s="4" t="s">
        <v>894</v>
      </c>
      <c r="B65" s="4" t="s">
        <v>34</v>
      </c>
      <c r="D65" s="4" t="s">
        <v>34</v>
      </c>
    </row>
    <row r="66" spans="1:5">
      <c r="A66" s="4" t="s">
        <v>873</v>
      </c>
      <c r="B66" s="4" t="s">
        <v>902</v>
      </c>
      <c r="D66" s="4" t="s">
        <v>903</v>
      </c>
    </row>
    <row r="67" spans="1:5">
      <c r="A67" s="4" t="s">
        <v>897</v>
      </c>
      <c r="B67" s="4" t="s">
        <v>34</v>
      </c>
      <c r="D67" s="4" t="s">
        <v>34</v>
      </c>
    </row>
    <row r="68" spans="1:5">
      <c r="A68" s="4" t="s">
        <v>379</v>
      </c>
    </row>
    <row r="69" spans="1:5">
      <c r="A69" s="3" t="s">
        <v>365</v>
      </c>
    </row>
    <row r="70" spans="1:5">
      <c r="A70" s="4" t="s">
        <v>877</v>
      </c>
      <c r="B70" s="5" t="n">
        <v>735000</v>
      </c>
      <c r="D70" s="5" t="n">
        <v>735000</v>
      </c>
    </row>
    <row r="71" spans="1:5">
      <c r="A71" s="4" t="s">
        <v>798</v>
      </c>
      <c r="B71" s="4" t="s">
        <v>34</v>
      </c>
      <c r="D71" s="4" t="s">
        <v>34</v>
      </c>
    </row>
    <row r="72" spans="1:5">
      <c r="A72" s="4" t="s">
        <v>878</v>
      </c>
      <c r="B72" s="4" t="s">
        <v>34</v>
      </c>
      <c r="D72" s="4" t="s">
        <v>34</v>
      </c>
    </row>
    <row r="73" spans="1:5">
      <c r="A73" s="4" t="s">
        <v>879</v>
      </c>
      <c r="B73" s="4" t="s">
        <v>34</v>
      </c>
      <c r="D73" s="4" t="s">
        <v>34</v>
      </c>
    </row>
    <row r="74" spans="1:5">
      <c r="A74" s="4" t="s">
        <v>880</v>
      </c>
      <c r="B74" s="5" t="n">
        <v>-735000</v>
      </c>
      <c r="D74" s="4" t="s">
        <v>34</v>
      </c>
    </row>
    <row r="75" spans="1:5">
      <c r="A75" s="4" t="s">
        <v>881</v>
      </c>
      <c r="B75" s="4" t="s">
        <v>34</v>
      </c>
      <c r="D75" s="5" t="n">
        <v>735000</v>
      </c>
    </row>
    <row r="76" spans="1:5">
      <c r="A76" s="4" t="s">
        <v>882</v>
      </c>
      <c r="B76" s="4" t="s">
        <v>34</v>
      </c>
      <c r="D76" s="5" t="n">
        <v>735000</v>
      </c>
    </row>
    <row r="77" spans="1:5">
      <c r="A77" s="4" t="s">
        <v>883</v>
      </c>
      <c r="B77" s="7" t="n">
        <v>0.61</v>
      </c>
      <c r="D77" s="7" t="n">
        <v>0.61</v>
      </c>
    </row>
    <row r="78" spans="1:5">
      <c r="A78" s="4" t="s">
        <v>884</v>
      </c>
      <c r="B78" s="4" t="s">
        <v>34</v>
      </c>
      <c r="D78" s="4" t="s">
        <v>34</v>
      </c>
    </row>
    <row r="79" spans="1:5">
      <c r="A79" s="4" t="s">
        <v>885</v>
      </c>
      <c r="B79" s="4" t="s">
        <v>34</v>
      </c>
      <c r="D79" s="4" t="s">
        <v>34</v>
      </c>
    </row>
    <row r="80" spans="1:5">
      <c r="A80" s="4" t="s">
        <v>886</v>
      </c>
      <c r="B80" s="4" t="s">
        <v>34</v>
      </c>
      <c r="D80" s="4" t="s">
        <v>34</v>
      </c>
    </row>
    <row r="81" spans="1:5">
      <c r="A81" s="4" t="s">
        <v>887</v>
      </c>
      <c r="B81" s="11" t="n">
        <v>0.61</v>
      </c>
      <c r="D81" s="4" t="s">
        <v>34</v>
      </c>
    </row>
    <row r="82" spans="1:5">
      <c r="A82" s="4" t="s">
        <v>888</v>
      </c>
      <c r="B82" s="4" t="s">
        <v>34</v>
      </c>
      <c r="D82" s="11" t="n">
        <v>0.61</v>
      </c>
    </row>
    <row r="83" spans="1:5">
      <c r="A83" s="4" t="s">
        <v>889</v>
      </c>
      <c r="B83" s="4" t="s">
        <v>34</v>
      </c>
      <c r="D83" s="7" t="n">
        <v>0.61</v>
      </c>
    </row>
    <row r="84" spans="1:5">
      <c r="A84" s="4" t="s">
        <v>890</v>
      </c>
      <c r="B84" s="4" t="s">
        <v>902</v>
      </c>
      <c r="D84" s="4" t="s">
        <v>904</v>
      </c>
    </row>
    <row r="85" spans="1:5">
      <c r="A85" s="4" t="s">
        <v>893</v>
      </c>
      <c r="B85" s="4" t="s">
        <v>34</v>
      </c>
      <c r="D85" s="4" t="s">
        <v>34</v>
      </c>
    </row>
    <row r="86" spans="1:5">
      <c r="A86" s="4" t="s">
        <v>894</v>
      </c>
      <c r="B86" s="4" t="s">
        <v>34</v>
      </c>
      <c r="D86" s="4" t="s">
        <v>34</v>
      </c>
    </row>
    <row r="87" spans="1:5">
      <c r="A87" s="4" t="s">
        <v>873</v>
      </c>
      <c r="B87" s="4" t="s">
        <v>902</v>
      </c>
      <c r="D87" s="4" t="s">
        <v>904</v>
      </c>
    </row>
    <row r="88" spans="1:5">
      <c r="A88" s="4" t="s">
        <v>897</v>
      </c>
      <c r="B88" s="4" t="s">
        <v>34</v>
      </c>
      <c r="D88" s="4" t="s">
        <v>34</v>
      </c>
    </row>
    <row r="89" spans="1:5"/>
    <row r="90" spans="1:5">
      <c r="A90" s="4" t="s">
        <v>437</v>
      </c>
      <c r="B90" s="4" t="s">
        <v>905</v>
      </c>
    </row>
  </sheetData>
  <mergeCells count="6">
    <mergeCell ref="A1:A2"/>
    <mergeCell ref="B1:E1"/>
    <mergeCell ref="B2:C2"/>
    <mergeCell ref="D2:E2"/>
    <mergeCell ref="A89:E89"/>
    <mergeCell ref="B90:E9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25"/>
    <col customWidth="1" max="3" min="3" width="24"/>
  </cols>
  <sheetData>
    <row r="1" spans="1:3">
      <c r="A1" s="1" t="s">
        <v>906</v>
      </c>
      <c r="B1" s="2" t="s">
        <v>1</v>
      </c>
    </row>
    <row r="2" spans="1:3">
      <c r="B2" s="2" t="s">
        <v>2</v>
      </c>
      <c r="C2" s="2" t="s">
        <v>30</v>
      </c>
    </row>
    <row r="3" spans="1:3">
      <c r="A3" s="3" t="s">
        <v>256</v>
      </c>
    </row>
    <row r="4" spans="1:3">
      <c r="A4" s="4" t="s">
        <v>907</v>
      </c>
      <c r="B4" s="5" t="n">
        <v>64681642</v>
      </c>
      <c r="C4" s="5" t="n">
        <v>42833263</v>
      </c>
    </row>
    <row r="5" spans="1:3">
      <c r="A5" s="4" t="s">
        <v>908</v>
      </c>
      <c r="B5" s="5" t="n">
        <v>91443655</v>
      </c>
      <c r="C5" s="5" t="n">
        <v>23051630</v>
      </c>
    </row>
    <row r="6" spans="1:3">
      <c r="A6" s="4" t="s">
        <v>909</v>
      </c>
      <c r="B6" s="4" t="s">
        <v>34</v>
      </c>
      <c r="C6" s="4" t="s">
        <v>34</v>
      </c>
    </row>
    <row r="7" spans="1:3">
      <c r="A7" s="4" t="s">
        <v>910</v>
      </c>
      <c r="B7" s="4" t="s">
        <v>34</v>
      </c>
      <c r="C7" s="4" t="s">
        <v>34</v>
      </c>
    </row>
    <row r="8" spans="1:3">
      <c r="A8" s="4" t="s">
        <v>911</v>
      </c>
      <c r="B8" s="5" t="n">
        <v>-58026265</v>
      </c>
      <c r="C8" s="5" t="n">
        <v>-1000000</v>
      </c>
    </row>
    <row r="9" spans="1:3">
      <c r="A9" s="4" t="s">
        <v>912</v>
      </c>
      <c r="B9" s="5" t="n">
        <v>-1492500</v>
      </c>
      <c r="C9" s="5" t="n">
        <v>-203251</v>
      </c>
    </row>
    <row r="10" spans="1:3">
      <c r="A10" s="4" t="s">
        <v>913</v>
      </c>
      <c r="B10" s="5" t="n">
        <v>96606532</v>
      </c>
      <c r="C10" s="5" t="n">
        <v>64681642</v>
      </c>
    </row>
    <row r="11" spans="1:3">
      <c r="A11" s="4" t="s">
        <v>914</v>
      </c>
      <c r="B11" s="5" t="n">
        <v>96606532</v>
      </c>
      <c r="C11" s="5" t="n">
        <v>64681642</v>
      </c>
    </row>
    <row r="12" spans="1:3">
      <c r="A12" s="4" t="s">
        <v>915</v>
      </c>
      <c r="B12" s="7" t="n">
        <v>0.13</v>
      </c>
      <c r="C12" s="7" t="n">
        <v>0.16</v>
      </c>
    </row>
    <row r="13" spans="1:3">
      <c r="A13" s="4" t="s">
        <v>916</v>
      </c>
      <c r="B13" s="11" t="n">
        <v>0.05</v>
      </c>
      <c r="C13" s="11" t="n">
        <v>0.12</v>
      </c>
    </row>
    <row r="14" spans="1:3">
      <c r="A14" s="4" t="s">
        <v>917</v>
      </c>
      <c r="B14" s="4" t="s">
        <v>34</v>
      </c>
      <c r="C14" s="4" t="s">
        <v>34</v>
      </c>
    </row>
    <row r="15" spans="1:3">
      <c r="A15" s="4" t="s">
        <v>918</v>
      </c>
      <c r="B15" s="4" t="s">
        <v>34</v>
      </c>
      <c r="C15" s="4" t="s">
        <v>34</v>
      </c>
    </row>
    <row r="16" spans="1:3">
      <c r="A16" s="4" t="s">
        <v>919</v>
      </c>
      <c r="B16" s="11" t="n">
        <v>0.12</v>
      </c>
      <c r="C16" s="11" t="n">
        <v>0.12</v>
      </c>
    </row>
    <row r="17" spans="1:3">
      <c r="A17" s="4" t="s">
        <v>920</v>
      </c>
      <c r="B17" s="11" t="n">
        <v>0.45</v>
      </c>
      <c r="C17" s="11" t="n">
        <v>0.67</v>
      </c>
    </row>
    <row r="18" spans="1:3">
      <c r="A18" s="4" t="s">
        <v>921</v>
      </c>
      <c r="B18" s="11" t="n">
        <v>0.07000000000000001</v>
      </c>
      <c r="C18" s="11" t="n">
        <v>0.13</v>
      </c>
    </row>
    <row r="19" spans="1:3">
      <c r="A19" s="4" t="s">
        <v>922</v>
      </c>
      <c r="B19" s="7" t="n">
        <v>0.07000000000000001</v>
      </c>
      <c r="C19" s="7" t="n">
        <v>0.13</v>
      </c>
    </row>
    <row r="20" spans="1:3">
      <c r="A20" s="4" t="s">
        <v>923</v>
      </c>
      <c r="B20" s="4" t="s">
        <v>874</v>
      </c>
      <c r="C20" s="4" t="s">
        <v>875</v>
      </c>
    </row>
    <row r="21" spans="1:3">
      <c r="A21" s="4" t="s">
        <v>924</v>
      </c>
      <c r="B21" s="4" t="s">
        <v>874</v>
      </c>
      <c r="C21" s="4" t="s">
        <v>875</v>
      </c>
    </row>
    <row r="22" spans="1:3">
      <c r="A22" s="4" t="s">
        <v>925</v>
      </c>
      <c r="B22" s="4" t="s">
        <v>34</v>
      </c>
      <c r="C22" s="4" t="s">
        <v>34</v>
      </c>
    </row>
    <row r="23" spans="1:3">
      <c r="A23" s="4" t="s">
        <v>926</v>
      </c>
      <c r="B23" s="4" t="s">
        <v>34</v>
      </c>
      <c r="C23" s="4" t="s">
        <v>34</v>
      </c>
    </row>
    <row r="24" spans="1:3">
      <c r="A24" s="4" t="s">
        <v>927</v>
      </c>
      <c r="B24" s="5" t="n">
        <v>95606532</v>
      </c>
    </row>
    <row r="25" spans="1:3">
      <c r="A25" s="4" t="s">
        <v>928</v>
      </c>
      <c r="B25" s="5" t="n">
        <v>1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9</v>
      </c>
      <c r="B1" s="2" t="s">
        <v>510</v>
      </c>
      <c r="D1" s="2" t="s">
        <v>1</v>
      </c>
    </row>
    <row r="2" spans="1:6">
      <c r="B2" s="2" t="s">
        <v>408</v>
      </c>
      <c r="C2" s="2" t="s">
        <v>409</v>
      </c>
      <c r="D2" s="2" t="s">
        <v>2</v>
      </c>
      <c r="E2" s="2" t="s">
        <v>30</v>
      </c>
      <c r="F2" s="2" t="s">
        <v>753</v>
      </c>
    </row>
    <row r="3" spans="1:6">
      <c r="A3" s="3" t="s">
        <v>930</v>
      </c>
    </row>
    <row r="4" spans="1:6">
      <c r="A4" s="4" t="s">
        <v>931</v>
      </c>
      <c r="D4" s="4" t="s">
        <v>425</v>
      </c>
      <c r="E4" s="4" t="s">
        <v>424</v>
      </c>
    </row>
    <row r="5" spans="1:6">
      <c r="A5" s="4" t="s">
        <v>381</v>
      </c>
    </row>
    <row r="6" spans="1:6">
      <c r="A6" s="3" t="s">
        <v>930</v>
      </c>
    </row>
    <row r="7" spans="1:6">
      <c r="A7" s="4" t="s">
        <v>768</v>
      </c>
      <c r="D7" s="5" t="n">
        <v>21262800</v>
      </c>
      <c r="E7" s="5" t="n">
        <v>21262800</v>
      </c>
    </row>
    <row r="8" spans="1:6">
      <c r="A8" s="4" t="s">
        <v>764</v>
      </c>
      <c r="F8" s="5" t="n">
        <v>80000000</v>
      </c>
    </row>
    <row r="9" spans="1:6">
      <c r="A9" s="4" t="s">
        <v>385</v>
      </c>
    </row>
    <row r="10" spans="1:6">
      <c r="A10" s="3" t="s">
        <v>930</v>
      </c>
    </row>
    <row r="11" spans="1:6">
      <c r="A11" s="4" t="s">
        <v>931</v>
      </c>
      <c r="B11" s="4" t="s">
        <v>427</v>
      </c>
    </row>
    <row r="12" spans="1:6">
      <c r="A12" s="4" t="s">
        <v>429</v>
      </c>
    </row>
    <row r="13" spans="1:6">
      <c r="A13" s="3" t="s">
        <v>930</v>
      </c>
    </row>
    <row r="14" spans="1:6">
      <c r="A14" s="4" t="s">
        <v>931</v>
      </c>
      <c r="C14" s="4" t="s">
        <v>431</v>
      </c>
    </row>
    <row r="15" spans="1:6">
      <c r="A15" s="4" t="s">
        <v>381</v>
      </c>
    </row>
    <row r="16" spans="1:6">
      <c r="A16" s="3" t="s">
        <v>930</v>
      </c>
    </row>
    <row r="17" spans="1:6">
      <c r="A17" s="4" t="s">
        <v>932</v>
      </c>
      <c r="F17" s="6" t="n">
        <v>1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0</v>
      </c>
    </row>
    <row r="3" spans="1:3">
      <c r="A3" s="4" t="s">
        <v>934</v>
      </c>
      <c r="B3" s="6" t="n">
        <v>-301440</v>
      </c>
    </row>
    <row r="4" spans="1:3">
      <c r="A4" s="4" t="s">
        <v>935</v>
      </c>
      <c r="B4" s="5" t="n">
        <v>-498768</v>
      </c>
      <c r="C4" s="6" t="n">
        <v>-133936</v>
      </c>
    </row>
    <row r="5" spans="1:3">
      <c r="A5" s="4" t="s">
        <v>936</v>
      </c>
      <c r="B5" s="5" t="n">
        <v>-800208</v>
      </c>
      <c r="C5" s="5" t="n">
        <v>-301440</v>
      </c>
    </row>
    <row r="6" spans="1:3">
      <c r="A6" s="4" t="s">
        <v>385</v>
      </c>
    </row>
    <row r="7" spans="1:3">
      <c r="A7" s="4" t="s">
        <v>934</v>
      </c>
      <c r="B7" s="5" t="n">
        <v>-29565</v>
      </c>
      <c r="C7" s="5" t="n">
        <v>-13117</v>
      </c>
    </row>
    <row r="8" spans="1:3">
      <c r="A8" s="4" t="s">
        <v>935</v>
      </c>
      <c r="B8" s="5" t="n">
        <v>-17159</v>
      </c>
      <c r="C8" s="5" t="n">
        <v>-16448</v>
      </c>
    </row>
    <row r="9" spans="1:3">
      <c r="A9" s="4" t="s">
        <v>936</v>
      </c>
      <c r="B9" s="5" t="n">
        <v>-46724</v>
      </c>
      <c r="C9" s="5" t="n">
        <v>-29565</v>
      </c>
    </row>
    <row r="10" spans="1:3">
      <c r="A10" s="4" t="s">
        <v>381</v>
      </c>
    </row>
    <row r="11" spans="1:3">
      <c r="A11" s="4" t="s">
        <v>934</v>
      </c>
      <c r="B11" s="5" t="n">
        <v>-271875</v>
      </c>
      <c r="C11" s="4" t="s">
        <v>34</v>
      </c>
    </row>
    <row r="12" spans="1:3">
      <c r="A12" s="4" t="s">
        <v>937</v>
      </c>
      <c r="C12" s="5" t="n">
        <v>-154387</v>
      </c>
    </row>
    <row r="13" spans="1:3">
      <c r="A13" s="4" t="s">
        <v>935</v>
      </c>
      <c r="B13" s="5" t="n">
        <v>-481609</v>
      </c>
      <c r="C13" s="5" t="n">
        <v>-117488</v>
      </c>
    </row>
    <row r="14" spans="1:3">
      <c r="A14" s="4" t="s">
        <v>936</v>
      </c>
      <c r="B14" s="6" t="n">
        <v>-753484</v>
      </c>
      <c r="C14" s="6" t="n">
        <v>-2718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38</v>
      </c>
      <c r="B1" s="2" t="s">
        <v>1</v>
      </c>
    </row>
    <row r="2" spans="1:3">
      <c r="B2" s="2" t="s">
        <v>2</v>
      </c>
      <c r="C2" s="2" t="s">
        <v>30</v>
      </c>
    </row>
    <row r="3" spans="1:3">
      <c r="A3" s="3" t="s">
        <v>939</v>
      </c>
    </row>
    <row r="4" spans="1:3">
      <c r="A4" s="4" t="s">
        <v>940</v>
      </c>
      <c r="C4" s="6" t="n">
        <v>85600000</v>
      </c>
    </row>
    <row r="5" spans="1:3">
      <c r="A5" s="4" t="s">
        <v>941</v>
      </c>
      <c r="C5" s="5" t="n">
        <v>40000000</v>
      </c>
    </row>
    <row r="6" spans="1:3">
      <c r="A6" s="4" t="s">
        <v>942</v>
      </c>
      <c r="B6" s="6" t="n">
        <v>40190568</v>
      </c>
      <c r="C6" s="5" t="n">
        <v>37364121</v>
      </c>
    </row>
    <row r="7" spans="1:3">
      <c r="A7" s="4" t="s">
        <v>943</v>
      </c>
      <c r="C7" s="6" t="n">
        <v>2826447</v>
      </c>
    </row>
    <row r="8" spans="1:3">
      <c r="A8" s="4" t="s">
        <v>417</v>
      </c>
    </row>
    <row r="9" spans="1:3">
      <c r="A9" s="3" t="s">
        <v>939</v>
      </c>
    </row>
    <row r="10" spans="1:3">
      <c r="A10" s="4" t="s">
        <v>944</v>
      </c>
      <c r="B10" s="5" t="n">
        <v>2016</v>
      </c>
    </row>
    <row r="11" spans="1:3">
      <c r="A11" s="4" t="s">
        <v>419</v>
      </c>
    </row>
    <row r="12" spans="1:3">
      <c r="A12" s="3" t="s">
        <v>939</v>
      </c>
    </row>
    <row r="13" spans="1:3">
      <c r="A13" s="4" t="s">
        <v>944</v>
      </c>
      <c r="B13" s="5" t="n">
        <v>20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5</v>
      </c>
      <c r="B1" s="2" t="s">
        <v>2</v>
      </c>
      <c r="C1" s="2" t="s">
        <v>30</v>
      </c>
    </row>
    <row r="2" spans="1:3">
      <c r="A2" s="3" t="s">
        <v>946</v>
      </c>
    </row>
    <row r="3" spans="1:3">
      <c r="A3" s="4" t="s">
        <v>947</v>
      </c>
      <c r="B3" s="6" t="n">
        <v>1092669</v>
      </c>
      <c r="C3" s="6" t="n">
        <v>1069339</v>
      </c>
    </row>
    <row r="4" spans="1:3">
      <c r="A4" s="4" t="s">
        <v>948</v>
      </c>
      <c r="B4" s="5" t="n">
        <v>32207224</v>
      </c>
      <c r="C4" s="5" t="n">
        <v>29788004</v>
      </c>
    </row>
    <row r="5" spans="1:3">
      <c r="A5" s="4" t="s">
        <v>949</v>
      </c>
      <c r="B5" s="5" t="n">
        <v>347588</v>
      </c>
      <c r="C5" s="5" t="n">
        <v>228100</v>
      </c>
    </row>
    <row r="6" spans="1:3">
      <c r="A6" s="4" t="s">
        <v>950</v>
      </c>
      <c r="B6" s="5" t="n">
        <v>6575103</v>
      </c>
      <c r="C6" s="5" t="n">
        <v>6278678</v>
      </c>
    </row>
    <row r="7" spans="1:3">
      <c r="A7" s="4" t="s">
        <v>951</v>
      </c>
      <c r="B7" s="5" t="n">
        <v>-40190568</v>
      </c>
      <c r="C7" s="5" t="n">
        <v>-37364121</v>
      </c>
    </row>
    <row r="8" spans="1:3">
      <c r="A8" s="4" t="s">
        <v>952</v>
      </c>
      <c r="B8" s="5" t="n">
        <v>32016</v>
      </c>
      <c r="C8" s="4" t="s">
        <v>34</v>
      </c>
    </row>
    <row r="9" spans="1:3">
      <c r="A9" s="3" t="s">
        <v>953</v>
      </c>
    </row>
    <row r="10" spans="1:3">
      <c r="A10" s="4" t="s">
        <v>954</v>
      </c>
      <c r="B10" s="4" t="s">
        <v>34</v>
      </c>
      <c r="C10" s="4" t="s">
        <v>34</v>
      </c>
    </row>
    <row r="11" spans="1:3">
      <c r="A11" s="4" t="s">
        <v>482</v>
      </c>
      <c r="B11" s="5" t="n">
        <v>-32016</v>
      </c>
      <c r="C11" s="4" t="s">
        <v>34</v>
      </c>
    </row>
    <row r="12" spans="1:3">
      <c r="A12" s="4" t="s">
        <v>955</v>
      </c>
      <c r="B12" s="5" t="n">
        <v>-32016</v>
      </c>
      <c r="C12" s="4" t="s">
        <v>34</v>
      </c>
    </row>
    <row r="13" spans="1:3">
      <c r="A13" s="4" t="s">
        <v>956</v>
      </c>
      <c r="B13" s="4" t="s">
        <v>34</v>
      </c>
      <c r="C13" s="4" t="s">
        <v>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57</v>
      </c>
      <c r="B1" s="2" t="s">
        <v>1</v>
      </c>
    </row>
    <row r="2" spans="1:3">
      <c r="B2" s="2" t="s">
        <v>2</v>
      </c>
      <c r="C2" s="2" t="s">
        <v>30</v>
      </c>
    </row>
    <row r="3" spans="1:3">
      <c r="A3" s="3" t="s">
        <v>263</v>
      </c>
    </row>
    <row r="4" spans="1:3">
      <c r="A4" s="4" t="s">
        <v>958</v>
      </c>
      <c r="B4" s="4" t="s">
        <v>959</v>
      </c>
      <c r="C4" s="4" t="s">
        <v>959</v>
      </c>
    </row>
    <row r="5" spans="1:3">
      <c r="A5" s="4" t="s">
        <v>960</v>
      </c>
      <c r="B5" s="4" t="s">
        <v>961</v>
      </c>
      <c r="C5" s="4" t="s">
        <v>962</v>
      </c>
    </row>
    <row r="6" spans="1:3">
      <c r="A6" s="4" t="s">
        <v>963</v>
      </c>
      <c r="B6" s="4" t="s">
        <v>964</v>
      </c>
      <c r="C6" s="4" t="s">
        <v>965</v>
      </c>
    </row>
    <row r="7" spans="1:3">
      <c r="A7" s="4" t="s">
        <v>943</v>
      </c>
      <c r="B7" s="4" t="s">
        <v>966</v>
      </c>
      <c r="C7" s="4" t="s">
        <v>967</v>
      </c>
    </row>
    <row r="8" spans="1:3">
      <c r="A8" s="4" t="s">
        <v>968</v>
      </c>
      <c r="B8" s="4" t="s">
        <v>34</v>
      </c>
      <c r="C8" s="4" t="s">
        <v>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6"/>
    <col customWidth="1" max="8" min="8" width="14"/>
    <col customWidth="1" max="9" min="9" width="14"/>
  </cols>
  <sheetData>
    <row r="1" spans="1:9">
      <c r="A1" s="1" t="s">
        <v>969</v>
      </c>
      <c r="B1" s="2" t="s">
        <v>510</v>
      </c>
      <c r="G1" s="2" t="s">
        <v>1</v>
      </c>
    </row>
    <row r="2" spans="1:9">
      <c r="B2" s="2" t="s">
        <v>970</v>
      </c>
      <c r="C2" s="2" t="s">
        <v>971</v>
      </c>
      <c r="D2" s="2" t="s">
        <v>972</v>
      </c>
      <c r="E2" s="2" t="s">
        <v>973</v>
      </c>
      <c r="F2" s="2" t="s">
        <v>772</v>
      </c>
      <c r="G2" s="2" t="s">
        <v>2</v>
      </c>
      <c r="H2" s="2" t="s">
        <v>30</v>
      </c>
      <c r="I2" s="2" t="s">
        <v>974</v>
      </c>
    </row>
    <row r="3" spans="1:9">
      <c r="A3" s="3" t="s">
        <v>975</v>
      </c>
    </row>
    <row r="4" spans="1:9">
      <c r="A4" s="4" t="s">
        <v>107</v>
      </c>
      <c r="G4" s="6" t="n">
        <v>87994</v>
      </c>
      <c r="H4" s="4" t="s">
        <v>34</v>
      </c>
    </row>
    <row r="5" spans="1:9">
      <c r="A5" s="4" t="s">
        <v>976</v>
      </c>
    </row>
    <row r="6" spans="1:9">
      <c r="A6" s="3" t="s">
        <v>975</v>
      </c>
    </row>
    <row r="7" spans="1:9">
      <c r="A7" s="4" t="s">
        <v>977</v>
      </c>
      <c r="G7" s="6" t="n">
        <v>33821</v>
      </c>
    </row>
    <row r="8" spans="1:9">
      <c r="A8" s="4" t="s">
        <v>978</v>
      </c>
      <c r="F8" s="6" t="n">
        <v>2332</v>
      </c>
    </row>
    <row r="9" spans="1:9">
      <c r="A9" s="4" t="s">
        <v>979</v>
      </c>
      <c r="F9" s="4" t="s">
        <v>418</v>
      </c>
      <c r="G9" s="4" t="s">
        <v>416</v>
      </c>
    </row>
    <row r="10" spans="1:9">
      <c r="A10" s="4" t="s">
        <v>980</v>
      </c>
    </row>
    <row r="11" spans="1:9">
      <c r="A11" s="3" t="s">
        <v>975</v>
      </c>
    </row>
    <row r="12" spans="1:9">
      <c r="A12" s="4" t="s">
        <v>981</v>
      </c>
      <c r="D12" s="6" t="n">
        <v>19751</v>
      </c>
    </row>
    <row r="13" spans="1:9">
      <c r="A13" s="4" t="s">
        <v>982</v>
      </c>
      <c r="D13" s="5" t="n">
        <v>19751</v>
      </c>
    </row>
    <row r="14" spans="1:9">
      <c r="A14" s="4" t="s">
        <v>983</v>
      </c>
    </row>
    <row r="15" spans="1:9">
      <c r="A15" s="3" t="s">
        <v>975</v>
      </c>
    </row>
    <row r="16" spans="1:9">
      <c r="A16" s="4" t="s">
        <v>978</v>
      </c>
      <c r="B16" s="6" t="n">
        <v>27225</v>
      </c>
    </row>
    <row r="17" spans="1:9">
      <c r="A17" s="4" t="s">
        <v>982</v>
      </c>
      <c r="C17" s="6" t="n">
        <v>34418</v>
      </c>
    </row>
    <row r="18" spans="1:9">
      <c r="A18" s="4" t="s">
        <v>984</v>
      </c>
      <c r="B18" s="5" t="n">
        <v>72932</v>
      </c>
    </row>
    <row r="19" spans="1:9">
      <c r="A19" s="4" t="s">
        <v>985</v>
      </c>
    </row>
    <row r="20" spans="1:9">
      <c r="A20" s="3" t="s">
        <v>975</v>
      </c>
    </row>
    <row r="21" spans="1:9">
      <c r="A21" s="4" t="s">
        <v>977</v>
      </c>
      <c r="G21" s="6" t="n">
        <v>26427</v>
      </c>
    </row>
    <row r="22" spans="1:9">
      <c r="A22" s="4" t="s">
        <v>978</v>
      </c>
      <c r="G22" s="5" t="n">
        <v>16744</v>
      </c>
    </row>
    <row r="23" spans="1:9">
      <c r="A23" s="4" t="s">
        <v>981</v>
      </c>
      <c r="G23" s="5" t="n">
        <v>200928</v>
      </c>
    </row>
    <row r="24" spans="1:9">
      <c r="A24" s="4" t="s">
        <v>986</v>
      </c>
    </row>
    <row r="25" spans="1:9">
      <c r="A25" s="3" t="s">
        <v>975</v>
      </c>
    </row>
    <row r="26" spans="1:9">
      <c r="A26" s="4" t="s">
        <v>977</v>
      </c>
      <c r="G26" s="6" t="n">
        <v>10000</v>
      </c>
    </row>
    <row r="27" spans="1:9">
      <c r="A27" s="4" t="s">
        <v>979</v>
      </c>
      <c r="G27" s="4" t="s">
        <v>416</v>
      </c>
    </row>
    <row r="28" spans="1:9">
      <c r="A28" s="4" t="s">
        <v>107</v>
      </c>
      <c r="G28" s="6" t="n">
        <v>87994</v>
      </c>
    </row>
    <row r="29" spans="1:9">
      <c r="A29" s="4" t="s">
        <v>987</v>
      </c>
    </row>
    <row r="30" spans="1:9">
      <c r="A30" s="3" t="s">
        <v>975</v>
      </c>
    </row>
    <row r="31" spans="1:9">
      <c r="A31" s="4" t="s">
        <v>988</v>
      </c>
      <c r="G31" s="6" t="n">
        <v>7500</v>
      </c>
    </row>
    <row r="32" spans="1:9">
      <c r="A32" s="4" t="s">
        <v>979</v>
      </c>
      <c r="E32" s="4" t="s">
        <v>416</v>
      </c>
    </row>
    <row r="33" spans="1:9">
      <c r="A33" s="4" t="s">
        <v>984</v>
      </c>
      <c r="I33" s="6" t="n">
        <v>25646</v>
      </c>
    </row>
    <row r="34" spans="1:9">
      <c r="A34" s="4" t="s">
        <v>989</v>
      </c>
    </row>
    <row r="35" spans="1:9">
      <c r="A35" s="3" t="s">
        <v>975</v>
      </c>
    </row>
    <row r="36" spans="1:9">
      <c r="A36" s="4" t="s">
        <v>981</v>
      </c>
      <c r="D36" s="5" t="n">
        <v>4812</v>
      </c>
    </row>
    <row r="37" spans="1:9">
      <c r="A37" s="4" t="s">
        <v>982</v>
      </c>
      <c r="D37" s="6" t="n">
        <v>4812</v>
      </c>
    </row>
    <row r="38" spans="1:9">
      <c r="A38" s="4" t="s">
        <v>990</v>
      </c>
    </row>
    <row r="39" spans="1:9">
      <c r="A39" s="3" t="s">
        <v>975</v>
      </c>
    </row>
    <row r="40" spans="1:9">
      <c r="A40" s="4" t="s">
        <v>978</v>
      </c>
      <c r="B40" s="6" t="n">
        <v>7124</v>
      </c>
    </row>
    <row r="41" spans="1:9">
      <c r="A41" s="4" t="s">
        <v>982</v>
      </c>
      <c r="C41" s="6" t="n">
        <v>4812</v>
      </c>
    </row>
  </sheetData>
  <mergeCells count="3">
    <mergeCell ref="A1:A2"/>
    <mergeCell ref="B1:F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991</v>
      </c>
      <c r="B1" s="2" t="s">
        <v>510</v>
      </c>
      <c r="C1" s="2" t="s">
        <v>1</v>
      </c>
    </row>
    <row r="2" spans="1:4">
      <c r="B2" s="2" t="s">
        <v>992</v>
      </c>
      <c r="C2" s="2" t="s">
        <v>395</v>
      </c>
      <c r="D2" s="2" t="s">
        <v>396</v>
      </c>
    </row>
    <row r="3" spans="1:4">
      <c r="A3" s="3" t="s">
        <v>993</v>
      </c>
    </row>
    <row r="4" spans="1:4">
      <c r="A4" s="4" t="s">
        <v>994</v>
      </c>
      <c r="C4" s="6" t="n">
        <v>185997</v>
      </c>
      <c r="D4" s="6" t="n">
        <v>214474</v>
      </c>
    </row>
    <row r="5" spans="1:4">
      <c r="A5" s="4" t="s">
        <v>995</v>
      </c>
    </row>
    <row r="6" spans="1:4">
      <c r="A6" s="3" t="s">
        <v>993</v>
      </c>
    </row>
    <row r="7" spans="1:4">
      <c r="A7" s="4" t="s">
        <v>996</v>
      </c>
      <c r="B7" s="6" t="n">
        <v>100000</v>
      </c>
    </row>
    <row r="8" spans="1:4">
      <c r="A8" s="4" t="s">
        <v>997</v>
      </c>
      <c r="B8" s="6" t="n">
        <v>25000</v>
      </c>
      <c r="C8" s="5" t="n">
        <v>79167</v>
      </c>
    </row>
    <row r="9" spans="1:4">
      <c r="A9" s="4" t="s">
        <v>998</v>
      </c>
      <c r="B9" s="5" t="n">
        <v>36</v>
      </c>
    </row>
    <row r="10" spans="1:4">
      <c r="A10" s="4" t="s">
        <v>999</v>
      </c>
      <c r="B10" s="6" t="n">
        <v>150000</v>
      </c>
    </row>
    <row r="11" spans="1:4">
      <c r="A11" s="4" t="s">
        <v>994</v>
      </c>
      <c r="B11" s="5" t="n">
        <v>197500</v>
      </c>
      <c r="C11" s="5" t="n">
        <v>70833</v>
      </c>
    </row>
    <row r="12" spans="1:4">
      <c r="A12" s="4" t="s">
        <v>1000</v>
      </c>
      <c r="B12" s="5" t="n">
        <v>47500</v>
      </c>
    </row>
    <row r="13" spans="1:4">
      <c r="A13" s="4" t="s">
        <v>1001</v>
      </c>
      <c r="B13" s="5" t="n">
        <v>50000</v>
      </c>
    </row>
    <row r="14" spans="1:4">
      <c r="A14" s="4" t="s">
        <v>1002</v>
      </c>
      <c r="B14" s="6" t="n">
        <v>125000</v>
      </c>
    </row>
    <row r="15" spans="1:4">
      <c r="A15" s="4" t="s">
        <v>1003</v>
      </c>
    </row>
    <row r="16" spans="1:4">
      <c r="A16" s="3" t="s">
        <v>993</v>
      </c>
    </row>
    <row r="17" spans="1:4">
      <c r="A17" s="4" t="s">
        <v>1004</v>
      </c>
      <c r="C17" s="6" t="n">
        <v>7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5</v>
      </c>
      <c r="B1" s="2" t="s">
        <v>510</v>
      </c>
      <c r="D1" s="2" t="s">
        <v>1</v>
      </c>
    </row>
    <row r="2" spans="1:6">
      <c r="B2" s="2" t="s">
        <v>2</v>
      </c>
      <c r="C2" s="2" t="s">
        <v>1006</v>
      </c>
      <c r="D2" s="2" t="s">
        <v>2</v>
      </c>
      <c r="E2" s="2" t="s">
        <v>4</v>
      </c>
      <c r="F2" s="2" t="s">
        <v>30</v>
      </c>
    </row>
    <row r="3" spans="1:6">
      <c r="A3" s="3" t="s">
        <v>1007</v>
      </c>
    </row>
    <row r="4" spans="1:6">
      <c r="A4" s="4" t="s">
        <v>46</v>
      </c>
      <c r="B4" s="6" t="n">
        <v>2767025</v>
      </c>
      <c r="D4" s="6" t="n">
        <v>2767025</v>
      </c>
      <c r="F4" s="6" t="n">
        <v>1632310</v>
      </c>
    </row>
    <row r="5" spans="1:6">
      <c r="A5" s="4" t="s">
        <v>1008</v>
      </c>
    </row>
    <row r="6" spans="1:6">
      <c r="A6" s="3" t="s">
        <v>1007</v>
      </c>
    </row>
    <row r="7" spans="1:6">
      <c r="A7" s="4" t="s">
        <v>1009</v>
      </c>
      <c r="C7" s="4" t="s">
        <v>575</v>
      </c>
    </row>
    <row r="8" spans="1:6">
      <c r="A8" s="4" t="s">
        <v>1010</v>
      </c>
      <c r="C8" s="4" t="s">
        <v>1011</v>
      </c>
    </row>
    <row r="9" spans="1:6">
      <c r="A9" s="4" t="s">
        <v>1012</v>
      </c>
    </row>
    <row r="10" spans="1:6">
      <c r="A10" s="3" t="s">
        <v>1007</v>
      </c>
    </row>
    <row r="11" spans="1:6">
      <c r="A11" s="4" t="s">
        <v>1013</v>
      </c>
      <c r="B11" s="4" t="s">
        <v>664</v>
      </c>
      <c r="D11" s="4" t="s">
        <v>664</v>
      </c>
      <c r="E11" s="4" t="s">
        <v>431</v>
      </c>
    </row>
    <row r="12" spans="1:6">
      <c r="A12" s="4" t="s">
        <v>1014</v>
      </c>
    </row>
    <row r="13" spans="1:6">
      <c r="A13" s="3" t="s">
        <v>1007</v>
      </c>
    </row>
    <row r="14" spans="1:6">
      <c r="A14" s="4" t="s">
        <v>533</v>
      </c>
      <c r="B14" s="6" t="n">
        <v>200000</v>
      </c>
    </row>
    <row r="15" spans="1:6">
      <c r="A15" s="4" t="s">
        <v>534</v>
      </c>
      <c r="B15" s="4" t="s">
        <v>535</v>
      </c>
    </row>
    <row r="16" spans="1:6">
      <c r="A16" s="4" t="s">
        <v>1015</v>
      </c>
      <c r="B16" s="4" t="s">
        <v>1016</v>
      </c>
    </row>
    <row r="17" spans="1:6">
      <c r="A17" s="4" t="s">
        <v>1017</v>
      </c>
      <c r="B17" s="6" t="n">
        <v>5000</v>
      </c>
    </row>
    <row r="18" spans="1:6">
      <c r="A18" s="4" t="s">
        <v>1018</v>
      </c>
    </row>
    <row r="19" spans="1:6">
      <c r="A19" s="3" t="s">
        <v>1007</v>
      </c>
    </row>
    <row r="20" spans="1:6">
      <c r="A20" s="4" t="s">
        <v>1013</v>
      </c>
      <c r="B20" s="4" t="s">
        <v>1011</v>
      </c>
      <c r="D20" s="4" t="s">
        <v>1011</v>
      </c>
    </row>
    <row r="21" spans="1:6">
      <c r="A21" s="4" t="s">
        <v>1019</v>
      </c>
      <c r="D21" s="6" t="n">
        <v>121026</v>
      </c>
    </row>
    <row r="22" spans="1:6">
      <c r="A22" s="4" t="s">
        <v>46</v>
      </c>
      <c r="B22" s="6" t="n">
        <v>10104</v>
      </c>
      <c r="D22" s="5" t="n">
        <v>10104</v>
      </c>
    </row>
    <row r="23" spans="1:6">
      <c r="A23" s="4" t="s">
        <v>978</v>
      </c>
      <c r="D23" s="6" t="n">
        <v>10104</v>
      </c>
    </row>
    <row r="24" spans="1:6">
      <c r="A24" s="4" t="s">
        <v>1020</v>
      </c>
    </row>
    <row r="25" spans="1:6">
      <c r="A25" s="3" t="s">
        <v>1007</v>
      </c>
    </row>
    <row r="26" spans="1:6">
      <c r="A26" s="4" t="s">
        <v>1021</v>
      </c>
      <c r="B26" s="4" t="s">
        <v>1011</v>
      </c>
      <c r="D26" s="4" t="s">
        <v>1011</v>
      </c>
    </row>
    <row r="27" spans="1:6">
      <c r="A27" s="4" t="s">
        <v>1022</v>
      </c>
      <c r="B27" s="4" t="s">
        <v>535</v>
      </c>
      <c r="D27" s="4" t="s">
        <v>535</v>
      </c>
    </row>
    <row r="28" spans="1:6">
      <c r="A28" s="4" t="s">
        <v>1014</v>
      </c>
    </row>
    <row r="29" spans="1:6">
      <c r="A29" s="3" t="s">
        <v>1007</v>
      </c>
    </row>
    <row r="30" spans="1:6">
      <c r="A30" s="4" t="s">
        <v>1013</v>
      </c>
      <c r="B30" s="4" t="s">
        <v>672</v>
      </c>
      <c r="D30" s="4" t="s">
        <v>672</v>
      </c>
    </row>
    <row r="31" spans="1:6">
      <c r="A31" s="4" t="s">
        <v>1023</v>
      </c>
      <c r="B31" s="6" t="n">
        <v>1000000</v>
      </c>
      <c r="D31" s="6" t="n">
        <v>1000000</v>
      </c>
    </row>
    <row r="32" spans="1:6">
      <c r="A32" s="4" t="s">
        <v>1017</v>
      </c>
      <c r="D32" s="6" t="n">
        <v>8333</v>
      </c>
    </row>
    <row r="33" spans="1:6">
      <c r="A33" s="4" t="s">
        <v>1024</v>
      </c>
    </row>
    <row r="34" spans="1:6">
      <c r="A34" s="3" t="s">
        <v>1007</v>
      </c>
    </row>
    <row r="35" spans="1:6">
      <c r="A35" s="4" t="s">
        <v>1025</v>
      </c>
      <c r="B35" s="4" t="s">
        <v>575</v>
      </c>
      <c r="D35" s="4" t="s">
        <v>575</v>
      </c>
    </row>
    <row r="36" spans="1:6">
      <c r="A36" s="4" t="s">
        <v>46</v>
      </c>
      <c r="B36" s="6" t="n">
        <v>53020</v>
      </c>
      <c r="D36" s="6" t="n">
        <v>530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26</v>
      </c>
      <c r="B1" s="2" t="s">
        <v>1</v>
      </c>
    </row>
    <row r="2" spans="1:3">
      <c r="B2" s="2" t="s">
        <v>2</v>
      </c>
      <c r="C2" s="2" t="s">
        <v>30</v>
      </c>
    </row>
    <row r="3" spans="1:3">
      <c r="A3" s="3" t="s">
        <v>1027</v>
      </c>
    </row>
    <row r="4" spans="1:3">
      <c r="A4" s="4" t="s">
        <v>477</v>
      </c>
      <c r="B4" s="4" t="s">
        <v>34</v>
      </c>
      <c r="C4" s="6" t="n">
        <v>50806</v>
      </c>
    </row>
    <row r="5" spans="1:3">
      <c r="A5" s="4" t="s">
        <v>1028</v>
      </c>
    </row>
    <row r="6" spans="1:3">
      <c r="A6" s="3" t="s">
        <v>1027</v>
      </c>
    </row>
    <row r="7" spans="1:3">
      <c r="A7" s="4" t="s">
        <v>1029</v>
      </c>
      <c r="B7" s="4" t="s">
        <v>1030</v>
      </c>
      <c r="C7" s="4" t="s">
        <v>1031</v>
      </c>
    </row>
    <row r="8" spans="1:3">
      <c r="A8" s="4" t="s">
        <v>1032</v>
      </c>
    </row>
    <row r="9" spans="1:3">
      <c r="A9" s="3" t="s">
        <v>1027</v>
      </c>
    </row>
    <row r="10" spans="1:3">
      <c r="A10" s="4" t="s">
        <v>1029</v>
      </c>
      <c r="C10" s="4" t="s">
        <v>672</v>
      </c>
    </row>
    <row r="11" spans="1:3">
      <c r="A11" s="4" t="s">
        <v>1033</v>
      </c>
    </row>
    <row r="12" spans="1:3">
      <c r="A12" s="3" t="s">
        <v>1027</v>
      </c>
    </row>
    <row r="13" spans="1:3">
      <c r="A13" s="4" t="s">
        <v>1029</v>
      </c>
      <c r="B13" s="4" t="s">
        <v>34</v>
      </c>
      <c r="C13" s="4" t="s">
        <v>1034</v>
      </c>
    </row>
    <row r="14" spans="1:3">
      <c r="A14" s="4" t="s">
        <v>1035</v>
      </c>
    </row>
    <row r="15" spans="1:3">
      <c r="A15" s="3" t="s">
        <v>1027</v>
      </c>
    </row>
    <row r="16" spans="1:3">
      <c r="A16" s="4" t="s">
        <v>1029</v>
      </c>
      <c r="C16" s="4" t="s">
        <v>1036</v>
      </c>
    </row>
    <row r="17" spans="1:3">
      <c r="A17" s="4" t="s">
        <v>1037</v>
      </c>
    </row>
    <row r="18" spans="1:3">
      <c r="A18" s="3" t="s">
        <v>1027</v>
      </c>
    </row>
    <row r="19" spans="1:3">
      <c r="A19" s="4" t="s">
        <v>1029</v>
      </c>
      <c r="C19" s="4" t="s">
        <v>1038</v>
      </c>
    </row>
    <row r="20" spans="1:3">
      <c r="A20" s="4" t="s">
        <v>1039</v>
      </c>
    </row>
    <row r="21" spans="1:3">
      <c r="A21" s="3" t="s">
        <v>1027</v>
      </c>
    </row>
    <row r="22" spans="1:3">
      <c r="A22" s="4" t="s">
        <v>1029</v>
      </c>
      <c r="B22" s="4" t="s">
        <v>10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1041</v>
      </c>
      <c r="B1" s="2" t="s">
        <v>510</v>
      </c>
      <c r="K1" s="2" t="s">
        <v>1</v>
      </c>
    </row>
    <row r="2" spans="1:16">
      <c r="B2" s="2" t="s">
        <v>772</v>
      </c>
      <c r="C2" s="2" t="s">
        <v>773</v>
      </c>
      <c r="D2" s="2" t="s">
        <v>751</v>
      </c>
      <c r="E2" s="2" t="s">
        <v>774</v>
      </c>
      <c r="F2" s="2" t="s">
        <v>647</v>
      </c>
      <c r="G2" s="2" t="s">
        <v>775</v>
      </c>
      <c r="H2" s="2" t="s">
        <v>752</v>
      </c>
      <c r="I2" s="2" t="s">
        <v>649</v>
      </c>
      <c r="J2" s="2" t="s">
        <v>1042</v>
      </c>
      <c r="K2" s="2" t="s">
        <v>2</v>
      </c>
      <c r="L2" s="2" t="s">
        <v>30</v>
      </c>
      <c r="M2" s="2" t="s">
        <v>753</v>
      </c>
      <c r="N2" s="2" t="s">
        <v>1043</v>
      </c>
      <c r="O2" s="2" t="s">
        <v>648</v>
      </c>
      <c r="P2" s="2" t="s">
        <v>650</v>
      </c>
    </row>
    <row r="3" spans="1:16">
      <c r="A3" s="3" t="s">
        <v>398</v>
      </c>
    </row>
    <row r="4" spans="1:16">
      <c r="A4" s="4" t="s">
        <v>760</v>
      </c>
      <c r="H4" s="6" t="n">
        <v>645000</v>
      </c>
    </row>
    <row r="5" spans="1:16">
      <c r="A5" s="4" t="s">
        <v>653</v>
      </c>
      <c r="K5" s="6" t="n">
        <v>169733</v>
      </c>
      <c r="L5" s="6" t="n">
        <v>54000</v>
      </c>
    </row>
    <row r="6" spans="1:16">
      <c r="A6" s="4" t="s">
        <v>538</v>
      </c>
      <c r="K6" s="5" t="n">
        <v>1848667</v>
      </c>
      <c r="L6" s="5" t="n">
        <v>1058043</v>
      </c>
    </row>
    <row r="7" spans="1:16">
      <c r="A7" s="4" t="s">
        <v>1044</v>
      </c>
      <c r="L7" s="6" t="n">
        <v>25000</v>
      </c>
    </row>
    <row r="8" spans="1:16">
      <c r="A8" s="4" t="s">
        <v>1045</v>
      </c>
      <c r="L8" s="4" t="s">
        <v>497</v>
      </c>
    </row>
    <row r="9" spans="1:16">
      <c r="A9" s="4" t="s">
        <v>1046</v>
      </c>
      <c r="G9" s="6" t="n">
        <v>52000</v>
      </c>
    </row>
    <row r="10" spans="1:16">
      <c r="A10" s="4" t="s">
        <v>400</v>
      </c>
      <c r="K10" s="6" t="n">
        <v>25000</v>
      </c>
      <c r="L10" s="6" t="n">
        <v>573958</v>
      </c>
    </row>
    <row r="11" spans="1:16">
      <c r="A11" s="4" t="s">
        <v>381</v>
      </c>
    </row>
    <row r="12" spans="1:16">
      <c r="A12" s="3" t="s">
        <v>398</v>
      </c>
    </row>
    <row r="13" spans="1:16">
      <c r="A13" s="4" t="s">
        <v>768</v>
      </c>
      <c r="K13" s="5" t="n">
        <v>21262800</v>
      </c>
      <c r="L13" s="5" t="n">
        <v>21262800</v>
      </c>
    </row>
    <row r="14" spans="1:16">
      <c r="A14" s="4" t="s">
        <v>1047</v>
      </c>
      <c r="D14" s="6" t="n">
        <v>277103</v>
      </c>
    </row>
    <row r="15" spans="1:16">
      <c r="A15" s="4" t="s">
        <v>1048</v>
      </c>
    </row>
    <row r="16" spans="1:16">
      <c r="A16" s="3" t="s">
        <v>398</v>
      </c>
    </row>
    <row r="17" spans="1:16">
      <c r="A17" s="4" t="s">
        <v>1049</v>
      </c>
      <c r="I17" s="6" t="n">
        <v>50000</v>
      </c>
      <c r="N17" s="6" t="n">
        <v>5000</v>
      </c>
    </row>
    <row r="18" spans="1:16">
      <c r="A18" s="4" t="s">
        <v>1050</v>
      </c>
      <c r="I18" s="4" t="s">
        <v>575</v>
      </c>
    </row>
    <row r="19" spans="1:16">
      <c r="A19" s="4" t="s">
        <v>1051</v>
      </c>
      <c r="L19" s="6" t="n">
        <v>1000</v>
      </c>
    </row>
    <row r="20" spans="1:16">
      <c r="A20" s="4" t="s">
        <v>1052</v>
      </c>
    </row>
    <row r="21" spans="1:16">
      <c r="A21" s="3" t="s">
        <v>398</v>
      </c>
    </row>
    <row r="22" spans="1:16">
      <c r="A22" s="4" t="s">
        <v>802</v>
      </c>
      <c r="I22" s="4" t="s">
        <v>725</v>
      </c>
    </row>
    <row r="23" spans="1:16">
      <c r="A23" s="4" t="s">
        <v>798</v>
      </c>
      <c r="I23" s="5" t="n">
        <v>666667</v>
      </c>
    </row>
    <row r="24" spans="1:16">
      <c r="A24" s="4" t="s">
        <v>580</v>
      </c>
      <c r="I24" s="4" t="s">
        <v>416</v>
      </c>
    </row>
    <row r="25" spans="1:16">
      <c r="A25" s="4" t="s">
        <v>1053</v>
      </c>
      <c r="I25" s="7" t="n">
        <v>0.12</v>
      </c>
    </row>
    <row r="26" spans="1:16">
      <c r="A26" s="4" t="s">
        <v>1054</v>
      </c>
      <c r="I26" s="4" t="s">
        <v>725</v>
      </c>
    </row>
    <row r="27" spans="1:16">
      <c r="A27" s="4" t="s">
        <v>1055</v>
      </c>
    </row>
    <row r="28" spans="1:16">
      <c r="A28" s="3" t="s">
        <v>398</v>
      </c>
    </row>
    <row r="29" spans="1:16">
      <c r="A29" s="4" t="s">
        <v>1056</v>
      </c>
      <c r="L29" s="6" t="n">
        <v>250000</v>
      </c>
    </row>
    <row r="30" spans="1:16">
      <c r="A30" s="4" t="s">
        <v>1057</v>
      </c>
      <c r="L30" s="4" t="s">
        <v>418</v>
      </c>
    </row>
    <row r="31" spans="1:16">
      <c r="A31" s="4" t="s">
        <v>1058</v>
      </c>
      <c r="L31" s="6" t="n">
        <v>166624</v>
      </c>
    </row>
    <row r="32" spans="1:16">
      <c r="A32" s="4" t="s">
        <v>798</v>
      </c>
      <c r="F32" s="5" t="n">
        <v>3132991</v>
      </c>
    </row>
    <row r="33" spans="1:16">
      <c r="A33" s="4" t="s">
        <v>1059</v>
      </c>
      <c r="L33" s="10" t="n">
        <v>0.0468</v>
      </c>
    </row>
    <row r="34" spans="1:16">
      <c r="A34" s="4" t="s">
        <v>1060</v>
      </c>
      <c r="L34" s="6" t="n">
        <v>50000</v>
      </c>
    </row>
    <row r="35" spans="1:16">
      <c r="A35" s="4" t="s">
        <v>1061</v>
      </c>
      <c r="L35" s="4" t="s">
        <v>575</v>
      </c>
    </row>
    <row r="36" spans="1:16">
      <c r="A36" s="4" t="s">
        <v>1062</v>
      </c>
      <c r="L36" s="6" t="n">
        <v>146624</v>
      </c>
    </row>
    <row r="37" spans="1:16">
      <c r="A37" s="4" t="s">
        <v>1063</v>
      </c>
    </row>
    <row r="38" spans="1:16">
      <c r="A38" s="3" t="s">
        <v>398</v>
      </c>
    </row>
    <row r="39" spans="1:16">
      <c r="A39" s="4" t="s">
        <v>1064</v>
      </c>
      <c r="L39" s="5" t="n">
        <v>50000</v>
      </c>
      <c r="M39" s="6" t="n">
        <v>50000</v>
      </c>
    </row>
    <row r="40" spans="1:16">
      <c r="A40" s="4" t="s">
        <v>1065</v>
      </c>
    </row>
    <row r="41" spans="1:16">
      <c r="A41" s="3" t="s">
        <v>398</v>
      </c>
    </row>
    <row r="42" spans="1:16">
      <c r="A42" s="4" t="s">
        <v>1047</v>
      </c>
      <c r="J42" s="6" t="n">
        <v>56360</v>
      </c>
      <c r="M42" s="6" t="n">
        <v>44310</v>
      </c>
    </row>
    <row r="43" spans="1:16">
      <c r="A43" s="4" t="s">
        <v>1066</v>
      </c>
    </row>
    <row r="44" spans="1:16">
      <c r="A44" s="3" t="s">
        <v>398</v>
      </c>
    </row>
    <row r="45" spans="1:16">
      <c r="A45" s="4" t="s">
        <v>789</v>
      </c>
      <c r="B45" s="5" t="n">
        <v>10916684</v>
      </c>
    </row>
    <row r="46" spans="1:16">
      <c r="A46" s="4" t="s">
        <v>790</v>
      </c>
      <c r="B46" s="6" t="n">
        <v>197111</v>
      </c>
    </row>
    <row r="47" spans="1:16">
      <c r="A47" s="4" t="s">
        <v>792</v>
      </c>
      <c r="B47" s="8" t="n">
        <v>0.045</v>
      </c>
    </row>
    <row r="48" spans="1:16">
      <c r="A48" s="4" t="s">
        <v>1044</v>
      </c>
      <c r="I48" s="6" t="n">
        <v>25000</v>
      </c>
    </row>
    <row r="49" spans="1:16">
      <c r="A49" s="4" t="s">
        <v>1045</v>
      </c>
      <c r="I49" s="4" t="s">
        <v>497</v>
      </c>
    </row>
    <row r="50" spans="1:16">
      <c r="A50" s="4" t="s">
        <v>1067</v>
      </c>
    </row>
    <row r="51" spans="1:16">
      <c r="A51" s="3" t="s">
        <v>398</v>
      </c>
    </row>
    <row r="52" spans="1:16">
      <c r="A52" s="4" t="s">
        <v>792</v>
      </c>
      <c r="B52" s="11" t="n">
        <v>0.17</v>
      </c>
    </row>
    <row r="53" spans="1:16">
      <c r="A53" s="4" t="s">
        <v>1068</v>
      </c>
    </row>
    <row r="54" spans="1:16">
      <c r="A54" s="3" t="s">
        <v>398</v>
      </c>
    </row>
    <row r="55" spans="1:16">
      <c r="A55" s="4" t="s">
        <v>792</v>
      </c>
      <c r="B55" s="11" t="n">
        <v>0.42</v>
      </c>
    </row>
    <row r="56" spans="1:16">
      <c r="A56" s="4" t="s">
        <v>381</v>
      </c>
    </row>
    <row r="57" spans="1:16">
      <c r="A57" s="3" t="s">
        <v>398</v>
      </c>
    </row>
    <row r="58" spans="1:16">
      <c r="A58" s="4" t="s">
        <v>787</v>
      </c>
      <c r="B58" s="8" t="n">
        <v>0.045</v>
      </c>
    </row>
    <row r="59" spans="1:16">
      <c r="A59" s="4" t="s">
        <v>788</v>
      </c>
      <c r="B59" s="6" t="n">
        <v>197111</v>
      </c>
    </row>
    <row r="60" spans="1:16">
      <c r="A60" s="4" t="s">
        <v>789</v>
      </c>
      <c r="B60" s="5" t="n">
        <v>10916684</v>
      </c>
    </row>
    <row r="61" spans="1:16">
      <c r="A61" s="4" t="s">
        <v>790</v>
      </c>
      <c r="B61" s="6" t="n">
        <v>197111</v>
      </c>
    </row>
    <row r="62" spans="1:16">
      <c r="A62" s="4" t="s">
        <v>400</v>
      </c>
      <c r="G62" s="6" t="n">
        <v>1300000</v>
      </c>
    </row>
    <row r="63" spans="1:16">
      <c r="A63" s="4" t="s">
        <v>791</v>
      </c>
    </row>
    <row r="64" spans="1:16">
      <c r="A64" s="3" t="s">
        <v>398</v>
      </c>
    </row>
    <row r="65" spans="1:16">
      <c r="A65" s="4" t="s">
        <v>792</v>
      </c>
      <c r="B65" s="7" t="n">
        <v>0.17</v>
      </c>
    </row>
    <row r="66" spans="1:16">
      <c r="A66" s="4" t="s">
        <v>793</v>
      </c>
    </row>
    <row r="67" spans="1:16">
      <c r="A67" s="3" t="s">
        <v>398</v>
      </c>
    </row>
    <row r="68" spans="1:16">
      <c r="A68" s="4" t="s">
        <v>792</v>
      </c>
      <c r="B68" s="7" t="n">
        <v>0.42</v>
      </c>
    </row>
    <row r="69" spans="1:16">
      <c r="A69" s="4" t="s">
        <v>1069</v>
      </c>
    </row>
    <row r="70" spans="1:16">
      <c r="A70" s="3" t="s">
        <v>398</v>
      </c>
    </row>
    <row r="71" spans="1:16">
      <c r="A71" s="4" t="s">
        <v>796</v>
      </c>
      <c r="E71" s="5" t="n">
        <v>17500000</v>
      </c>
    </row>
    <row r="72" spans="1:16">
      <c r="A72" s="4" t="s">
        <v>1070</v>
      </c>
      <c r="C72" s="6" t="n">
        <v>114770</v>
      </c>
      <c r="E72" s="6" t="n">
        <v>802252</v>
      </c>
    </row>
    <row r="73" spans="1:16">
      <c r="A73" s="4" t="s">
        <v>787</v>
      </c>
      <c r="C73" s="8" t="n">
        <v>0.045</v>
      </c>
      <c r="E73" s="10" t="n">
        <v>0.0468</v>
      </c>
    </row>
    <row r="74" spans="1:16">
      <c r="A74" s="4" t="s">
        <v>799</v>
      </c>
      <c r="C74" s="4" t="s">
        <v>800</v>
      </c>
      <c r="E74" s="4" t="s">
        <v>800</v>
      </c>
    </row>
    <row r="75" spans="1:16">
      <c r="A75" s="4" t="s">
        <v>802</v>
      </c>
      <c r="E75" s="4" t="s">
        <v>418</v>
      </c>
    </row>
    <row r="76" spans="1:16">
      <c r="A76" s="4" t="s">
        <v>788</v>
      </c>
      <c r="C76" s="6" t="n">
        <v>22659</v>
      </c>
    </row>
    <row r="77" spans="1:16">
      <c r="A77" s="4" t="s">
        <v>1071</v>
      </c>
      <c r="C77" s="4" t="s">
        <v>800</v>
      </c>
      <c r="E77" s="4" t="s">
        <v>800</v>
      </c>
    </row>
    <row r="78" spans="1:16">
      <c r="A78" s="4" t="s">
        <v>798</v>
      </c>
      <c r="C78" s="5" t="n">
        <v>6300000</v>
      </c>
    </row>
    <row r="79" spans="1:16">
      <c r="A79" s="4" t="s">
        <v>1054</v>
      </c>
      <c r="E79" s="4" t="s">
        <v>418</v>
      </c>
    </row>
    <row r="80" spans="1:16">
      <c r="A80" s="4" t="s">
        <v>1059</v>
      </c>
      <c r="C80" s="8" t="n">
        <v>0.046</v>
      </c>
    </row>
    <row r="81" spans="1:16">
      <c r="A81" s="4" t="s">
        <v>1072</v>
      </c>
    </row>
    <row r="82" spans="1:16">
      <c r="A82" s="3" t="s">
        <v>398</v>
      </c>
    </row>
    <row r="83" spans="1:16">
      <c r="A83" s="4" t="s">
        <v>796</v>
      </c>
      <c r="E83" s="5" t="n">
        <v>17500000</v>
      </c>
    </row>
    <row r="84" spans="1:16">
      <c r="A84" s="4" t="s">
        <v>1070</v>
      </c>
      <c r="C84" s="6" t="n">
        <v>114770</v>
      </c>
      <c r="E84" s="6" t="n">
        <v>802252</v>
      </c>
    </row>
    <row r="85" spans="1:16">
      <c r="A85" s="4" t="s">
        <v>787</v>
      </c>
      <c r="C85" s="8" t="n">
        <v>0.045</v>
      </c>
      <c r="E85" s="10" t="n">
        <v>0.0468</v>
      </c>
    </row>
    <row r="86" spans="1:16">
      <c r="A86" s="4" t="s">
        <v>799</v>
      </c>
      <c r="C86" s="4" t="s">
        <v>800</v>
      </c>
    </row>
    <row r="87" spans="1:16">
      <c r="A87" s="4" t="s">
        <v>788</v>
      </c>
      <c r="C87" s="6" t="n">
        <v>22659</v>
      </c>
    </row>
    <row r="88" spans="1:16">
      <c r="A88" s="4" t="s">
        <v>1071</v>
      </c>
      <c r="C88" s="4" t="s">
        <v>800</v>
      </c>
    </row>
    <row r="89" spans="1:16">
      <c r="A89" s="4" t="s">
        <v>798</v>
      </c>
      <c r="C89" s="5" t="n">
        <v>6300000</v>
      </c>
    </row>
    <row r="90" spans="1:16">
      <c r="A90" s="4" t="s">
        <v>1073</v>
      </c>
    </row>
    <row r="91" spans="1:16">
      <c r="A91" s="3" t="s">
        <v>398</v>
      </c>
    </row>
    <row r="92" spans="1:16">
      <c r="A92" s="4" t="s">
        <v>1074</v>
      </c>
      <c r="C92" s="6" t="n">
        <v>450000</v>
      </c>
    </row>
    <row r="93" spans="1:16">
      <c r="A93" s="4" t="s">
        <v>788</v>
      </c>
      <c r="C93" s="6" t="n">
        <v>22659</v>
      </c>
    </row>
    <row r="94" spans="1:16">
      <c r="A94" s="4" t="s">
        <v>1059</v>
      </c>
      <c r="C94" s="8" t="n">
        <v>0.115</v>
      </c>
    </row>
    <row r="95" spans="1:16">
      <c r="A95" s="4" t="s">
        <v>1075</v>
      </c>
    </row>
    <row r="96" spans="1:16">
      <c r="A96" s="3" t="s">
        <v>398</v>
      </c>
    </row>
    <row r="97" spans="1:16">
      <c r="A97" s="4" t="s">
        <v>796</v>
      </c>
      <c r="E97" s="5" t="n">
        <v>1709401</v>
      </c>
      <c r="F97" s="5" t="n">
        <v>3132991</v>
      </c>
    </row>
    <row r="98" spans="1:16">
      <c r="A98" s="4" t="s">
        <v>1070</v>
      </c>
      <c r="E98" s="6" t="n">
        <v>77827</v>
      </c>
      <c r="F98" s="6" t="n">
        <v>142606</v>
      </c>
    </row>
    <row r="99" spans="1:16">
      <c r="A99" s="4" t="s">
        <v>760</v>
      </c>
      <c r="F99" s="6" t="n">
        <v>146624</v>
      </c>
    </row>
    <row r="100" spans="1:16">
      <c r="A100" s="4" t="s">
        <v>787</v>
      </c>
      <c r="E100" s="10" t="n">
        <v>0.0468</v>
      </c>
      <c r="F100" s="10" t="n">
        <v>0.0468</v>
      </c>
    </row>
    <row r="101" spans="1:16">
      <c r="A101" s="4" t="s">
        <v>799</v>
      </c>
      <c r="E101" s="4" t="s">
        <v>416</v>
      </c>
      <c r="F101" s="4" t="s">
        <v>418</v>
      </c>
    </row>
    <row r="102" spans="1:16">
      <c r="A102" s="4" t="s">
        <v>1071</v>
      </c>
      <c r="E102" s="4" t="s">
        <v>416</v>
      </c>
      <c r="F102" s="4" t="s">
        <v>418</v>
      </c>
    </row>
    <row r="103" spans="1:16">
      <c r="A103" s="4" t="s">
        <v>1076</v>
      </c>
    </row>
    <row r="104" spans="1:16">
      <c r="A104" s="3" t="s">
        <v>398</v>
      </c>
    </row>
    <row r="105" spans="1:16">
      <c r="A105" s="4" t="s">
        <v>796</v>
      </c>
      <c r="E105" s="5" t="n">
        <v>1709401</v>
      </c>
      <c r="F105" s="5" t="n">
        <v>3132991</v>
      </c>
    </row>
    <row r="106" spans="1:16">
      <c r="A106" s="4" t="s">
        <v>1070</v>
      </c>
      <c r="E106" s="6" t="n">
        <v>77827</v>
      </c>
      <c r="F106" s="6" t="n">
        <v>142606</v>
      </c>
    </row>
    <row r="107" spans="1:16">
      <c r="A107" s="4" t="s">
        <v>760</v>
      </c>
      <c r="F107" s="6" t="n">
        <v>146624</v>
      </c>
    </row>
    <row r="108" spans="1:16">
      <c r="A108" s="4" t="s">
        <v>787</v>
      </c>
      <c r="E108" s="10" t="n">
        <v>0.0468</v>
      </c>
      <c r="F108" s="10" t="n">
        <v>0.0468</v>
      </c>
    </row>
    <row r="109" spans="1:16">
      <c r="A109" s="4" t="s">
        <v>666</v>
      </c>
    </row>
    <row r="110" spans="1:16">
      <c r="A110" s="3" t="s">
        <v>398</v>
      </c>
    </row>
    <row r="111" spans="1:16">
      <c r="A111" s="4" t="s">
        <v>538</v>
      </c>
      <c r="K111" s="6" t="n">
        <v>6194</v>
      </c>
    </row>
    <row r="112" spans="1:16">
      <c r="A112" s="4" t="s">
        <v>1049</v>
      </c>
      <c r="O112" s="6" t="n">
        <v>50000</v>
      </c>
    </row>
    <row r="113" spans="1:16">
      <c r="A113" s="4" t="s">
        <v>1050</v>
      </c>
      <c r="K113" s="4" t="s">
        <v>575</v>
      </c>
      <c r="O113" s="4" t="s">
        <v>575</v>
      </c>
    </row>
    <row r="114" spans="1:16">
      <c r="A114" s="4" t="s">
        <v>670</v>
      </c>
    </row>
    <row r="115" spans="1:16">
      <c r="A115" s="3" t="s">
        <v>398</v>
      </c>
    </row>
    <row r="116" spans="1:16">
      <c r="A116" s="4" t="s">
        <v>653</v>
      </c>
      <c r="F116" s="6" t="n">
        <v>50000</v>
      </c>
      <c r="K116" s="6" t="n">
        <v>69733</v>
      </c>
    </row>
    <row r="117" spans="1:16">
      <c r="A117" s="4" t="s">
        <v>538</v>
      </c>
      <c r="K117" s="6" t="n">
        <v>12039</v>
      </c>
    </row>
    <row r="118" spans="1:16">
      <c r="A118" s="4" t="s">
        <v>577</v>
      </c>
      <c r="K118" s="4" t="s">
        <v>681</v>
      </c>
    </row>
    <row r="119" spans="1:16">
      <c r="A119" s="4" t="s">
        <v>1049</v>
      </c>
      <c r="I119" s="6" t="n">
        <v>50000</v>
      </c>
      <c r="K119" s="6" t="n">
        <v>119733</v>
      </c>
    </row>
    <row r="120" spans="1:16">
      <c r="A120" s="4" t="s">
        <v>1050</v>
      </c>
      <c r="I120" s="4" t="s">
        <v>575</v>
      </c>
      <c r="K120" s="4" t="s">
        <v>575</v>
      </c>
    </row>
    <row r="121" spans="1:16">
      <c r="A121" s="4" t="s">
        <v>663</v>
      </c>
    </row>
    <row r="122" spans="1:16">
      <c r="A122" s="3" t="s">
        <v>398</v>
      </c>
    </row>
    <row r="123" spans="1:16">
      <c r="A123" s="4" t="s">
        <v>538</v>
      </c>
      <c r="K123" s="6" t="n">
        <v>8938</v>
      </c>
    </row>
    <row r="124" spans="1:16">
      <c r="A124" s="4" t="s">
        <v>1077</v>
      </c>
      <c r="K124" s="5" t="n">
        <v>100000</v>
      </c>
    </row>
    <row r="125" spans="1:16">
      <c r="A125" s="4" t="s">
        <v>1078</v>
      </c>
      <c r="K125" s="5" t="n">
        <v>29393</v>
      </c>
    </row>
    <row r="126" spans="1:16">
      <c r="A126" s="4" t="s">
        <v>1079</v>
      </c>
      <c r="K126" s="5" t="n">
        <v>70607</v>
      </c>
    </row>
    <row r="127" spans="1:16">
      <c r="A127" s="4" t="s">
        <v>1049</v>
      </c>
      <c r="K127" s="6" t="n">
        <v>102149</v>
      </c>
      <c r="L127" s="6" t="n">
        <v>102149</v>
      </c>
      <c r="P127" s="6" t="n">
        <v>272399</v>
      </c>
    </row>
    <row r="128" spans="1:16">
      <c r="A128" s="4" t="s">
        <v>1050</v>
      </c>
      <c r="K128" s="4" t="s">
        <v>664</v>
      </c>
    </row>
  </sheetData>
  <mergeCells count="3">
    <mergeCell ref="A1:A2"/>
    <mergeCell ref="B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5"/>
    <col customWidth="1" max="6" min="6" width="16"/>
    <col customWidth="1" max="7" min="7" width="14"/>
  </cols>
  <sheetData>
    <row r="1" spans="1:7">
      <c r="A1" s="1" t="s">
        <v>1080</v>
      </c>
      <c r="B1" s="2" t="s">
        <v>510</v>
      </c>
      <c r="E1" s="2" t="s">
        <v>543</v>
      </c>
      <c r="F1" s="2" t="s">
        <v>1</v>
      </c>
    </row>
    <row r="2" spans="1:7">
      <c r="B2" s="2" t="s">
        <v>1081</v>
      </c>
      <c r="C2" s="2" t="s">
        <v>1082</v>
      </c>
      <c r="D2" s="2" t="s">
        <v>2</v>
      </c>
      <c r="E2" s="2" t="s">
        <v>972</v>
      </c>
      <c r="F2" s="2" t="s">
        <v>2</v>
      </c>
      <c r="G2" s="2" t="s">
        <v>30</v>
      </c>
    </row>
    <row r="3" spans="1:7">
      <c r="A3" s="3" t="s">
        <v>1083</v>
      </c>
    </row>
    <row r="4" spans="1:7">
      <c r="A4" s="4" t="s">
        <v>1077</v>
      </c>
      <c r="F4" s="6" t="n">
        <v>169733</v>
      </c>
      <c r="G4" s="6" t="n">
        <v>54000</v>
      </c>
    </row>
    <row r="5" spans="1:7">
      <c r="A5" s="4" t="s">
        <v>1078</v>
      </c>
      <c r="F5" s="6" t="n">
        <v>33392</v>
      </c>
      <c r="G5" s="4" t="s">
        <v>34</v>
      </c>
    </row>
    <row r="6" spans="1:7">
      <c r="A6" s="4" t="s">
        <v>758</v>
      </c>
      <c r="F6" s="5" t="n">
        <v>9044153</v>
      </c>
    </row>
    <row r="7" spans="1:7">
      <c r="A7" s="4" t="s">
        <v>759</v>
      </c>
      <c r="F7" s="6" t="n">
        <v>437422</v>
      </c>
    </row>
    <row r="8" spans="1:7">
      <c r="A8" s="4" t="s">
        <v>1014</v>
      </c>
    </row>
    <row r="9" spans="1:7">
      <c r="A9" s="3" t="s">
        <v>1083</v>
      </c>
    </row>
    <row r="10" spans="1:7">
      <c r="A10" s="4" t="s">
        <v>533</v>
      </c>
      <c r="D10" s="6" t="n">
        <v>200000</v>
      </c>
    </row>
    <row r="11" spans="1:7">
      <c r="A11" s="4" t="s">
        <v>534</v>
      </c>
      <c r="D11" s="4" t="s">
        <v>535</v>
      </c>
    </row>
    <row r="12" spans="1:7">
      <c r="A12" s="4" t="s">
        <v>403</v>
      </c>
    </row>
    <row r="13" spans="1:7">
      <c r="A13" s="3" t="s">
        <v>1083</v>
      </c>
    </row>
    <row r="14" spans="1:7">
      <c r="A14" s="4" t="s">
        <v>1077</v>
      </c>
      <c r="E14" s="6" t="n">
        <v>130000</v>
      </c>
    </row>
    <row r="15" spans="1:7">
      <c r="A15" s="4" t="s">
        <v>1078</v>
      </c>
      <c r="E15" s="6" t="n">
        <v>43346</v>
      </c>
    </row>
    <row r="16" spans="1:7">
      <c r="A16" s="4" t="s">
        <v>758</v>
      </c>
      <c r="E16" s="5" t="n">
        <v>6171695</v>
      </c>
    </row>
    <row r="17" spans="1:7">
      <c r="A17" s="4" t="s">
        <v>759</v>
      </c>
      <c r="E17" s="6" t="n">
        <v>277726</v>
      </c>
    </row>
    <row r="18" spans="1:7">
      <c r="A18" s="4" t="s">
        <v>1084</v>
      </c>
    </row>
    <row r="19" spans="1:7">
      <c r="A19" s="3" t="s">
        <v>1083</v>
      </c>
    </row>
    <row r="20" spans="1:7">
      <c r="A20" s="4" t="s">
        <v>572</v>
      </c>
      <c r="C20" s="6" t="n">
        <v>500000</v>
      </c>
    </row>
    <row r="21" spans="1:7">
      <c r="A21" s="4" t="s">
        <v>1085</v>
      </c>
      <c r="C21" s="4" t="s">
        <v>575</v>
      </c>
    </row>
    <row r="22" spans="1:7">
      <c r="A22" s="4" t="s">
        <v>1086</v>
      </c>
      <c r="C22" s="6" t="n">
        <v>500000</v>
      </c>
    </row>
    <row r="23" spans="1:7">
      <c r="A23" s="4" t="s">
        <v>577</v>
      </c>
      <c r="C23" s="4" t="s">
        <v>578</v>
      </c>
    </row>
    <row r="24" spans="1:7">
      <c r="A24" s="4" t="s">
        <v>1087</v>
      </c>
    </row>
    <row r="25" spans="1:7">
      <c r="A25" s="3" t="s">
        <v>1083</v>
      </c>
    </row>
    <row r="26" spans="1:7">
      <c r="A26" s="4" t="s">
        <v>533</v>
      </c>
      <c r="E26" s="6" t="n">
        <v>745000</v>
      </c>
    </row>
    <row r="27" spans="1:7">
      <c r="A27" s="4" t="s">
        <v>534</v>
      </c>
      <c r="E27" s="4" t="s">
        <v>1088</v>
      </c>
    </row>
    <row r="28" spans="1:7">
      <c r="A28" s="4" t="s">
        <v>1089</v>
      </c>
    </row>
    <row r="29" spans="1:7">
      <c r="A29" s="3" t="s">
        <v>1083</v>
      </c>
    </row>
    <row r="30" spans="1:7">
      <c r="A30" s="4" t="s">
        <v>798</v>
      </c>
      <c r="B30" s="5" t="n">
        <v>13000000</v>
      </c>
    </row>
    <row r="31" spans="1:7">
      <c r="A31" s="4" t="s">
        <v>884</v>
      </c>
      <c r="B31" s="10" t="n">
        <v>0.0468</v>
      </c>
    </row>
    <row r="32" spans="1:7">
      <c r="A32" s="4" t="s">
        <v>1090</v>
      </c>
      <c r="B32" s="4" t="s">
        <v>800</v>
      </c>
    </row>
    <row r="33" spans="1:7">
      <c r="A33" s="4" t="s">
        <v>802</v>
      </c>
      <c r="B33" s="4" t="s">
        <v>418</v>
      </c>
    </row>
  </sheetData>
  <mergeCells count="3">
    <mergeCell ref="A1:A2"/>
    <mergeCell ref="B1:D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39:55Z</dcterms:created>
  <dcterms:modified xmlns:dcterms="http://purl.org/dc/terms/" xmlns:xsi="http://www.w3.org/2001/XMLSchema-instance" xsi:type="dcterms:W3CDTF">2017-04-17T16:39:55Z</dcterms:modified>
</cp:coreProperties>
</file>